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Property, Plant and Equipment, " sheetId="13" state="visible" r:id="rId13"/>
    <sheet xmlns:r="http://schemas.openxmlformats.org/officeDocument/2006/relationships" name="Intangible Asset, Net"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Finance Lease Liabilities" sheetId="18" state="visible" r:id="rId18"/>
    <sheet xmlns:r="http://schemas.openxmlformats.org/officeDocument/2006/relationships" name="Operating Lease" sheetId="19" state="visible" r:id="rId19"/>
    <sheet xmlns:r="http://schemas.openxmlformats.org/officeDocument/2006/relationships" name="Shareholders' Equity" sheetId="20" state="visible" r:id="rId20"/>
    <sheet xmlns:r="http://schemas.openxmlformats.org/officeDocument/2006/relationships" name="Concentr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Organization and Business Des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Advances to Suppliers, Net (Tab" sheetId="31" state="visible" r:id="rId31"/>
    <sheet xmlns:r="http://schemas.openxmlformats.org/officeDocument/2006/relationships" name="Property, Plant and Equipment_2" sheetId="32" state="visible" r:id="rId32"/>
    <sheet xmlns:r="http://schemas.openxmlformats.org/officeDocument/2006/relationships" name="Intangible Asset, Net (Tables)" sheetId="33" state="visible" r:id="rId33"/>
    <sheet xmlns:r="http://schemas.openxmlformats.org/officeDocument/2006/relationships" name="Debt (Tables)" sheetId="34" state="visible" r:id="rId34"/>
    <sheet xmlns:r="http://schemas.openxmlformats.org/officeDocument/2006/relationships" name="Related Party Transactions (Tab" sheetId="35" state="visible" r:id="rId35"/>
    <sheet xmlns:r="http://schemas.openxmlformats.org/officeDocument/2006/relationships" name="Taxes (Tables)" sheetId="36" state="visible" r:id="rId36"/>
    <sheet xmlns:r="http://schemas.openxmlformats.org/officeDocument/2006/relationships" name="Finance Lease Liabilities (Tabl" sheetId="37" state="visible" r:id="rId37"/>
    <sheet xmlns:r="http://schemas.openxmlformats.org/officeDocument/2006/relationships" name="Operating Lease (Tables)" sheetId="38" state="visible" r:id="rId38"/>
    <sheet xmlns:r="http://schemas.openxmlformats.org/officeDocument/2006/relationships" name="Shareholders' Equity (Tables)" sheetId="39" state="visible" r:id="rId39"/>
    <sheet xmlns:r="http://schemas.openxmlformats.org/officeDocument/2006/relationships" name="Segment Reporting (Tables)" sheetId="40" state="visible" r:id="rId40"/>
    <sheet xmlns:r="http://schemas.openxmlformats.org/officeDocument/2006/relationships" name="Condensed Financial Informati_2" sheetId="41" state="visible" r:id="rId41"/>
    <sheet xmlns:r="http://schemas.openxmlformats.org/officeDocument/2006/relationships" name="Organization and Business Des_3" sheetId="42" state="visible" r:id="rId42"/>
    <sheet xmlns:r="http://schemas.openxmlformats.org/officeDocument/2006/relationships" name="Organization and Business Des_4" sheetId="43" state="visible" r:id="rId43"/>
    <sheet xmlns:r="http://schemas.openxmlformats.org/officeDocument/2006/relationships" name="Organization and Business Des_5"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Liquidity (Details Narrative)" sheetId="48" state="visible" r:id="rId48"/>
    <sheet xmlns:r="http://schemas.openxmlformats.org/officeDocument/2006/relationships" name="Accounts Receivable, Net (Detai"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Accounts Receivable, Net - Sc_3" sheetId="52" state="visible" r:id="rId52"/>
    <sheet xmlns:r="http://schemas.openxmlformats.org/officeDocument/2006/relationships" name="Inventories, Net - Schedule of " sheetId="53" state="visible" r:id="rId53"/>
    <sheet xmlns:r="http://schemas.openxmlformats.org/officeDocument/2006/relationships" name="Advances to Suppliers, Net (Det" sheetId="54" state="visible" r:id="rId54"/>
    <sheet xmlns:r="http://schemas.openxmlformats.org/officeDocument/2006/relationships" name="Advances to Suppliers, Net - Sc"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Property, Plant and Equipment_6" sheetId="59" state="visible" r:id="rId59"/>
    <sheet xmlns:r="http://schemas.openxmlformats.org/officeDocument/2006/relationships" name="Intangible Asset, Net (Details " sheetId="60" state="visible" r:id="rId60"/>
    <sheet xmlns:r="http://schemas.openxmlformats.org/officeDocument/2006/relationships" name="Intangible Assets, Net - Schedu" sheetId="61" state="visible" r:id="rId61"/>
    <sheet xmlns:r="http://schemas.openxmlformats.org/officeDocument/2006/relationships" name="Intangible Assets, Net - Sche_2" sheetId="62" state="visible" r:id="rId62"/>
    <sheet xmlns:r="http://schemas.openxmlformats.org/officeDocument/2006/relationships" name="Debt (Details Narrative)" sheetId="63" state="visible" r:id="rId63"/>
    <sheet xmlns:r="http://schemas.openxmlformats.org/officeDocument/2006/relationships" name="Debt - Schedule of Short-Term L" sheetId="64" state="visible" r:id="rId64"/>
    <sheet xmlns:r="http://schemas.openxmlformats.org/officeDocument/2006/relationships" name="Debt - Schedule of Short-Term_2" sheetId="65" state="visible" r:id="rId65"/>
    <sheet xmlns:r="http://schemas.openxmlformats.org/officeDocument/2006/relationships" name="Debt - Schedule of Long-Term Lo" sheetId="66" state="visible" r:id="rId66"/>
    <sheet xmlns:r="http://schemas.openxmlformats.org/officeDocument/2006/relationships" name="Debt - Schedule of Long-Term _2" sheetId="67" state="visible" r:id="rId67"/>
    <sheet xmlns:r="http://schemas.openxmlformats.org/officeDocument/2006/relationships" name="Debt - Schedule of Line of Cred" sheetId="68" state="visible" r:id="rId68"/>
    <sheet xmlns:r="http://schemas.openxmlformats.org/officeDocument/2006/relationships" name="Debt - Schedule of Third Party " sheetId="69" state="visible" r:id="rId69"/>
    <sheet xmlns:r="http://schemas.openxmlformats.org/officeDocument/2006/relationships" name="Debt - Schedule of Third Part_2" sheetId="70" state="visible" r:id="rId70"/>
    <sheet xmlns:r="http://schemas.openxmlformats.org/officeDocument/2006/relationships" name="Related Party Transactions - Sc" sheetId="71" state="visible" r:id="rId71"/>
    <sheet xmlns:r="http://schemas.openxmlformats.org/officeDocument/2006/relationships" name="Taxes (Details Narrative)" sheetId="72" state="visible" r:id="rId72"/>
    <sheet xmlns:r="http://schemas.openxmlformats.org/officeDocument/2006/relationships" name="Taxes - Schedule of Effective T" sheetId="73" state="visible" r:id="rId73"/>
    <sheet xmlns:r="http://schemas.openxmlformats.org/officeDocument/2006/relationships" name="Taxes - Schedule of Components " sheetId="74" state="visible" r:id="rId74"/>
    <sheet xmlns:r="http://schemas.openxmlformats.org/officeDocument/2006/relationships" name="Taxes - Schedule of Deferred Ta" sheetId="75" state="visible" r:id="rId75"/>
    <sheet xmlns:r="http://schemas.openxmlformats.org/officeDocument/2006/relationships" name="Taxes - Schedule of Taxes Payab" sheetId="76" state="visible" r:id="rId76"/>
    <sheet xmlns:r="http://schemas.openxmlformats.org/officeDocument/2006/relationships" name="Finance Lease Liabilities (Deta" sheetId="77" state="visible" r:id="rId77"/>
    <sheet xmlns:r="http://schemas.openxmlformats.org/officeDocument/2006/relationships" name="Finance Lease Liabilities - Sch" sheetId="78" state="visible" r:id="rId78"/>
    <sheet xmlns:r="http://schemas.openxmlformats.org/officeDocument/2006/relationships" name="Operating Lease (Details Narrat" sheetId="79" state="visible" r:id="rId79"/>
    <sheet xmlns:r="http://schemas.openxmlformats.org/officeDocument/2006/relationships" name="Operating Lease - Schedule of B" sheetId="80" state="visible" r:id="rId80"/>
    <sheet xmlns:r="http://schemas.openxmlformats.org/officeDocument/2006/relationships" name="Operating Lease - Schedule of W" sheetId="81" state="visible" r:id="rId81"/>
    <sheet xmlns:r="http://schemas.openxmlformats.org/officeDocument/2006/relationships" name="Operating Lease - Schedule of M" sheetId="82" state="visible" r:id="rId82"/>
    <sheet xmlns:r="http://schemas.openxmlformats.org/officeDocument/2006/relationships" name="Shareholders' Equity (Details N" sheetId="83" state="visible" r:id="rId83"/>
    <sheet xmlns:r="http://schemas.openxmlformats.org/officeDocument/2006/relationships" name="Shareholders' Equity - Schedule" sheetId="84" state="visible" r:id="rId84"/>
    <sheet xmlns:r="http://schemas.openxmlformats.org/officeDocument/2006/relationships" name="Concentration (Details Narrativ" sheetId="85" state="visible" r:id="rId85"/>
    <sheet xmlns:r="http://schemas.openxmlformats.org/officeDocument/2006/relationships" name="Commitments and Contingencies (" sheetId="86" state="visible" r:id="rId86"/>
    <sheet xmlns:r="http://schemas.openxmlformats.org/officeDocument/2006/relationships" name="Segment Reporting - (Details Na" sheetId="87" state="visible" r:id="rId87"/>
    <sheet xmlns:r="http://schemas.openxmlformats.org/officeDocument/2006/relationships" name="Segment Reporting - Schedule of" sheetId="88" state="visible" r:id="rId88"/>
    <sheet xmlns:r="http://schemas.openxmlformats.org/officeDocument/2006/relationships" name="Segment Reporting - Schedule _2" sheetId="89" state="visible" r:id="rId89"/>
    <sheet xmlns:r="http://schemas.openxmlformats.org/officeDocument/2006/relationships" name="Subsequent Events (Details Narr"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_);_(&quot;¥ &quot;(#,##0)"/>
    <numFmt numFmtId="168" formatCode="#,##0.0000_);(#,##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Mar. 31, 2021</t>
        </is>
      </c>
    </row>
    <row r="3">
      <c r="A3" s="3" t="inlineStr">
        <is>
          <t>Cover [Abstract]</t>
        </is>
      </c>
    </row>
    <row r="4">
      <c r="A4" s="4" t="inlineStr">
        <is>
          <t>Entity Registrant Name</t>
        </is>
      </c>
      <c r="B4" s="4" t="inlineStr">
        <is>
          <t>Bon Natural Life Ltd</t>
        </is>
      </c>
    </row>
    <row r="5">
      <c r="A5" s="4" t="inlineStr">
        <is>
          <t>Entity Central Index Key</t>
        </is>
      </c>
      <c r="B5" s="4" t="inlineStr">
        <is>
          <t>0001816815</t>
        </is>
      </c>
    </row>
    <row r="6">
      <c r="A6" s="4" t="inlineStr">
        <is>
          <t>Document Type</t>
        </is>
      </c>
      <c r="B6" s="4" t="inlineStr">
        <is>
          <t>6-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Document Fiscal Period Focus</t>
        </is>
      </c>
      <c r="B10" s="4" t="inlineStr">
        <is>
          <t>Q2</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1</t>
        </is>
      </c>
    </row>
    <row r="3">
      <c r="A3" s="3" t="inlineStr">
        <is>
          <t>Credit Loss [Abstract]</t>
        </is>
      </c>
    </row>
    <row r="4">
      <c r="A4" s="4" t="inlineStr">
        <is>
          <t>Accounts Receivable, Net</t>
        </is>
      </c>
      <c r="B4" s="4" t="inlineStr">
        <is>
          <t xml:space="preserve">NOTE 4 — ACCOUNTS RECEIVABLE, NET Accounts receivable, net, consists of the following:
March 31, 2021 September 30, 2020
(Unaudited)
Accounts receivable $ 8,883,393 $ 5,864,040
Less: allowance for doubtful accounts (13,646 ) (93,032 )
Accounts receivable, net $ 8,869,747 $ 5,771,008 The Company’s accounts receivable primarily
includes balance due from customers when the Company’s products are sold and delivered to customers. Approximately $8.7 million or 97.4% of the net accounts
receivable balance as of March 31, 2021 has been collected as of the date of this filing and the remaining balance is expected to be collected
by August 2021. The following table summarizes the Company’s accounts receivable and subsequent collection by aging bucket:
Accounts Receivable by aging bucket Balance as of Subsequent % of
(Unaudited)
Less than 3 months $ 5,097,728 $ 4,887,155 95.9 %
From 4 to 6 months 3,770,187 3,764,957 99.9 %
From 7 to 9 months 1,836 - 0.0 %
From 10 to 12 months 259 - 0.0 %
Over 1 year 13,383 - 0.0 %
Total gross accounts receivable 8,883,393 8,652,112 97.4 %
Allowance for doubtful accounts (13,646 ) -
Accounts Receivable, net $ 8,869,747 $ 8,652,112 97.4 % Allowance for doubtful accounts movement is as follows:
March 31, 2021
September 30, 2020
(Unaudited)
Beginning balance $ 93,032 $ 73,386
Additions 15,951 15,569
Write-off uncollectible balance (98,851 ) -
Foreign currency translation adjustments 3,514 4,077
Ending balance $ 13,646 $ 93,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31, 2021</t>
        </is>
      </c>
    </row>
    <row r="3">
      <c r="A3" s="3" t="inlineStr">
        <is>
          <t>Inventory Disclosure [Abstract]</t>
        </is>
      </c>
    </row>
    <row r="4">
      <c r="A4" s="4" t="inlineStr">
        <is>
          <t>Inventories, Net</t>
        </is>
      </c>
      <c r="B4" s="4" t="inlineStr">
        <is>
          <t xml:space="preserve">NOTE 5 – INVENTORIES, NET Inventories, net, consist of the following:
March 31, 2021
September 30, 2020
(Unaudited)
Raw materials $ 512,626 $ 246,383
Finished goods 1,389,919 1,209,545
Inventory valuation allowance (456,029 ) (439,486 )
Total inventory, net $ 1,446,516 $ 1,016,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1</t>
        </is>
      </c>
    </row>
    <row r="3">
      <c r="A3" s="3" t="inlineStr">
        <is>
          <t>Advances To Suppliers Net</t>
        </is>
      </c>
    </row>
    <row r="4">
      <c r="A4" s="4" t="inlineStr">
        <is>
          <t>Advances to Suppliers, Net</t>
        </is>
      </c>
      <c r="B4" s="4" t="inlineStr">
        <is>
          <t>NOTE 6 – ADVANCES TO SUPPLIERS, NET Advances to suppliers, net, consist of the following:
March 31, 2021
September 30, 2020
(Unaudited)
Advances to suppliers for inventory raw materials $ 1,898,597 $ 3,504,486
Less: allowance for doubtful accounts (4,238 ) (13,341 )
Advances to suppliers, net $ 1,894,359 $ 3,491,145 As of the date of this filing, approximately $1.8 million or 93.1% of advance
to suppliers balances as of March 31, 2021 has been realized when the Company received the purchased inventory raw materials from suppliers,
and the remaining balance is expected to be realized in Augus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Mar. 31, 2021</t>
        </is>
      </c>
    </row>
    <row r="3">
      <c r="A3" s="3" t="inlineStr">
        <is>
          <t>Property, Plant and Equipment [Abstract]</t>
        </is>
      </c>
    </row>
    <row r="4">
      <c r="A4" s="4" t="inlineStr">
        <is>
          <t>Property, Plant and Equipment, Net</t>
        </is>
      </c>
      <c r="B4" s="4" t="inlineStr">
        <is>
          <t xml:space="preserve">NOTE 7 — PROPERTY, PLANT AND EQUIPMENT, NET Property, plant and equipment, net, consists of the
following:
March 31, 2021
September 30, 2020
(Unaudited)
Buildings $ 624,047 $ 601,408
Machinery, equipment and furniture 1,993,537 1,920,530
Motor Vehicles 181,709 175,117
Construction-in-progress (“CIP”) (1) 13,315,858 12,832,806
Subtotal 16,115,151 15,529,861
Less: accumulated depreciation (1,524,681 ) (1,357,898 )
Property, plant and equipment, net $ 14,590,470 $ 14,171,963 Depreciation expense was $122,814 and $132,424 for
the six months ended March 31, 2021 and 2020, respectively.
(1) Construction-in-progress (“CIP”) represents direct costs of construction incurred for the Company’s manufacturing facilities. On August 16, 2017, the Company’s VIE, Xi’an App-Chem Bio(Tech) Co.,Ltd. started to construct a new manufacturing plant in Tongchuan City (“Tongchuan Project”), Shaanxi Province, with total budget of RMB 95 million (approximately $14.5 million) for construction of the main body of the manufacturing plant, plant decoration and purchase of machinery and equipment. As of March 31, 2021, the Company has spent
approximately RMB 84.3 million (approximately $12.9 million) on the construction of the main body of the manufacturing plant and future
minimum capital expenditure on this CIP project is estimated to be approximately $1.6 million), among which approximately $0.7 million
is required for the next 12 months. The Company currently plans to support its ongoing CIP project construction through cash flows from
operations, bank borrowings and proceeds received from the completion of the IPO (see Note 18). The construction of this new manufacturing
facility is expected to be fully completed and put into production by March 2022. The Company did not make additional capital expenditures
on the CIP project during the six months ended March 31, 2021. As of March 31, 2021, future minimum capital expenditures on the Company’s
CIP project are estimated as follows:
Twelve months ending March 31, Capital Expenditure on CIP
2022 $ 686,342
2023 373,283
2024 -
2025 579,577
Total $ 1,639,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Mar. 31, 2021</t>
        </is>
      </c>
    </row>
    <row r="3">
      <c r="A3" s="3" t="inlineStr">
        <is>
          <t>Goodwill and Intangible Assets Disclosure [Abstract]</t>
        </is>
      </c>
    </row>
    <row r="4">
      <c r="A4" s="4" t="inlineStr">
        <is>
          <t>Intangible Assets, Net</t>
        </is>
      </c>
      <c r="B4" s="4" t="inlineStr">
        <is>
          <t xml:space="preserve">NOTE 8 – INTANGIBLE
ASSET, NET Intangible asset, net mainly consist of the following:
March 31, 2021
September 30, 2020
(Unaudited)
Land use rights $ 200,439 $ 193,168
Less: accumulated amortization (56,313 ) (52,175 )
Land use right, net $ 144,126 $ 140,993 Amortization expense was $2,176 and $2,033 for the
six months ended March 31, 2021 and 2020, respectively. Estimated future amortization expense for intangible
assets is as follows:
Twelve months ending March 31, Amortization expense
2022 $ 4,351
2023 4,351
2024 4,351
2025 4,351
2026 4,351
Thereafter 122,371
$ 144,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NOTE 9— DEBT The Company borrowed from PRC banks, other financial
institutions and third-parties as working capital funds. As of March 31, 2021 and September 30, 2020, the Company’s debt consisted
of the following: (a) Short-term loans:
March 31, 2021 September 30, 2020
(Unaudited)
Xi’an Guosen Micro-Credit Co., Ltd. (1) $ 305,041 $ 279,276
Xi ’an Xinchang Micro-lending Co. Ltd. (2) 114,391 110,241
China Construction Bank (3) 31,100 17,640
Bohai Bank (4) 457,561 440,962
Huaxia Bank (5) 457,561 440,962
Xi ’an Guoxu Investment Management Co. Ltd. (6) 457,561 -
Total short-term loans $ 1,823,215 $ 1,289,081 (1). On July 22, 2020, the Company’s VIE, Xi’an
App-Chem, entered into a loan agreement with Xi’an Guosen Micro-Credit Co., Ltd, to borrow RMB 2.0 million (equivalent to US$279,276)
as working capital for six months, with maturity date on January 21, 2021 and interest rate of 17% per annum. The loan was fully repaid
upon maturity. On March 3, 2021, the Company’s VIE, Xi’an
App-Chem, entered into another loan agreement with Xi’an Guosen Micro-Credit Co., Ltd, to borrow RMB 2.0 million (equivalent to
US$305,041) as working capital for six months, with maturity date on September 3, 2021 and interest rate of 15.4% per annum. (2). On June 1, 2020, the Company’s VIE, Xi’an
App-Chem, entered into a loan agreement with Xi’ an Xinchang Micro-lending Co. Ltd., to borrow RMB 750,002 (equivalent to US$110,241)
as working capital for one year, with maturity date on May 31, 2021 and interest rate of 18.0% per annum. The loan was subsequently fully
repaid upon maturity. On November 4, 2020, the Company’s VIE, Xi’an
App-Chem, entered into another loan agreement with Xi’ an Xinchang Micro-lending Co. Ltd., to borrow RMB 1.0 million (equivalent
to US$152,502) as working capital for one year, with maturity date on November 3, 2021 and interest rate of 15.12% per annum. The Company
repaid RMB 416,665 (equivalent to US$63,550) before March 31, 2021 and the outstanding loan balance as of March 31, 2021 was RMB 583,335
(equivalent to US$88,970). (3). On January 19, 2020, Xi’an App-Chem’s
subsidiary Tongchuan DT, entered into a loan agreement with China Construction Bank to borrow RMB 100,000 (equivalent to US$14,699) as
working capital for one year, with maturity date on January 19, 2021 and interest rate of 5.0% per annum. The loan was fully repaid upon
maturity. On May 15, 2020, Tongchuan DT entered into another
loan agreement with China Construction Bank to borrow RMB 20,000 (equivalent to US$3,051) as working capital for one year, with maturity
date on May 15, 2021 and interest rate of 4.1% per annum. The loan was subsequently fully repaid upon maturity. On January 12, 2021, Tongchuan DT entered into another
loan agreement with China Construction Bank to borrow RMB 183,903 (equivalent to US$28,049) as working capital for one year, with maturity
date on January 12, 2022 and interest rate of 3.85% per annum. (4). On May 22, 2020, the Company’s VIE, Xi’an
App-Chem, obtained a line of credit approval from Bohai Bank for a maximum of RMB 13 million (approximately $2.0 million) loans as working
capital for one year. On July 22, 2020, the Company borrowed RMB 3 million (equivalent to US$457,561)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The loan was subsequently fully repaid upon maturity. In July 2021, the Company repaid the Mach 31, 2021
loan balance upon maturity and at the same time renewed the line of credit of RMB 13 million (approximately $2.0 million) with Bohai Bank
for additional one year (see Note 18). As of the date of this filing, the Company has not borrowed out of this new line of credit with
Bohai Bank and has the availability to borrow out of this line of credit before July 15, 2022. (5). On April 3, 2020, the Company’s VIE, Xi’an
App-Chem, obtained a line of credit approval from Huaxia Bank for a maximum of RMB 15 million (approximately $2.3 million) loans, including
RMB 3 million (approximately $0.5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
3 million (equivalent to US$457,561) as working capital for one year, with interest rate of 9.0% per annum and maturity date on April
16, 2021 and June 29, 2021, respectively. These loans were subsequently fully repaid upon maturity. In addition, on April 16, 2020, the
Company borrowed additional RMB 2.0 million (equivalent to US$305,041)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The Company repaid
RMB 200,000 (equivalent to US$30,504) before March 31, 2021 and the outstanding loan balance as of March 31, 2021 was RMB 1.8 million
(equivalent to US$274,537). In May 2021, the Company renewed the line of credit of RMB 15 million (approximately $2.3 million) with Huaxia
Bank for one year (see Note 18). As of March 31, 2021, the Company had the availability to borrow additional approximately $1.5 million
(RMB 10 million) from Huaxia Bank before May 7, 2022. (6). On March 24, 2021, the Company’s VIE, Xi’an
App-Chem, entered into a loan agreement Xi ’an Guoxu Investment Management Co. Ltd., to borrow RMB 3 million (equivalent to US$457,561)
as working capital for six months, with maturity date on September 23, 2021 and interest rate of 13% per annum. Mr. Yongwei Hu and his
wife Ms. Jing Liu provided joint guarantee to this loan. (b) Long-term loans:
March 31, 2021
September 30, 2020
(Unaudited)
Xi’an Investment Holding Co., Ltd. (7) $ 2,242,050 $ 2,204,812
Xi’an High-Tech Emerging Industry Investment Fund Partnership (8) 1,220,163 1,175,900
Webank Co., Ltd. (9) 230,397 34,910
Huaxia Bank (10) 274,537 293,975
Qishang Bank (11) 457,561 -
Total 4,424,708 3,709,597
Less: current portion of long-term loans (2,318,528 ) (1,227,346 )
Total long-term loans $ 2,106,180 $ 2,482,251 (7) On February 14, 2017 and on December 13, 2017,
the Company’s VIE, Xi’an App-Chem entered into loan agreements with third-party Xi’an Investment Holdings Co., Ltd.
(the “Lender”), to borrow an aggregate of RMB 15.0 million (approximately $2.3 million) as working capital for three years,
with interest rate ranging from 2% to 4% per annum. Among the total RMB 15.0 million loans, RMB 5.0 million (equivalent to US$0.8 million)
matured on February 13, 2020 and RMB 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As of March 31, 2021, RMB 5 million (equivalent
to US$762,602) was reclassified as current portion of long-term loans. The Company’s controlling shareholder, Mr. Yongwei Hu, pledged
his proportionate ownership interest in Xi’an App-chem and his personal bank savings as collateral to safeguard these loans. (8) On June 26, 2017, the Company’s VIE, Xi’an
App-Chem, entered into a loan agreement with third-party Xi’an High-tech Emerging Industries Investment Fund Partnership (the “Lender”)
to borrow RMB 8.0 million (approximately $1.2 million) as working capital for three years, with maturity date on June 25, 2020 and an
interest rate of 3.8% per annum. The Company’s controlling shareholder, Mr. Yongwei Hu, pledged his proportionate ownership interest
in Xi’an App-chem as collateral to safeguard this loan. The loan matured on June 26, 2020 and not repaid on time due to COVID-19
impact. As of March 31, 2021, this loan was reclassified as current portion of long-term loans. The Company has negotiated with the Lender
to extend the loan repayment date for additional 18 months to December 25, 2021 in accordance with a COVID-19 relief notice issued by
local government, with interest rate increases to 4.75% from June 26, 2020 to June 25, 2021, and to 5.225% from June 26, 2021 to December
25, 2021. (9) On January 19, 2020, the Company’s VIE,
Xi’an App-Chem, entered into a loan agreement with Shenzhen Qianhai WeBank Co., Ltd, to borrow RMB 162,500 (equivalent to US$24,785)
as working capital for 27 months, with maturity date on April 12, 2022 and interest rate of 18.0% per annum. On October 22, 2020, the Company’s VIE, Xi’an
App-Chem, entered into two loan agreements with Shenzhen Qianhai WeBank Co., Ltd, to borrow RMB 443,333 (equivalent to US$67,617) and
RMB 904,762 (equivalent to US$137,995) as working capital for two years, with maturity date on October 12, 2022 and interest rate of 14.4%
per annum. Loans from Shenzhen Qianhai WeBank Co., Ltd, in the
amount of RMB 1,001,429 (equivalent to US$152,738) was reclassified as current portion of long-term loans as of March 31, 2021. (10) As disclosed in (5) above, on April 16, 2020,
the Company borrowed RMB 2.0 million (equivalent to US$305,041) out of a line of credit from Huaxia Bank as working capital for three
years, with the interest rate of 6.6% per annum and maturity date on April 16, 2023. The Company repaid RMB 200,000 (equivalent to US$30,504)
before March 31, 2021 and the outstanding loan balance as of March 31, 2021 was RMB 1.8 million (equivalent to US$274,537). According
to the payment term, RMB 0.2 million (equivalent to US$30,504) is required to be repaid before March 21, 2022 and the remaining balance
will be paid upon maturity. Accordingly, as of March 31, 2021, RMB 0.2 million (equivalent to US$30,504) was reclassified as current portion
of long-term loans. (11) On December 10, 2020, the Company’s VIE,
Xi’an App-Chem, obtained an approval of line of credit from Qishang Bank Co., Ltd. (“Qishang Bank”) for a maximum of
RMB 13 million (approximately $1.9 million) loans as working capital. On December 15, 2020, the Company borrowed RMB 3.0 million (equivalent
to US$457,561) as working capital for three years, with maturity date on December 13, 2023 and interest rate of 6.65% per annum. The Company
pledged certain free patent owned by the Company as collateral to safeguard this loan. In addition, the Company’s controlling shareholder,
Mr. Yongwei Hu and his wife Ms. Jing Liu, also pledged their personal residence properties as collateral to safeguard this loan. According
to the payment term, the Company is required to repay RMB 0.5 million (equivalent to US$76,260) on June 21, 2021 and December 21, 2021,
respectively, with the remaining balance to be paid upon maturity. Accordingly, as of March 31, 2021, RMB 1.0 million (equivalent to US$152,520)
was reclassified as current portion of long-term loans. As of the date of this filing, the Company had the availability to borrow additional
approximately $1.5 million (RMB 10.0 million) from Qishang Bank before December 9, 2023. For the above-mentioned short-term and long-term loans
from PRC banks and financial institutions, interest expense amounted to $181,447 and $172,913 for the six months ended March 31, 2021
and 2020, respectively. In addition to the above mentioned short-term and
long-term loans, on November 9, 2020, the Company’s VIE, Xi’an App-Chem, obtained an approval of line of credit from Bank
of China for a maximum of RMB 18 million (approximately $2.7 million) loans as working capital for one year. The interest rate will be
determined when the loan is released to the Company. As of the date of this filing, the Company has not borrowed out of the line of credit
with Bank of China and has the availability to borrow out of this line of credit before November 8, 2021. As of the date of this filing, the Company had the
availability to borrow an aggregate of approximately $7.8 million (RMB 51 million) line of credit from the following financial institutions
before December 2023:
Name of financial institution: Amount
Huaxia Bank $ 1,525,204
Qishang Bank 1,525,204
Bohai Bank 1,982,765
Bank of China 2,745,367
Total $ 7,778,540 (c) Third party loans
March 31, 2021 September 30, 2020
(Unaudited)
Wei Wang (12) $ - $ 440,962
Shaanxi Keyi Technology Co. Ltd. (12) - 73,494
Biyun Xue (12) - 9,775
Xi ’an Kaimei Medical Technology Co., Ltd. (12) - 166,096
Total third-party loans $ - $ 690,327 (12) During the Company’s normal course of business,
the Company also borrows funds from several third-party individuals or third-party companies as working capital. These borrowings are
short-term, interest free and payable on demand. As of September 30, 2020, loans payable to third-parties amounted to $690,327 which have
been fully repaid in Dec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10 — RELATED PARTY TRANSACTIONS (a)
Due to related parties
Related party relationship
March 31, 2021
September 30, 2020
(Unaudited)
Shaanxi Meishengyuang Bio-Technoloy Co., Ltd 5.5% of shareholder of Xi’an App-chem - 738,864
Wenhu Guo Senior Management of the Company 367,571 368,145
Yongwei Hu Chief Executive Officer and Controlling shareholder of the Company 613,122 1,208,337
Jing Liu Wife of the controlling shareholder 35,080 4,410
Sheying Wang Senior Management of the Company 3,355 3,234
Total due to related parties $ 1,019,128 $ 2,322,990 As of March 31, 2021 and September 30, 2020, the balance
of due to related parties was comprised of the Company’s borrowings from related parties and was used for working capital during
the Company’s normal course of business. Such advance was non-interest bearing and due on demand. (b)
Loan guarantee provided by related parties In connection with the Company’s short-term
and long-term loans borrowed from PRC banks and other financial institutions, the Company’s controlling shareholder, Mr. Yongwei
Hu pledged his proportionate ownership interest in Xi’an App-chem, and his personal bank savings as collateral to safeguard the
Company’s borrowings from the banks and financial institutions. Mr. Yongwei Hu and his wife Ms. Jing Liu also jointly pledged their
personal residence property to guarantee the Company’s certain loans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Mar. 31, 2021</t>
        </is>
      </c>
    </row>
    <row r="3">
      <c r="A3" s="3" t="inlineStr">
        <is>
          <t>Income Tax Disclosure [Abstract]</t>
        </is>
      </c>
    </row>
    <row r="4">
      <c r="A4" s="4" t="inlineStr">
        <is>
          <t>Taxes</t>
        </is>
      </c>
      <c r="B4" s="4" t="inlineStr">
        <is>
          <t>NOTE 11 — TAXES (a) Corporate Income
Taxes (“CIT”) Cayman Islands Under the current tax laws of the Cayman Islands,
Bon Natural Life Limited (“Bon Natural Life”) is not subject to tax on its income or capital gains. In addition, no Cayman
Islands withholding tax will be imposed upon the payment of dividends by the Company to its shareholders. Hong Kong Tea Essence Limited (“Tea Essence”) is
incorporated in Hong Kong and is subject to profit taxes in Hong Kong at a rate of 16.5%. However, Tea Essence did not generate any assessable
profits derived from Hong Kong sources in the six months ended March 31, 2021 and 2020, and accordingly no provision for Hong Kong profits
tax has been made in these periods. PRC 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subject to a requirement that they re-apply for their HNTE status every three years. The Company’s
VIE, Xi’an App-Chem was approved as a HNTE and is entitled to a reduced income tax rate of 15% beginning October 18, 2017, which
is valid for three years. In December 2020, Xi’an App-Chem successfully renewed its HNTE Certificate with local government and will
continue to enjoy the reduced income tax rate of 15% for another three years by December 1, 2023. CIT is typically governed by the local tax authority
in PRC. Each local tax authority at times may grant tax holidays to local enterprises as a way to encourage entrepreneurship and stimulate
local economy. The corporate income taxes for the six months ended March 31, 2021 and 2020 were reported at a blended reduced rate as
a result of Xi’an App-chem being approved as a HNTE and enjoying a 15% reduced income tax rate, but subsidiaries of Xi’an
App-chem are subject to a 25% income tax rate. The impact of the tax holidays noted above decreased foreign taxes by and $302,123 and
$161,869 for the six months ended March 31, 2021 and 2020, respectively. The benefit of the tax holidays on net income per share (basic
and diluted) $0.05 and $0.03 for the six months ended March 31, 2021 and 2020, respectively. The following table reconciles the China statutory
rates to the Company’s effective tax rate for the six months ended March 31, 2021 and 2020:
For the Six Months Ended March 31,
2021 2020
(Unaudited) (Unaudited)
PRC statutory income tax rate 25.0 % 25.0 %
Effect of income tax holiday (10.0 )% (10.0 )%
Permanent difference 0.1 % 0.0 %
Research and development deduction (0.3 )% (0.6 )%
Change in valuation allowance 2.0 % (0.9 )%
Effective tax rate 16.8 % 13.5 % The components of the income tax provision (benefit)
are as follows:
For the Six Months Ended March 31,
2021 2020
(Unaudited) (Unaudited)
Current tax provision:
Cayman Islands $ - $ -
Hong Kong - -
China 451,198 269,225
451,198 269,225
Deferred tax provision (benefit):
Cayman Islands - -
Hong Kong - -
China 13,879 (19,459 )
13,879 (19,459 )
Income tax provision $ 465,077 $ 249,766 Deferred tax assets The Company’s deferred tax assets are comprised
of the following:
March 31, 2021 September 30, 2020
(Unaudited)
Deferred tax assets derived from allowance for doubtful accounts and net operating losses (“NOL”) $ 412,809 $ 370,184
Less: valuation allowance (375,777 ) (321,125 )
Deferred tax assets $ 37,032 $ 49,059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provided against deferred tax assets when the Company determines that it is more likely than not that the deferred tax assets will not
be utilized in the future. The Company has subsidiaries and VIE in the PRC, among which 7 entities, including Xi’an CMIT, App-Chem
Ag-tech, App-Chem Guangzhou, Balikun, Tongchuan DT, Xi’an DT and Tianjin YHX, reported recurring operating losses since their inception
and the chances for these subsidiaries and VIE that suffered recurring losses in prior period to become profitable in the foreseeable
near future and to utilize their net operating loss carry forwards were remote. Accordingly, the Company provided valuation allowance
of $375,777 and $321,125 for the deferred tax assets of these subsidiaries and VIE for the six months ended March 31, 2021 and 2020, respectively. As of March 31,2021, all
of the Company’s tax returns of its PRC subsidiary, its VIE and VIE’s subsidiaries remain open for statutory examination by
PRC tax authorities. (b) Taxes payable Taxes payable consist of the following:
March 31, 2021
September 30, 2020
(Unaudited)
Income tax payable $ 1,332,471 $ 850,834
Value added tax payable 4,223,819 3,463,146
Other taxes 132,496 88,645
Total taxes payable $ 5,688,786 $ 4,402,625 As of March 31, 2021 and September 30, 2020, Company
had accrued tax liabilities of approximately $5.7 million and $4.4 million, respectively, mostly related to the unpaid value added tax
and income tax in China. According to PRC taxation regulation, if tax has not been fully paid, tax authorities may impose tax and late
payment penalties within three years. In practice, since all of the taxes are collected by local tax authorities, the local tax authority
to the Company is typically more flexible and willing to provide incentives or settlements with local small and medium-size businesses
to relieve their burden and to stimulate the local economy. The Company initially expected to settle the unpaid
income tax liabilities in May 2021 when the 2020 annual income tax return is to be filed with local tax authority, and settle the unpaid
VAT tax liabilities before September 30, 2021. In May 2021, the Company re-negotiated with local tax authorities and submitted a settlement
extension application in accordance with the notices issued by local government to encourage enterprises to conduct public offerings.
For the unpaid income tax and VAT tax liabilities, the Company obtained an approval from local tax authority to extend the tax liability
settlement date from May 2021 until to December 31, 2021. To the extent the Company is unable to settle its tax liabilities as scheduled,
or interest and penalties on unpaid tax liabilities assessed by tax authorities greatly exceed management’s estimates, the Company’s
financial condition and operating results may be negatively impa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6 Months Ended</t>
        </is>
      </c>
    </row>
    <row r="2">
      <c r="B2" s="2" t="inlineStr">
        <is>
          <t>Mar. 31, 2021</t>
        </is>
      </c>
    </row>
    <row r="3">
      <c r="A3" s="3" t="inlineStr">
        <is>
          <t>Leases [Abstract]</t>
        </is>
      </c>
    </row>
    <row r="4">
      <c r="A4" s="4" t="inlineStr">
        <is>
          <t>Finance Lease Liabilities</t>
        </is>
      </c>
      <c r="B4" s="4" t="inlineStr">
        <is>
          <t xml:space="preserve">NOTE 12 — FINANCE LEASE LIABILITIES On December 25, 2020, the Company’s VIE, Xi’an
App-Chem (the “Lessee”) entered into a sale and leaseback agreement with Taizhongyin Finance Lease (Suzhou) Ltd. (“the
Lessor”) and sold part of its plant machines with carrying value of RMB 2 million (approximately $0.3 million) to the lessor and
then leases them back from the lessor within two years. Pursuant to the terms of the contract, the Company is required to pay to the lessor
monthly lease payment and interest, and is entitled to obtain the ownership of these machinery and equipment at a nominal price upon the
expiration of the lease. Management accounted for the amount received as a finance lease liability. During the lease term, each minimum
lease payment is allocated between a reduction of the obligation and interest expense to produce a constant periodic rate of interest
on the remaining balance of the obligation. Total accumulated interest on the leased equipment is $30,307 as of March 31, 2021. The maturities of the Company’s finance lease
liabilities are as follows:
US$
Year ending March 31,
2022 $ 148,983
2023 110,499
Total $ 259,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Mar. 31, 2021</t>
        </is>
      </c>
    </row>
    <row r="3">
      <c r="A3" s="3" t="inlineStr">
        <is>
          <t>Leases [Abstract]</t>
        </is>
      </c>
    </row>
    <row r="4">
      <c r="A4" s="4" t="inlineStr">
        <is>
          <t>Operating Lease</t>
        </is>
      </c>
      <c r="B4" s="4" t="inlineStr">
        <is>
          <t xml:space="preserve">NOTE 13 — OPERATING LEASE The Company entered into following lease agreements
to lease factory and office space. The Company intend to continue these leases for the next three years. On January 1, 2020, the Company entered into a five-years
lease agreement with an individual to rent a factory space of 1800 square meters at Dali County, PRC. The rental payment related to the
lease were $11,443 and $5,348 for six months ended March 31, 2021 and 2020, respectively. On June 30, 2020, the Company entered into a one-year
lease agreement with Pioneering Park of Xi’an High-tech Zone to rent an office space of 807 square meters at Xi’an City, PRC.
On June 3, 2021, the Company renewed the lease agreement with three years term from July 1, 2021 to June 30, 2024. The rental payment
related to the lease were $21,102 and nil for six months ended March 31, 2021 and 2020, respectively. Balance sheet information related to the operating
lease is as follows:
March 31, 2021
Operating lease assets:
Operating lease right of use assets $ 229,532
Total operating lease assets 229,532
Operating lease obligations:
Current operating lease liabilities 57,051
Non-current operating lease liabilities 176,701
Total operating lease obligations $ 233,752 The weighted-average remaining lease term and the
weighted-average discount rate of leases are as follows:
March 31, 2021
Weighted-average remaining lease term 3.4 years
Weighted-average discount rate 4.75 % The following table summarizes the maturity of operating
lease liabilities as of March 31, 2021:
12 months ending March 31, 　
2022 $ 66,825
2023 73,857
2024 80,888
2025 32,980
Total lease payments 254,550
Less: imputed interest (20,798 )
Total lease liabilities $ 233,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t>
        </is>
      </c>
      <c r="C1" s="2" t="inlineStr">
        <is>
          <t>Mar. 31, 2021</t>
        </is>
      </c>
      <c r="D1" s="2" t="inlineStr">
        <is>
          <t>Sep. 30, 2020</t>
        </is>
      </c>
    </row>
    <row r="2">
      <c r="A2" s="3" t="inlineStr">
        <is>
          <t>CURRENT ASSETS</t>
        </is>
      </c>
    </row>
    <row r="3">
      <c r="A3" s="4" t="inlineStr">
        <is>
          <t>Cash</t>
        </is>
      </c>
      <c r="C3" s="5" t="n">
        <v>1040607</v>
      </c>
      <c r="D3" s="5" t="n">
        <v>53106</v>
      </c>
    </row>
    <row r="4">
      <c r="A4" s="4" t="inlineStr">
        <is>
          <t>Accounts receivable, net</t>
        </is>
      </c>
      <c r="C4" s="6" t="n">
        <v>8869747</v>
      </c>
      <c r="D4" s="6" t="n">
        <v>5771008</v>
      </c>
    </row>
    <row r="5">
      <c r="A5" s="4" t="inlineStr">
        <is>
          <t>Inventories, net</t>
        </is>
      </c>
      <c r="C5" s="6" t="n">
        <v>1446516</v>
      </c>
      <c r="D5" s="6" t="n">
        <v>1016442</v>
      </c>
    </row>
    <row r="6">
      <c r="A6" s="4" t="inlineStr">
        <is>
          <t>Advance to suppliers, net</t>
        </is>
      </c>
      <c r="C6" s="6" t="n">
        <v>1894359</v>
      </c>
      <c r="D6" s="6" t="n">
        <v>3491145</v>
      </c>
    </row>
    <row r="7">
      <c r="A7" s="4" t="inlineStr">
        <is>
          <t>Deferred initial public offering costs</t>
        </is>
      </c>
      <c r="C7" s="6" t="n">
        <v>984162</v>
      </c>
      <c r="D7" s="6" t="n">
        <v>510079</v>
      </c>
    </row>
    <row r="8">
      <c r="A8" s="4" t="inlineStr">
        <is>
          <t>Prepaid expenses and other current assets</t>
        </is>
      </c>
      <c r="C8" s="6" t="n">
        <v>106786</v>
      </c>
      <c r="D8" s="6" t="n">
        <v>7434</v>
      </c>
    </row>
    <row r="9">
      <c r="A9" s="4" t="inlineStr">
        <is>
          <t>TOTAL CURRENT ASSETS</t>
        </is>
      </c>
      <c r="C9" s="6" t="n">
        <v>14342177</v>
      </c>
      <c r="D9" s="6" t="n">
        <v>10840214</v>
      </c>
    </row>
    <row r="10">
      <c r="A10" s="4" t="inlineStr">
        <is>
          <t>Property, plant and equipment, net</t>
        </is>
      </c>
      <c r="C10" s="6" t="n">
        <v>14590470</v>
      </c>
      <c r="D10" s="6" t="n">
        <v>14171963</v>
      </c>
    </row>
    <row r="11">
      <c r="A11" s="4" t="inlineStr">
        <is>
          <t>Intangible assets, net</t>
        </is>
      </c>
      <c r="C11" s="6" t="n">
        <v>144126</v>
      </c>
      <c r="D11" s="6" t="n">
        <v>140993</v>
      </c>
    </row>
    <row r="12">
      <c r="A12" s="4" t="inlineStr">
        <is>
          <t>Right-of-use lease assets, net</t>
        </is>
      </c>
      <c r="C12" s="6" t="n">
        <v>229532</v>
      </c>
    </row>
    <row r="13">
      <c r="A13" s="4" t="inlineStr">
        <is>
          <t>Deferred tax assets, net</t>
        </is>
      </c>
      <c r="C13" s="6" t="n">
        <v>37032</v>
      </c>
      <c r="D13" s="6" t="n">
        <v>49059</v>
      </c>
    </row>
    <row r="14">
      <c r="A14" s="4" t="inlineStr">
        <is>
          <t>TOTAL ASSETS</t>
        </is>
      </c>
      <c r="C14" s="6" t="n">
        <v>29343337</v>
      </c>
      <c r="D14" s="6" t="n">
        <v>25202229</v>
      </c>
    </row>
    <row r="15">
      <c r="A15" s="3" t="inlineStr">
        <is>
          <t>CURRENT LIABILITIES</t>
        </is>
      </c>
    </row>
    <row r="16">
      <c r="A16" s="4" t="inlineStr">
        <is>
          <t>Short-term loans</t>
        </is>
      </c>
      <c r="C16" s="6" t="n">
        <v>1823215</v>
      </c>
      <c r="D16" s="6" t="n">
        <v>1289081</v>
      </c>
    </row>
    <row r="17">
      <c r="A17" s="4" t="inlineStr">
        <is>
          <t>Current portion of long-term loans</t>
        </is>
      </c>
      <c r="C17" s="6" t="n">
        <v>2318528</v>
      </c>
      <c r="D17" s="6" t="n">
        <v>1227346</v>
      </c>
    </row>
    <row r="18">
      <c r="A18" s="4" t="inlineStr">
        <is>
          <t>Third party loans</t>
        </is>
      </c>
      <c r="C18" s="4" t="inlineStr">
        <is>
          <t xml:space="preserve"> </t>
        </is>
      </c>
      <c r="D18" s="6" t="n">
        <v>690327</v>
      </c>
    </row>
    <row r="19">
      <c r="A19" s="4" t="inlineStr">
        <is>
          <t>Accounts payable</t>
        </is>
      </c>
      <c r="C19" s="6" t="n">
        <v>577311</v>
      </c>
      <c r="D19" s="6" t="n">
        <v>1288629</v>
      </c>
    </row>
    <row r="20">
      <c r="A20" s="4" t="inlineStr">
        <is>
          <t>Due to related parties</t>
        </is>
      </c>
      <c r="C20" s="6" t="n">
        <v>1019128</v>
      </c>
      <c r="D20" s="6" t="n">
        <v>2322990</v>
      </c>
    </row>
    <row r="21">
      <c r="A21" s="4" t="inlineStr">
        <is>
          <t>Taxes payable</t>
        </is>
      </c>
      <c r="C21" s="6" t="n">
        <v>5688786</v>
      </c>
      <c r="D21" s="6" t="n">
        <v>4402625</v>
      </c>
    </row>
    <row r="22">
      <c r="A22" s="4" t="inlineStr">
        <is>
          <t>Accrued expenses and other current liabilities</t>
        </is>
      </c>
      <c r="C22" s="6" t="n">
        <v>1275936</v>
      </c>
      <c r="D22" s="6" t="n">
        <v>442582</v>
      </c>
    </row>
    <row r="23">
      <c r="A23" s="4" t="inlineStr">
        <is>
          <t>Finance lease liabilities, current</t>
        </is>
      </c>
      <c r="C23" s="6" t="n">
        <v>148983</v>
      </c>
      <c r="D23" s="6" t="n">
        <v>33389</v>
      </c>
    </row>
    <row r="24">
      <c r="A24" s="4" t="inlineStr">
        <is>
          <t>Operating lease liability, current</t>
        </is>
      </c>
      <c r="C24" s="6" t="n">
        <v>57051</v>
      </c>
    </row>
    <row r="25">
      <c r="A25" s="4" t="inlineStr">
        <is>
          <t>TOTAL CURRENT LIABILITIES</t>
        </is>
      </c>
      <c r="C25" s="6" t="n">
        <v>12908938</v>
      </c>
      <c r="D25" s="6" t="n">
        <v>11696969</v>
      </c>
    </row>
    <row r="26">
      <c r="A26" s="4" t="inlineStr">
        <is>
          <t>Long-term loans</t>
        </is>
      </c>
      <c r="C26" s="6" t="n">
        <v>2106180</v>
      </c>
      <c r="D26" s="6" t="n">
        <v>2482251</v>
      </c>
    </row>
    <row r="27">
      <c r="A27" s="4" t="inlineStr">
        <is>
          <t>Finance lease liabilities, noncurrent</t>
        </is>
      </c>
      <c r="C27" s="6" t="n">
        <v>110499</v>
      </c>
      <c r="D27" s="4" t="inlineStr">
        <is>
          <t xml:space="preserve"> </t>
        </is>
      </c>
    </row>
    <row r="28">
      <c r="A28" s="4" t="inlineStr">
        <is>
          <t>Operating lease liability, noncurrent</t>
        </is>
      </c>
      <c r="C28" s="6" t="n">
        <v>176701</v>
      </c>
      <c r="D28" s="4" t="inlineStr">
        <is>
          <t xml:space="preserve"> </t>
        </is>
      </c>
    </row>
    <row r="29">
      <c r="A29" s="4" t="inlineStr">
        <is>
          <t>TOTAL LIABILITIES</t>
        </is>
      </c>
      <c r="C29" s="6" t="n">
        <v>15302318</v>
      </c>
      <c r="D29" s="6" t="n">
        <v>14179220</v>
      </c>
    </row>
    <row r="30">
      <c r="A30" s="4" t="inlineStr">
        <is>
          <t>COMMITMENTS AND CONTINGENCIES</t>
        </is>
      </c>
      <c r="C30" s="4" t="inlineStr">
        <is>
          <t xml:space="preserve"> </t>
        </is>
      </c>
      <c r="D30" s="4" t="inlineStr">
        <is>
          <t xml:space="preserve"> </t>
        </is>
      </c>
    </row>
    <row r="31">
      <c r="A31" s="3" t="inlineStr">
        <is>
          <t>EQUITY</t>
        </is>
      </c>
    </row>
    <row r="32">
      <c r="A32" s="4" t="inlineStr">
        <is>
          <t>Ordinary shares, $0.0001 par value, 500,000,000 shares authorized, 5,800,000 shares issued and outstanding as of March 31, 2021 and September 30, 2020</t>
        </is>
      </c>
      <c r="B32" s="4" t="inlineStr">
        <is>
          <t>[1]</t>
        </is>
      </c>
      <c r="C32" s="6" t="n">
        <v>580</v>
      </c>
      <c r="D32" s="6" t="n">
        <v>580</v>
      </c>
    </row>
    <row r="33">
      <c r="A33" s="4" t="inlineStr">
        <is>
          <t>Additional paid in capital</t>
        </is>
      </c>
      <c r="C33" s="6" t="n">
        <v>5567873</v>
      </c>
      <c r="D33" s="6" t="n">
        <v>5251205</v>
      </c>
    </row>
    <row r="34">
      <c r="A34" s="4" t="inlineStr">
        <is>
          <t>Statutory reserve</t>
        </is>
      </c>
      <c r="C34" s="6" t="n">
        <v>579922</v>
      </c>
      <c r="D34" s="6" t="n">
        <v>579922</v>
      </c>
    </row>
    <row r="35">
      <c r="A35" s="4" t="inlineStr">
        <is>
          <t>Retained earnings</t>
        </is>
      </c>
      <c r="C35" s="6" t="n">
        <v>7384071</v>
      </c>
      <c r="D35" s="6" t="n">
        <v>5072672</v>
      </c>
    </row>
    <row r="36">
      <c r="A36" s="4" t="inlineStr">
        <is>
          <t>Accumulated other comprehensive income (loss)</t>
        </is>
      </c>
      <c r="C36" s="6" t="n">
        <v>15421</v>
      </c>
      <c r="D36" s="6" t="n">
        <v>-388102</v>
      </c>
    </row>
    <row r="37">
      <c r="A37" s="4" t="inlineStr">
        <is>
          <t>TOTAL BON NATURAL LIFE LIMITED SHAREHOLDERS' EQUITY</t>
        </is>
      </c>
      <c r="C37" s="6" t="n">
        <v>13547867</v>
      </c>
      <c r="D37" s="6" t="n">
        <v>10516277</v>
      </c>
    </row>
    <row r="38">
      <c r="A38" s="4" t="inlineStr">
        <is>
          <t>Non-controlling interest</t>
        </is>
      </c>
      <c r="C38" s="6" t="n">
        <v>493152</v>
      </c>
      <c r="D38" s="6" t="n">
        <v>506732</v>
      </c>
    </row>
    <row r="39">
      <c r="A39" s="4" t="inlineStr">
        <is>
          <t>Total equity</t>
        </is>
      </c>
      <c r="C39" s="6" t="n">
        <v>14041019</v>
      </c>
      <c r="D39" s="6" t="n">
        <v>11023009</v>
      </c>
    </row>
    <row r="40">
      <c r="A40" s="4" t="inlineStr">
        <is>
          <t>TOTAL LIABILITIES AND EQUITY</t>
        </is>
      </c>
      <c r="C40" s="5" t="n">
        <v>29343337</v>
      </c>
      <c r="D40" s="5" t="n">
        <v>25202229</v>
      </c>
    </row>
    <row r="41"/>
    <row r="42">
      <c r="A42" s="4" t="inlineStr">
        <is>
          <t>[1]</t>
        </is>
      </c>
      <c r="B42" s="4" t="inlineStr">
        <is>
          <t>Retrospectively restated for effect of 1-for-3 shares reverse split, see Note 14.</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Equity [Abstract]</t>
        </is>
      </c>
    </row>
    <row r="4">
      <c r="A4" s="4" t="inlineStr">
        <is>
          <t>Shareholders' Equity</t>
        </is>
      </c>
      <c r="B4" s="4" t="inlineStr">
        <is>
          <t>NOTE 14— SHAREHOLDERS’ EQUITY Ordinary Shares Bon Natural Life Limited (“Bon Natural Life”,
or the “Company”) was incorporated under the laws of Cayman Islands on December 11, 2019. The authorized number of ordinary
shares was 50,000,000 shares with par value of US$0.0001 and 15,500,000 shares were issued. On June 17, 2020, the Company’s shareholders
approved a reverse split of the outstanding ordinary shares at a ratio of 1-for-3 shares (the “Reverse Split”), which led
to a redemption of 10,333,333 shares out of the 15,500,000 ordinary shares previously issued to existing shareholders. The Reverse Split
did not change the authorized number of ordinary shares and only changed the issued and outstanding ordinary shares. The Reverse Split
took effective on June 24, 2020. As a result of this reverse split, there were 5,166,667 shares issued and outstanding. The issuance of
these 5,166,667 shares is considered as a part of the Reorganization of the Company, which was retroactively applied as if the transaction
occurred at the beginning of the period presented.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Such
consulting services include but not limit to market research and feasibility study, business plan drafting, reorganization, pre-listing
education and tutoring, reorganization, legal and audit firm recommendation and coordination, investor referral and pre-listing equity
financing source identification and recommendations, and independent directors and audit committee candidate’s recommendation, etc.
The Company issued 633,333 of its ordinary shares to the Consultants in lieu of cash payment for such services. The 633,333 shares are
valued at $633,333. Such service fee is amortized over the service period from June 23, 2020 to June 22, 2021. For the six months ended March 31, 2021, 316,668 ordinary
shares have been vested and recognized as share-based compensation expense based on services rendered. As of March 31, 2021, $527,780
share-based compensation expense has been capitalized as part of deferred initial public offering costs because the services performed
by the consultants directly related to the Company’s intended IPO. As of March 31, 2021 and September 30, 2020, the Company
had 5,800,000 shares of ordinary shares issued and outstanding. Non-controlling interest The Company’s VIE, Xi’an App-chem, owns
majority of the equity interest in the following two entities: Xi’an Dietary Therapy Medical Technology Co., Ltd (“Xi’an
DT”) and Tianjin Yonghexiang Bio(Tech) Co., Ltd. (“Tianjin YHX”) Non-controlling interests represent minority shareholders’
25% ownership interests in Xi’an DT and 49% ownership interest in Tianjin YHX. The following table reconciles the non-controlling
interest as of March 31, 2021 and September 30, 2020:
Xi’an DT Tianjin YHX Total
As of September 30, 2020 $ 492,753 $ 13,979 $ 506,732
Net income attributable to non-controlling interest (5,308 ) (10,892 ) (16,200 )
Foreign currency translation adjustment 858 1,762 2,620
As of March 31, 2021 $ 488,303 $ 4,849 $ 493,152 Statutory reserve and restricted net assets Relevant PRC laws and regulations restrict the Company’s
PRC subsidiary VIE and VIE’s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VIE. Remittance of dividends by a wholly foreign-owned company out of China is subject to examination by the banks designated
by State Administration of Foreign Exchange. In light of the foregoing restrictions, the Company’s
WFOE Xi’an CMIT, VIE and VIE’s subsidiaries are restricted in their ability to transfer their net assets to the Company. Foreign
exchange and other regulations in the PRC may further restrict the WFOE, VIE and VIE’s subsidiaries from transferring funds to the
Company in the form of dividends, loans and advances. As of March 31, 2021 and September 30, 2020, the
restricted amounts as determined pursuant to PRC statutory laws totaled $579,922, and total restricted net assets amounted to $6,148,375
and $5,831,70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Mar. 31, 2021</t>
        </is>
      </c>
    </row>
    <row r="3">
      <c r="A3" s="3" t="inlineStr">
        <is>
          <t>Risks and Uncertainties [Abstract]</t>
        </is>
      </c>
    </row>
    <row r="4">
      <c r="A4" s="4" t="inlineStr">
        <is>
          <t>Concentration</t>
        </is>
      </c>
      <c r="B4" s="4" t="inlineStr">
        <is>
          <t>NOTE 15- CONCENTRATION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six months ended March 31, 2021 and 2020,
the Company’s substantial assets were located in the PRC and the Company’s substantial revenues were derived from its subsidiaries
located in the PRC. As of March 31, 2021 and September 30, 2020, $1,038,967
and $49,668 of the Company’s cash was on deposit at financial institutions in the PRC where there currently is no rule or regulation
requiring such financial institutions to maintain insurance to cover bank deposits in the event of bank failure. As of March 31, 2021
and September 30, 2020, the Company’s substantial assets were located in the PRC and the Company’s substantial revenues were
derived from its subsidiaries and VIEs located in the PRC. The Company sells its products primarily through direct
distributors in the People’s Republic of China (the “PRC”) and to some extent, the overseas customers in European countries,
North America and Middle East. For the six months ended March 31, 2021, two customers accounted for 40.2% and 37.1% of the Company’s
total revenue, respectively. For the six months ended March 31, 2020, three customers accounted for 28.6%, 16.4% and 15.9% of the Company’s
total revenue, respectively. As of March 31, 2021, two customers accounted for
approximately 50.3% and 45.7% of the total accounts receivable balance, respectively. As of September 30, 2020, three customers accounted
for approximately 43.7%, 25.8% and 10.4% of the total accounts receivable balance, respectively. For the six months ended March 31, 2021, three suppliers
accounted for approximately 27.6%, 16.0% and 15.9% of the total purchases, respectively. For the six months ended March 31, 2020, three
suppliers accounted for approximately 47.4%, 14.8% and 11.3% of the total purcha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16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six months ended March 31, 2021 and 2020,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March 31, 2021, future minimum capital expenditures on the Company’s
CIP project amounted to approximately $1.6 million, among which approximately $0.7 million is required for the next 12 months from the
date of this report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1</t>
        </is>
      </c>
    </row>
    <row r="3">
      <c r="A3" s="3" t="inlineStr">
        <is>
          <t>Segment Reporting [Abstract]</t>
        </is>
      </c>
    </row>
    <row r="4">
      <c r="A4" s="4" t="inlineStr">
        <is>
          <t>Segment Reporting</t>
        </is>
      </c>
      <c r="B4" s="4" t="inlineStr">
        <is>
          <t xml:space="preserve">NOTE 17—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s conducts its business in China
through its wholly-owned subsidiary and entities controlled through contractual arrangements. The Company’s VIE, Xi’an App-chem,
is primarily engaged in the general administration and sales of the Company’s products. The VIE’s subsidiaries are engaged
in the manufacturing, research and development and raw material purchase (see Note 1). The Company develops, manufactures and sells products
to customers located in both Chinese and international market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 Revenue by region
For the six months ended March 31,
2021 2020
(Unaudited) (Unaudited)
PRC $ 10,735,624 $ 6,362,272
Overseas 963,206 787,513
Total revenue $ 11,698,830 $ 7,149,785 Revenue by product categories The summary of our total revenues by product categories
for the six months ended March 31, 2021 and 2020 was as follows:
For the six months ended March 31,
2021 2020
(Unaudited) (Unaudited)
Fragrance compounds $ 5,957,386 $ 2,556,881
Health supplements (solid drinks) 4,671,082 1.065,535
Bioactive food ingredients 1,070,362 3,527,369
Total revenue $ 11,698,830 $ 7,149,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8— SUBSEQUENT EVENTS Bank Loans From April 1, 2021 to July
31, 2021, the Company repaid total of $1.1 million (RMB 6.9 million) short-term loans to PRC banks upon maturity (see Note 9). From April 1, 2021 to July
31, 2021, the Company secured an aggregate of $0.5 million (RMB 3 million) loans with PRC banks and financial institutions as working
capital loan as detailed below: On May 8, 2021, the Company’s
VIE, Xi’an App-Chem, obtained an approval of line of credit from Huaxia Bank for a maximum of RMB 15 million (approximately $2.3
million) loans. From 14 May, 2021 to July 7, 2021, the Company’s VIE, Xi’an App-Chem, entered into two loan agreements with
Huaxia Bank, to borrow total of RMB 3 million (approximately $0.5 million) as working capital for two years, with interest rate of 8.5%
per annum and maturity date on May 14, 2021 and July 8, 2023, respectively. Mr. Yongwei Hu and his wife Ms. Jing Liu provided joint guarantee
to this loan. As of the date of this report, the Company had the availability to borrow additional approximately $1.5 million (RMB10.0
million) from Huaxia Bank before May 7, 2022. Initial Public Offering On June 28, 2021, the Company
closed its initial public offering (“IPO”) of 2,200,000 ordinary shares, par value US$0.0001 per share at a public offering
price of $5.00 per share, and the Company’s ordinary shares started to trade on the Nasdaq Capital Market under the ticker symbol
“BON” since June 24, 2021. On July 2, 2021, the underwriters exercised its over-allotment option to purchase an additional
330,000 shares, par value US$0.0001 per share at the price of $5.00 per share. Gross proceeds of the Company’s IPO, including the
proceeds from the sale of the over-allotment shares, totaled $12.65 million, before deducting underwriting discounts and other related
expenses, resulting in net proceeds of approximately $11.3 million. Acquisition of Land
Use Right for Construction of a New Manufacturing Facility On May 10, 2021, the Company acquired a land use right of 8.2 acres at
cost of $267,000, through a government organized auction bidding in Yumen City, Gansu Province of China. The Company has the right to
use this land for 50 years until to May 9, 2071. The Company plans to construct a new manufacturing facility on this land. Total budget
for construction of this new manufacturing plant is around $3.0 million. The Company expects to start the construction in August 2021
with estimated completion in June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Mar. 31, 2021</t>
        </is>
      </c>
    </row>
    <row r="3">
      <c r="A3" s="3" t="inlineStr">
        <is>
          <t>Condensed Financial Information Disclosure [Abstract]</t>
        </is>
      </c>
    </row>
    <row r="4">
      <c r="A4" s="4" t="inlineStr">
        <is>
          <t>Condensed Financial Information of the Parent Company</t>
        </is>
      </c>
      <c r="B4" s="4" t="inlineStr">
        <is>
          <t xml:space="preserve">NOTE 19 —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and VIE exceeded 25% of the consolidated net assets of the
Company, therefore, the unaudited condensed financial statements for the parent company are included herein. For purposes of the above test, restricted net assets
of consolidated subsidiaries and VIE shall mean that amount of the Company’s proportionate share of net assets of consolidated subsidiaries
(after intercompany eliminations) which as of the end of the most recent fiscal year may not be transferred to the parent company by subsidiaries
and VIE in the form of loans, advances or cash dividends without the consent of a third party. The unaudited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 and the respective profit or loss as “Equity
in earnings of subsidiaries and VIE” on the condensed statements of comprehensive income. The footnote disclosures contain supplemental information
relating to the operations of the Company and, as such, these statements should be read in conjunction with the notes to the unaudited
condensed consolidated financial statements of the Company. Certain information and footnote disclosures normally included in financial
statements prepared in accordance with U.S GAAP have been condensed or omitted. The Company did not pay any dividend for the periods
presented. As of March 31, 2021 and September 30, 2020, there were no material contingencies, significant provisions for long-term obligations,
or guarantees of the Company, except for those which have been separately disclosed in the unaudited condensed consolidated financial
statements, if any. BON NATURAL LIFE LIMITED AND SUBSIDIARIES PARENT COMPANY BALANCE SHEETS
March 31, 2021 September 30, 2020
(Unaudited)
ASSETS
Non-current assets
Investment in subsidiaries and VIE $ 13,547,867 $ 10,516,277
Total assets $ 13,547,867 $ 10,516,277
LIABILITIES AND SHAREHOLDERS’ EQUITY
LIABILITIES $ - $ -
COMMITMENTS AND CONTINGENCIES
SHAREHOLDERS’ EQUITY
Ordinary shares, $0.0001 par value, 500,000,000 shares authorized, 5,800,000 shares issued and outstanding as of March 31, 2021 and September 30, 2020 respectively $ 580 $ 580
Additional paid-in capital 5,567,873 5,251,205
Retained earnings 7,963,993 5,652,594
Accumulated other comprehensive income (loss) 15,421 (388,102 )
Total Bon Natural Life Limited shareholders’ equity 13,547,867 10,516,277
Total liabilities and Bon Natural Life Limited shareholders’ equity $ 13,547,867 $ 10,516,277 BON NATURAL LIFE LIMITED AND SUBSIDIARIES PARENT COMPANY STATEMENTS OF COMPREHENSIVE INCOME
For the six months ended March 31,
2021 2020
(Unaudited) (Unaudited)
EQUITY IN EARNINGS OF SUBSIDIARIES AND VIE $ 2,311,399 $ 1,533,178
NET INCOME 2,311,399 1,533,178
FOREIGN CURRENCY TRANSLATION ADJUSTMENTS 403,523 33,846
COMPREHENSIVE INCOME ATTRIBUTABLE TO BON NATURAL LIFE LIMITED $ 2,714,922 $ 1,567,024 BON NATURAL LIFE LIMITED AND SUBSIDIARIES PARENT COMPANY STATEMENTS OF CASH FLOWS
For the six months ended March 31,
2021 2020
(Unaudited) (Unaudited)
CASH FLOWS FROM OPERATING ACTIVITIES:
Net income $ 2,311,399 $ 1,533,178
Adjustments to reconcile net cash flows from operating activities:
Equity in earnings of subsidiary and VIEs (2,311,399 ) (1,533,178 )
Net cash used in operating activities - -
CHANGES IN CASH AND RESTRICTED CASH - -
CASH AND RESTRICTED CASH, beginning of period - -
CASH AND RESTRICTED CASH, end of perio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year ended September 30, 2020 included in the Company’s Registration Statement Form F-1. In the opinion
of management, all adjustments (consisting of normal recurring accruals) considered necessary to make the financial statements not misleading
have been included. Operating results for the interim period ended March 31, 2021 are not necessarily indicative of the results that
may be expected for the fiscal year ending September 30, 2021.</t>
        </is>
      </c>
    </row>
    <row r="5">
      <c r="A5" s="4" t="inlineStr">
        <is>
          <t>Non-controlling Interests</t>
        </is>
      </c>
      <c r="B5" s="4" t="inlineStr">
        <is>
          <t>Non-controlling interests Non-controlling interests represent minority shareholders’
25% ownership interest in Xi’an DT and a minority shareholder’s 49% ownership interest in Tianjin YHX as of March 31, 2021
and September 30, 2020. The non-controlling interests are presented in the unaudited condensed consolidated balance sheets, separately
from equity attributable to the shareholders of the Company. Non-controlling interests in the results of the Company are presented on
the face of the unaudited condensed consolidated statements of income and comprehensive income as an allocation of the total income or
loss for the six months ended March 31, 2021 and 2020 between non-controlling interest holders and the shareholders of the Company.</t>
        </is>
      </c>
    </row>
    <row r="6">
      <c r="A6" s="4" t="inlineStr">
        <is>
          <t>Uses of Estimates</t>
        </is>
      </c>
      <c r="B6" s="4" t="inlineStr">
        <is>
          <t>Uses of estimates 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fair value of stock-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t>
        </is>
      </c>
    </row>
    <row r="7">
      <c r="A7" s="4" t="inlineStr">
        <is>
          <t>Risks and Uncertainties</t>
        </is>
      </c>
      <c r="B7" s="4" t="inlineStr">
        <is>
          <t>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lthough the Company resumed its operations since March 2, 2020 and the COVID-19 impact
on the Company’s operating results and financial performance for the year ended September 30, 2020 and for the six months ended
March 31, 2021 seems to be temporary, a resurgence could negatively affect the execution of customer contracts, the collection of customer
payments, or disruption of the Company’s supply chain. The continued uncertainties associated with COVID 19 may cause the Company’s
revenue and cash flows to underperform in the next 12 months. The extent of the future impact of COVID-19 is still highly uncertain and
cannot be predicted as of the date the Company’s unaudited condensed consolidated financial statements for the six months ended
March 31, 2021 are released.</t>
        </is>
      </c>
    </row>
    <row r="8">
      <c r="A8" s="4" t="inlineStr">
        <is>
          <t>Cash and Cash Equivalents</t>
        </is>
      </c>
      <c r="B8" s="4" t="inlineStr">
        <is>
          <t xml:space="preserve">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t>
        </is>
      </c>
    </row>
    <row r="9">
      <c r="A9" s="4" t="inlineStr">
        <is>
          <t>Accounts Receivable, Net</t>
        </is>
      </c>
      <c r="B9" s="4" t="inlineStr">
        <is>
          <t>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98,851
uncollectable account receivable was written-off in the six months ended March 31, 2021. Allowance for uncollectable balances amounted
to $13,646 and $93,032 as of March 31, 2021 and September 30, 2020, respectively.</t>
        </is>
      </c>
    </row>
    <row r="10">
      <c r="A10" s="4" t="inlineStr">
        <is>
          <t>Advances to Suppliers, Net</t>
        </is>
      </c>
      <c r="B10" s="4" t="inlineStr">
        <is>
          <t>Advances to Suppliers, net Advances to suppliers consist
of balances paid to suppliers for inventory raw materials and construction materials associated with the Company’s construction-in-progress
projects that have not been provided or received. Advances to suppliers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March 31, 2021
and September 30, 2020, allowance for doubtful account amounted to $4,238 and $13,341, respectively.</t>
        </is>
      </c>
    </row>
    <row r="11">
      <c r="A11" s="4" t="inlineStr">
        <is>
          <t>Inventories, Net</t>
        </is>
      </c>
      <c r="B11"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456,029 and $439,486 as of March
31, 2021 and September 30, 2020, respectively. </t>
        </is>
      </c>
    </row>
    <row r="12">
      <c r="A12" s="4" t="inlineStr">
        <is>
          <t>Deferred Initial Public Offering ("IPO") Costs</t>
        </is>
      </c>
      <c r="B12" s="4" t="inlineStr">
        <is>
          <t>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Deferred initial
public offering costs amounted to $984,162 and $501,079 as of March 31, 2021 and September 30, 2020, respectively.</t>
        </is>
      </c>
    </row>
    <row r="13">
      <c r="A13" s="4" t="inlineStr">
        <is>
          <t>Fair Value of Financial Instruments</t>
        </is>
      </c>
      <c r="B13"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March 31, 2021 and September 30, 2020 based upon the
short-term nature of the assets and liabilities. The Company believes that the carrying amount of
long-term loans approximates fair value at March 31, 2021 and September 30, 2020 based on the terms of the borrowings and current market
rates as the rates of the borrowings are reflective of the current market rates.</t>
        </is>
      </c>
    </row>
    <row r="14">
      <c r="A14" s="4" t="inlineStr">
        <is>
          <t>Property, Plant and Equipment, Net</t>
        </is>
      </c>
      <c r="B14" s="4" t="inlineStr">
        <is>
          <t>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8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t>
        </is>
      </c>
    </row>
    <row r="15">
      <c r="A15" s="4" t="inlineStr">
        <is>
          <t>Construction-in-Progress ("CIP")</t>
        </is>
      </c>
      <c r="B15" s="4" t="inlineStr">
        <is>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is>
      </c>
    </row>
    <row r="16">
      <c r="A16" s="4" t="inlineStr">
        <is>
          <t>Intangible Assets, Net</t>
        </is>
      </c>
      <c r="B16" s="4" t="inlineStr">
        <is>
          <t>Intangible assets, net The Company’s intangible assets primarily include
a land use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t>
        </is>
      </c>
    </row>
    <row r="17">
      <c r="A17" s="4" t="inlineStr">
        <is>
          <t>Impairment of Long-Lived Assets</t>
        </is>
      </c>
      <c r="B17" s="4" t="inlineStr">
        <is>
          <t>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March 31, 2021 and September 30,
2020.</t>
        </is>
      </c>
    </row>
    <row r="18">
      <c r="A18" s="4" t="inlineStr">
        <is>
          <t>Lease</t>
        </is>
      </c>
      <c r="B18" s="4" t="inlineStr">
        <is>
          <t>Lease On October 1, 2020,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There
were no changes in our capital lease portfolio, which are now titled “finance leases” under ASC 842. Upon the adoption of the new guidance on October 1,
2020, the Company recognized operating lease right of use assets and operating lease liabilities of approximately $0.2 million. The remaining
balance of lease liabilities are presented within current portion of operating lease liabilities and the non-current portion of operating
lease liabilities on the unaudited condensed consolidated balance sheets (see Note 13). On October 6, 2018, the Company’s VIE, Xi’an
App-Chem (the “Lessee”) entered into a capital lease agreement with Guian Hengxin Finance Lease (Shanghai) Ltd. (“the
Lessor”) and sold part of its plant machines with carrying value of RMB 5 million (approximately $0.7 million) to the lessor and
then leases them back from the lessor within two years. Pursuant to the terms of the contract, the Company is required to pay to the
lessor monthly lease payment and interest, and is entitled to obtain the ownership of these machinery and equipment at a nominal price
upon the expiration of the lease. Management deemed the arrangement as a finance lease (see Note 12).</t>
        </is>
      </c>
    </row>
    <row r="19">
      <c r="A19" s="4" t="inlineStr">
        <is>
          <t>Foreign Currency Translation</t>
        </is>
      </c>
      <c r="B19" s="4" t="inlineStr">
        <is>
          <t xml:space="preserve">Foreign Currency Translation The functional currency for Bon Natural is the U.S
Dollar (“US$”). Tea Essence uses Hong Kong dollar as its functional currency. However, Bon Natural, and Tea Essence currently
only serve as the holding companies and did not have active operations as of the date of this report. The Company operates its business
through its subsidiary and VIEs in the PRC as of March 31, 2021. The functional currency of the Company’s subsidiary and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March 31, 2021 March 31, 2020 September 30, 2020
Period-end spot rate US$1=RMB 6.5565 US$1=RMB 7.0896 US$1=RMB 6.8033
Average rate US$1=RMB 6.5541 US$1=RMB 7.0120 US$1=RMB 7.0066 </t>
        </is>
      </c>
    </row>
    <row r="20">
      <c r="A20" s="4" t="inlineStr">
        <is>
          <t>Revenue Recognition</t>
        </is>
      </c>
      <c r="B20" s="4" t="inlineStr">
        <is>
          <t>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March
31, 2021 and September 30,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six months ended March 31, 2021 and 2020 are
disclosed in Note 17 of the unaudited condensed consolidation financial statements.</t>
        </is>
      </c>
    </row>
    <row r="21">
      <c r="A21" s="4" t="inlineStr">
        <is>
          <t>Research and Development Expenses</t>
        </is>
      </c>
      <c r="B21" s="4" t="inlineStr">
        <is>
          <t>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six months ended March 31, 2021 and 2020, research and development expense were
approximately $106,998 and $128,481, respectively.</t>
        </is>
      </c>
    </row>
    <row r="22">
      <c r="A22" s="4" t="inlineStr">
        <is>
          <t>Selling, General and Administrative Expenses</t>
        </is>
      </c>
      <c r="B22" s="4" t="inlineStr">
        <is>
          <t>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t>
        </is>
      </c>
    </row>
    <row r="23">
      <c r="A23" s="4" t="inlineStr">
        <is>
          <t>Advertising Expense</t>
        </is>
      </c>
      <c r="B23" s="4" t="inlineStr">
        <is>
          <t>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8,660 and $3,709 for the
six months ended March 31, 2021 and 2020, respectively.</t>
        </is>
      </c>
    </row>
    <row r="24">
      <c r="A24" s="4" t="inlineStr">
        <is>
          <t>Government Subsidies</t>
        </is>
      </c>
      <c r="B24" s="4" t="inlineStr">
        <is>
          <t>Government subsidies Government subsidies primarily relate to local government’s
cash award to High and New Technology Enterprises (“HNTEs”) to encourage entrepreneurship and stimulate local economy. Such
awards are granted on a case-by-case basis by local government. The Company’s VIE, Xi’an App-chem was approved as a HNTE and
received government subsidy in the form of export sales refund and cash awards based on annual financial performance.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446,910 and $332,418 for the six months ended March 31, 2021 and 2020, respectively.</t>
        </is>
      </c>
    </row>
    <row r="25">
      <c r="A25" s="4" t="inlineStr">
        <is>
          <t>Income Taxes</t>
        </is>
      </c>
      <c r="B25"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21, the Company had income tax payable of approximately $1.3 million,
primarily related to the unpaid income tax in China. The Company initially expected to settle the income tax liabilities in May 2021 when
the Company filed its 2020 annual income tax return with local tax authority. However, due to limited cash on hand at the time of filing
the 2020 annual tax return, the Company further negotiated with the local tax authority and obtained an approval from local tax authority
to extend the income tax liability settlement date from May 2021 to December 2021 without interest and penalty during this extended time
period. Accordingly, the Company now expects to fully settle the $1.3 million unpaid income tax liabilities with local tax authority by
December 31, 2021. The Company’s operating subsidiary and VIE
in China are subject to the income tax laws of the PRC. No significant income was generated outside the PRC for the six months ended
March 31, 2021 and 2020. As of March 31, 2021 and September 30, 2020, all of the Company’s tax returns of its PRC subsidiary, its
VIE and VIE’s subsidiaries remain open for statutory examination by PRC tax authorities.</t>
        </is>
      </c>
    </row>
    <row r="26">
      <c r="A26" s="4" t="inlineStr">
        <is>
          <t>Value Added Tax ("VAT")</t>
        </is>
      </c>
      <c r="B26"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 As of March 31, 2021, the Company had large VAT tax
payable of approximately $4.2 million, primarily related to the unpaid VAT tax in China. The Company initially expected to settle the
unpaid VAT tax liabilities before September 30, 2021. However, in May 2021, the Company further negotiated with the local tax authority
and obtained an approval notice from local tax authority to extend the settlement date from September 2021 to December 2021 without interest
and penalty during this extended time period. Accordingly, the Company now expects to fully settle the $4.2 million unpaid VAT tax liabilities
with local tax authority by December 31, 2021. </t>
        </is>
      </c>
    </row>
    <row r="27">
      <c r="A27" s="4" t="inlineStr">
        <is>
          <t>Employee Defined Contribution Plan</t>
        </is>
      </c>
      <c r="B27" s="4" t="inlineStr">
        <is>
          <t>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18,334 and $15,336 for the six months ended March 31, 2021 and 2020, respectively.</t>
        </is>
      </c>
    </row>
    <row r="28">
      <c r="A28" s="4" t="inlineStr">
        <is>
          <t>Share Based Compensation</t>
        </is>
      </c>
      <c r="B28" s="4" t="inlineStr">
        <is>
          <t>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The
Company issued 633,333 of its ordinary shares to the Consultants in lieu of cash payment for such services. The 633,333 shares are valued
at $633,333. Such service fee will be amortized over the service period from June 23, 2020 to June 22, 2021 (see Note 14). The Company applied ASC 718 and related interpretations
in accounting for measuring the cost of share-based compensation over the period during which the consultants are required to provide
services in exchange for the issued shares. For the six months ended March 31, 2021, $316,668 share-based compensation expenses were
recognized and capitalized as part of the deferred initial public offering costs, as the consultants’ services directly related
to the Company’s intended IPO.</t>
        </is>
      </c>
    </row>
    <row r="29">
      <c r="A29" s="4" t="inlineStr">
        <is>
          <t>Earnings Per Share</t>
        </is>
      </c>
      <c r="B29"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1 and 2020, there were no dilutive shares.</t>
        </is>
      </c>
    </row>
    <row r="30">
      <c r="A30" s="4" t="inlineStr">
        <is>
          <t>Comprehensive Income</t>
        </is>
      </c>
      <c r="B30" s="4" t="inlineStr">
        <is>
          <t>Comprehensive income Comprehensive income consist of two components, net
income and other comprehensive income (loss). The foreign currency translation gain or loss resulting from translation of the financial
statements expressed in RMB to US$ is reported in other comprehensive income (loss) in the unaudited condensed consolidated statements
of income and comprehensive income.</t>
        </is>
      </c>
    </row>
    <row r="31">
      <c r="A31" s="4" t="inlineStr">
        <is>
          <t>Statement of Cash Flows</t>
        </is>
      </c>
      <c r="B31" s="4" t="inlineStr">
        <is>
          <t>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balance sheets.</t>
        </is>
      </c>
    </row>
    <row r="32">
      <c r="A32" s="4" t="inlineStr">
        <is>
          <t>Segment Reporting</t>
        </is>
      </c>
      <c r="B32"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t>
        </is>
      </c>
    </row>
    <row r="33">
      <c r="A33" s="4" t="inlineStr">
        <is>
          <t>Recent Adopted Accounting Pronouncements</t>
        </is>
      </c>
      <c r="B33" s="4" t="inlineStr">
        <is>
          <t>Recent Adopted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did not have a material impact on the Company’s unaudited condensed consolidated
financial statements. On October 1, 2020,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Upon the adoption of the new guidance on October 1, 2020, the Company recognized operating lease right of use assets and operating
lease liabilities of approximately $0.2 million. There were no changes in the Company’s capital lease portfolio, which are now
titled “finance leases” under ASC 842.</t>
        </is>
      </c>
    </row>
    <row r="34">
      <c r="A34" s="4" t="inlineStr">
        <is>
          <t>Recent Accounting Pronouncements Not Yet Adopted</t>
        </is>
      </c>
      <c r="B34" s="4" t="inlineStr">
        <is>
          <t>Recent Accounting Pronouncements Not Yet
Adopt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October
1, 2023. The Company does not expect the adoption of the new guidance to have a significant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fiscal
2021 for us, with early adoption permitted. The Company does not expect the adoption of the new guidance to have a significant impact
on it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Business Description (Tables)</t>
        </is>
      </c>
      <c r="B1" s="2" t="inlineStr">
        <is>
          <t>6 Months Ended</t>
        </is>
      </c>
    </row>
    <row r="2">
      <c r="B2" s="2" t="inlineStr">
        <is>
          <t>Mar. 31, 2021</t>
        </is>
      </c>
    </row>
    <row r="3">
      <c r="A3" s="3" t="inlineStr">
        <is>
          <t>Accounting Policies [Abstract]</t>
        </is>
      </c>
    </row>
    <row r="4">
      <c r="A4" s="4" t="inlineStr">
        <is>
          <t>Schedule of Subsidiaries Company</t>
        </is>
      </c>
      <c r="B4" s="4" t="inlineStr">
        <is>
          <t>Upon the completion of the Reorganization, the Company
has subsidiaries in countries and jurisdictions in the PRC and Hong Kong. Details of the subsidiaries of the Company as of March 31, 2021
were set out below:
Name of Entity Date of Place of % of Principal Activities
Bon Natural Life December 11, 2019 Cayman Islands Parent, 100% Investment holding
Tea Essence January 9, 2020 Hong Kong 100% Investment holding
Xi’an CMIT April 9, 2020 Xi’an City, PRC 100% WOFE, Investment holding
VIE of the Company:
Xi’an App- Chem Bio (Tech) April 23, 2006 Xi’an City, PRC VIE General administration and sales of the Company’s products to customers
Bon Operating Companies (owned by VIE)
App-Chem Health April 17, 2006 Tongchuan City, PRC 100% owned by VIE Product manufacturing
App-Chem Ag-tech April 19, 2013 Dali County, PRC 100% owned by VIE Registered owner of land with an area of 12,904 square meters, no other business activities
Xi’an YH September 15, 2009 Xi’an City, PRC 100% owned by VIE Research and development of product
Balikun December 16, 2016 Balikun City, PRC 100% owned by VIE No active business operation
App-Chem Guangzhou April 27, 2018 Guangzhou City, PRC 100% owned by VIE Raw material purchase
Tongchuan DT May 22, 2017 Tongchuan City, PRC 100% owned by VIE Product manufacturing
Gansu BMK March 11, 2020 Jiuquan City, PRC 100% owned by VIE Raw material purchase
Xi’an DT April 24, 2015 Xi’an City, PRC 75% owned by VIE Research and development of product
Tianjin YHX September 16, 2019 Tianjin City, PRC 51% owned by VIE Raw material purchase</t>
        </is>
      </c>
    </row>
    <row r="5">
      <c r="A5" s="4" t="inlineStr">
        <is>
          <t>Schedule of Financial Statement Amounts and Balances of VIE</t>
        </is>
      </c>
      <c r="B5" s="4" t="inlineStr">
        <is>
          <t>The following financial statement amounts and balances
of the VIE were included in the accompanying unaudited condensed consolidated financial statements after elimination of intercompany transactions
and balances:
March 31, 2021
September 30, 2020
(Unaudited)
Current assets $ 14,342,177 $ 10,840,214
Non-current assets 15,001,160 14,362,015
Total assets $ 29,343,337 $ 25,202,229
Current liabilities $ 12,908,938 $ 11,696,969
Non-current liabilities 2,393,380 2,482,251
Total liabilities $ 15,302,318 $ 14,179,220
For the six months ended March 31,
2021 2020
(Unaudited) (Unaudited)
Revenue $ 11,698,830 $ 7,149,785
Net income $ 2,295,199 $ 1,594,495
For the six months ended March 31,
2021 2020
(Unaudited) (Unaudited)
Net cash provided by operating activities $ 1,999,769 $ 547,160
Net cash used in investing activities $ (715 ) $ (430,868 )
Net cash used in financing activities $ (947,501 ) $ (337,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Useful Lives of Property, Plant and Equipment</t>
        </is>
      </c>
      <c r="B4" s="4" t="inlineStr">
        <is>
          <t>Depreciation and amortization of property and equipment
is provided using the straight-line method over their expected useful lives, as follows:
Useful life
Buildings 20 years
Machinery and equipment 5–10 years
Automobiles 8 years
Office and electric equipment 3–5 years</t>
        </is>
      </c>
    </row>
    <row r="5">
      <c r="A5" s="4" t="inlineStr">
        <is>
          <t>Schedule of Currency Exchange Rates</t>
        </is>
      </c>
      <c r="B5" s="4" t="inlineStr">
        <is>
          <t xml:space="preserve">The following table outlines the currency exchange
rates that were used in creating the consolidated financial statements in this report:
March 31, 2021 March 31, 2020 September 30, 2020
Period-end spot rate US$1=RMB 6.5565 US$1=RMB 7.0896 US$1=RMB 6.8033
Average rate US$1=RMB 6.5541 US$1=RMB 7.0120 US$1=RMB 7.0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Tables)</t>
        </is>
      </c>
      <c r="B1" s="2" t="inlineStr">
        <is>
          <t>6 Months Ended</t>
        </is>
      </c>
    </row>
    <row r="2">
      <c r="B2" s="2" t="inlineStr">
        <is>
          <t>Mar. 31, 2021</t>
        </is>
      </c>
    </row>
    <row r="3">
      <c r="A3" s="3" t="inlineStr">
        <is>
          <t>Credit Loss [Abstract]</t>
        </is>
      </c>
    </row>
    <row r="4">
      <c r="A4" s="4" t="inlineStr">
        <is>
          <t>Schedule of Accounts Receivable, Net</t>
        </is>
      </c>
      <c r="B4" s="4" t="inlineStr">
        <is>
          <t xml:space="preserve">Accounts receivable, net, consists of the following:
March 31, 2021 September 30, 2020
(Unaudited)
Accounts receivable $ 8,883,393 $ 5,864,040
Less: allowance for doubtful accounts (13,646 ) (93,032 )
Accounts receivable, net $ 8,869,747 $ 5,771,008 </t>
        </is>
      </c>
    </row>
    <row r="5">
      <c r="A5" s="4" t="inlineStr">
        <is>
          <t>Schedule of Accounts Receivable and Subsequent Collection by Aging Bucket</t>
        </is>
      </c>
      <c r="B5" s="4" t="inlineStr">
        <is>
          <t>The following table summarizes the Company’s
accounts receivable and subsequent collection by aging bucket:
Accounts Receivable by aging bucket Balance as of Subsequent % of
(Unaudited)
Less than 3 months $ 5,097,728 $ 4,887,155 95.9 %
From 4 to 6 months 3,770,187 3,764,957 99.9 %
From 7 to 9 months 1,836 - 0.0 %
From 10 to 12 months 259 - 0.0 %
Over 1 year 13,383 - 0.0 %
Total gross accounts receivable 8,883,393 8,652,112 97.4 %
Allowance for doubtful accounts (13,646 ) -
Accounts Receivable, net $ 8,869,747 $ 8,652,112 97.4 %</t>
        </is>
      </c>
    </row>
    <row r="6">
      <c r="A6" s="4" t="inlineStr">
        <is>
          <t>Schedule of Allowance for Doubtful Accounts</t>
        </is>
      </c>
      <c r="B6" s="4" t="inlineStr">
        <is>
          <t xml:space="preserve">Allowance for doubtful accounts movement is as follows:
March 31, 2021
September 30, 2020
(Unaudited)
Beginning balance $ 93,032 $ 73,386
Additions 15,951 15,569
Write-off uncollectible balance (98,851 ) -
Foreign currency translation adjustments 3,514 4,077
Ending balance $ 13,646 $ 93,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29" customWidth="1" min="3" max="3"/>
    <col width="29" customWidth="1" min="4" max="4"/>
    <col width="14" customWidth="1" min="5" max="5"/>
    <col width="14" customWidth="1" min="6" max="6"/>
    <col width="14" customWidth="1" min="7" max="7"/>
  </cols>
  <sheetData>
    <row r="1">
      <c r="A1" s="1" t="inlineStr">
        <is>
          <t>Condensed Consolidated Balance Sheets (Unaudited) (Parenthetical) - $ / shares</t>
        </is>
      </c>
      <c r="B1" s="2" t="inlineStr">
        <is>
          <t>Jun. 17, 2020</t>
        </is>
      </c>
      <c r="C1" s="2" t="inlineStr">
        <is>
          <t>Mar. 31, 2021</t>
        </is>
      </c>
      <c r="D1" s="2" t="inlineStr">
        <is>
          <t>Mar. 31, 2020</t>
        </is>
      </c>
      <c r="E1" s="2" t="inlineStr">
        <is>
          <t>Sep. 30, 2020</t>
        </is>
      </c>
      <c r="F1" s="2" t="inlineStr">
        <is>
          <t>Jun. 24, 2020</t>
        </is>
      </c>
      <c r="G1" s="2" t="inlineStr">
        <is>
          <t>Dec. 11, 2019</t>
        </is>
      </c>
    </row>
    <row r="2">
      <c r="A2" s="3" t="inlineStr">
        <is>
          <t>Statement of Financial Position [Abstract]</t>
        </is>
      </c>
    </row>
    <row r="3">
      <c r="A3" s="4" t="inlineStr">
        <is>
          <t>Ordinary shares, par value</t>
        </is>
      </c>
      <c r="C3" s="7" t="n">
        <v>0.0001</v>
      </c>
      <c r="E3" s="7" t="n">
        <v>0.0001</v>
      </c>
      <c r="G3" s="7" t="n">
        <v>0.0001</v>
      </c>
    </row>
    <row r="4">
      <c r="A4" s="4" t="inlineStr">
        <is>
          <t>Ordinary shares, shares authorized</t>
        </is>
      </c>
      <c r="C4" s="6" t="n">
        <v>500000000</v>
      </c>
      <c r="E4" s="6" t="n">
        <v>500000000</v>
      </c>
      <c r="G4" s="6" t="n">
        <v>500000000</v>
      </c>
    </row>
    <row r="5">
      <c r="A5" s="4" t="inlineStr">
        <is>
          <t>Ordinary shares, shares issued</t>
        </is>
      </c>
      <c r="C5" s="6" t="n">
        <v>5800000</v>
      </c>
      <c r="E5" s="6" t="n">
        <v>5800000</v>
      </c>
      <c r="F5" s="6" t="n">
        <v>5166667</v>
      </c>
      <c r="G5" s="6" t="n">
        <v>15500000</v>
      </c>
    </row>
    <row r="6">
      <c r="A6" s="4" t="inlineStr">
        <is>
          <t>Ordinary shares, shares outstanding</t>
        </is>
      </c>
      <c r="C6" s="6" t="n">
        <v>5800000</v>
      </c>
      <c r="E6" s="6" t="n">
        <v>5800000</v>
      </c>
      <c r="F6" s="6" t="n">
        <v>5166667</v>
      </c>
    </row>
    <row r="7">
      <c r="A7" s="4" t="inlineStr">
        <is>
          <t>Reverse split, description</t>
        </is>
      </c>
      <c r="B7" s="4" t="inlineStr">
        <is>
          <t>1-for-3 shares</t>
        </is>
      </c>
      <c r="C7" s="4" t="inlineStr">
        <is>
          <t>1-for-3 shares reverse split</t>
        </is>
      </c>
      <c r="D7" s="4" t="inlineStr">
        <is>
          <t>1-for-3 shares reverse split</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r. 31, 2021</t>
        </is>
      </c>
    </row>
    <row r="3">
      <c r="A3" s="3" t="inlineStr">
        <is>
          <t>Inventory Disclosure [Abstract]</t>
        </is>
      </c>
    </row>
    <row r="4">
      <c r="A4" s="4" t="inlineStr">
        <is>
          <t>Schedule of Inventories, Net</t>
        </is>
      </c>
      <c r="B4" s="4" t="inlineStr">
        <is>
          <t xml:space="preserve">Inventories, net, consist of the following:
March 31, 2021
September 30, 2020
(Unaudited)
Raw materials $ 512,626 $ 246,383
Finished goods 1,389,919 1,209,545
Inventory valuation allowance (456,029 ) (439,486 )
Total inventory, net $ 1,446,516 $ 1,016,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to Suppliers, Net (Tables)</t>
        </is>
      </c>
      <c r="B1" s="2" t="inlineStr">
        <is>
          <t>6 Months Ended</t>
        </is>
      </c>
    </row>
    <row r="2">
      <c r="B2" s="2" t="inlineStr">
        <is>
          <t>Mar. 31, 2021</t>
        </is>
      </c>
    </row>
    <row r="3">
      <c r="A3" s="3" t="inlineStr">
        <is>
          <t>Advances To Suppliers Net</t>
        </is>
      </c>
    </row>
    <row r="4">
      <c r="A4" s="4" t="inlineStr">
        <is>
          <t>Schedule of Advances to Suppliers, Net</t>
        </is>
      </c>
      <c r="B4" s="4" t="inlineStr">
        <is>
          <t xml:space="preserve">Advances to suppliers, net, consist of the following:
March 31, 2021
September 30, 2020
(Unaudited)
Advances to suppliers for inventory raw materials $ 1,898,597 $ 3,504,486
Less: allowance for doubtful accounts (4,238 ) (13,341 )
Advances to suppliers, net $ 1,894,359 $ 3,491,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1</t>
        </is>
      </c>
    </row>
    <row r="3">
      <c r="A3" s="3" t="inlineStr">
        <is>
          <t>Property, Plant and Equipment [Abstract]</t>
        </is>
      </c>
    </row>
    <row r="4">
      <c r="A4" s="4" t="inlineStr">
        <is>
          <t>Schedule of Property, Plant and Equipment, Net</t>
        </is>
      </c>
      <c r="B4" s="4" t="inlineStr">
        <is>
          <t>Property, plant and equipment, net, consists of the
following:
March 31, 2021
September 30, 2020
(Unaudited)
Buildings $ 624,047 $ 601,408
Machinery, equipment and furniture 1,993,537 1,920,530
Motor Vehicles 181,709 175,117
Construction-in-progress (“CIP”) (1) 13,315,858 12,832,806
Subtotal 16,115,151 15,529,861
Less: accumulated depreciation (1,524,681 ) (1,357,898 )
Property, plant and equipment, net $ 14,590,470 $ 14,171,963
(1) Construction-in-progress (“CIP”) represents direct costs of construction incurred for the Company’s manufacturing facilities. On August 16, 2017, the Company’s VIE, Xi’an App-Chem Bio(Tech) Co.,Ltd. started to construct a new manufacturing plant in Tongchuan City (“Tongchuan Project”), Shaanxi Province, with total budget of RMB 95 million (approximately $14.5 million) for construction of the main body of the manufacturing plant, plant decoration and purchase of machinery and equipment.</t>
        </is>
      </c>
    </row>
    <row r="5">
      <c r="A5" s="4" t="inlineStr">
        <is>
          <t>Schedule of Future Minimum Capital Expenditures on the Construction-in-progress</t>
        </is>
      </c>
      <c r="B5" s="4" t="inlineStr">
        <is>
          <t xml:space="preserve">As of March 31, 2021, future minimum capital expenditures
on the Company’s CIP project are estimated as follows:
Twelve months ending March 31, Capital Expenditure on CIP
2022 $ 686,342
2023 373,283
2024 -
2025 579,577
Total $ 1,639,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 Net (Tables)</t>
        </is>
      </c>
      <c r="B1" s="2" t="inlineStr">
        <is>
          <t>6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Intangible asset, net mainly consist of the following:
March 31, 2021
September 30, 2020
(Unaudited)
Land use rights $ 200,439 $ 193,168
Less: accumulated amortization (56,313 ) (52,175 )
Land use right, net $ 144,126 $ 140,993 </t>
        </is>
      </c>
    </row>
    <row r="5">
      <c r="A5" s="4" t="inlineStr">
        <is>
          <t>Schedule of Estimated Future Amortization Expense for Intangible Assets</t>
        </is>
      </c>
      <c r="B5" s="4" t="inlineStr">
        <is>
          <t xml:space="preserve">Estimated future amortization expense for intangible
assets is as follows:
Twelve months ending March 31, Amortization expense
2022 $ 4,351
2023 4,351
2024 4,351
2025 4,351
2026 4,351
Thereafter 122,371
$ 144,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chedule of Short-Term Loans</t>
        </is>
      </c>
      <c r="B4" s="4" t="inlineStr">
        <is>
          <t>(a) Short-term loans:
March 31, 2021 September 30, 2020
(Unaudited)
Xi’an Guosen Micro-Credit Co., Ltd. (1) $ 305,041 $ 279,276
Xi ’an Xinchang Micro-lending Co. Ltd. (2) 114,391 110,241
China Construction Bank (3) 31,100 17,640
Bohai Bank (4) 457,561 440,962
Huaxia Bank (5) 457,561 440,962
Xi ’an Guoxu Investment Management Co. Ltd. (6) 457,561 -
Total short-term loans $ 1,823,215 $ 1,289,081 (1). On July 22, 2020, the Company’s VIE, Xi’an
App-Chem, entered into a loan agreement with Xi’an Guosen Micro-Credit Co., Ltd, to borrow RMB 2.0 million (equivalent to US$279,276)
as working capital for six months, with maturity date on January 21, 2021 and interest rate of 17% per annum. The loan was fully repaid
upon maturity. On March 3, 2021, the Company’s VIE, Xi’an
App-Chem, entered into another loan agreement with Xi’an Guosen Micro-Credit Co., Ltd, to borrow RMB 2.0 million (equivalent to
US$305,041) as working capital for six months, with maturity date on September 3, 2021 and interest rate of 15.4% per annum. (2). On June 1, 2020, the Company’s VIE, Xi’an
App-Chem, entered into a loan agreement with Xi’ an Xinchang Micro-lending Co. Ltd., to borrow RMB 750,002 (equivalent to US$110,241)
as working capital for one year, with maturity date on May 31, 2021 and interest rate of 18.0% per annum. The loan was subsequently fully
repaid upon maturity. On November 4, 2020, the Company’s VIE, Xi’an
App-Chem, entered into another loan agreement with Xi’ an Xinchang Micro-lending Co. Ltd., to borrow RMB 1.0 million (equivalent
to US$152,502) as working capital for one year, with maturity date on November 3, 2021 and interest rate of 15.12% per annum. The Company
repaid RMB 416,665 (equivalent to US$63,550) before March 31, 2021 and the outstanding loan balance as of March 31, 2021 was RMB 583,335
(equivalent to US$88,970). (3). On January 19, 2020, Xi’an App-Chem’s
subsidiary Tongchuan DT, entered into a loan agreement with China Construction Bank to borrow RMB 100,000 (equivalent to US$14,699) as
working capital for one year, with maturity date on January 19, 2021 and interest rate of 5.0% per annum. The loan was fully repaid upon
maturity. On May 15, 2020, Tongchuan DT entered into another
loan agreement with China Construction Bank to borrow RMB 20,000 (equivalent to US$3,051) as working capital for one year, with maturity
date on May 15, 2021 and interest rate of 4.1% per annum. The loan was subsequently fully repaid upon maturity. On January 12, 2021, Tongchuan DT entered into another
loan agreement with China Construction Bank to borrow RMB 183,903 (equivalent to US$28,049) as working capital for one year, with maturity
date on January 12, 2022 and interest rate of 3.85% per annum. (4). On May 22, 2020, the Company’s VIE, Xi’an
App-Chem, obtained a line of credit approval from Bohai Bank for a maximum of RMB 13 million (approximately $2.0 million) loans as working
capital for one year. On July 22, 2020, the Company borrowed RMB 3 million (equivalent to US$457,561)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The loan was subsequently fully repaid upon maturity. In July 2021, the Company repaid the Mach 31, 2021
loan balance upon maturity and at the same time renewed the line of credit of RMB 13 million (approximately $2.0 million) with Bohai Bank
for additional one year (see Note 18). As of the date of this filing, the Company has not borrowed out of this new line of credit with
Bohai Bank and has the availability to borrow out of this line of credit before July 15, 2022. (5). On April 3, 2020, the Company’s VIE, Xi’an
App-Chem, obtained a line of credit approval from Huaxia Bank for a maximum of RMB 15 million (approximately $2.3 million) loans, including
RMB 3 million (approximately $0.5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
3 million (equivalent to US$457,561) as working capital for one year, with interest rate of 9.0% per annum and maturity date on April
16, 2021 and June 29, 2021, respectively. These loans were subsequently fully repaid upon maturity. In addition, on April 16, 2020, the
Company borrowed additional RMB 2.0 million (equivalent to US$305,041)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The Company repaid
RMB 200,000 (equivalent to US$30,504) before March 31, 2021 and the outstanding loan balance as of March 31, 2021 was RMB 1.8 million
(equivalent to US$274,537). In May 2021, the Company renewed the line of credit of RMB 15 million (approximately $2.3 million) with Huaxia
Bank for one year (see Note 18). As of March 31, 2021, the Company had the availability to borrow additional approximately $1.5 million
(RMB 10 million) from Huaxia Bank before May 7, 2022. (6). On March 24, 2021, the Company’s VIE, Xi’an App-Chem,
entered into a loan agreement Xi ’an Guoxu Investment Management Co. Ltd., to borrow RMB 3 million (equivalent to US$457,561) as
working capital for six months, with maturity date on September 23, 2021 and interest rate of 13% per annum. Mr. Yongwei Hu and his wife
Ms. Jing Liu provided joint guarantee to this loan.</t>
        </is>
      </c>
    </row>
    <row r="5">
      <c r="A5" s="4" t="inlineStr">
        <is>
          <t>Schedule of Long-Term Loans</t>
        </is>
      </c>
      <c r="B5" s="4" t="inlineStr">
        <is>
          <t>(b) Long-term loans:
March 31, 2021
September 30, 2020
(Unaudited)
Xi’an Investment Holding Co., Ltd. (7) $ 2,242,050 $ 2,204,812
Xi’an High-Tech Emerging Industry Investment Fund Partnership (8) 1,220,163 1,175,900
Webank Co., Ltd. (9) 230,397 34,910
Huaxia Bank (10) 274,537 293,975
Qishang Bank (11) 457,561 -
Total 4,424,708 3,709,597
Less: current portion of long-term loans (2,318,528 ) (1,227,346 )
Total long-term loans $ 2,106,180 $ 2,482,251 (7) On February 14, 2017 and on December 13, 2017,
the Company’s VIE, Xi’an App-Chem entered into loan agreements with third-party Xi’an Investment Holdings Co., Ltd.
(the “Lender”), to borrow an aggregate of RMB 15.0 million (approximately $2.3 million) as working capital for three years,
with interest rate ranging from 2% to 4% per annum. Among the total RMB 15.0 million loans, RMB 5.0 million (equivalent to US$0.8 million)
matured on February 13, 2020 and RMB 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As of March 31, 2021, RMB 5 million (equivalent
to US$762,602) was reclassified as current portion of long-term loans. The Company’s controlling shareholder, Mr. Yongwei Hu, pledged
his proportionate ownership interest in Xi’an App-chem and his personal bank savings as collateral to safeguard these loans. (8) On June 26, 2017, the Company’s VIE, Xi’an
App-Chem, entered into a loan agreement with third-party Xi’an High-tech Emerging Industries Investment Fund Partnership (the “Lender”)
to borrow RMB 8.0 million (approximately $1.2 million) as working capital for three years, with maturity date on June 25, 2020 and an
interest rate of 3.8% per annum. The Company’s controlling shareholder, Mr. Yongwei Hu, pledged his proportionate ownership interest
in Xi’an App-chem as collateral to safeguard this loan. The loan matured on June 26, 2020 and not repaid on time due to COVID-19
impact. As of March 31, 2021, this loan was reclassified as current portion of long-term loans. The Company has negotiated with the Lender
to extend the loan repayment date for additional 18 months to December 25, 2021 in accordance with a COVID-19 relief notice issued by
local government, with interest rate increases to 4.75% from June 26, 2020 to June 25, 2021, and to 5.225% from June 26, 2021 to December
25, 2021. (9) On January 19, 2020, the Company’s VIE,
Xi’an App-Chem, entered into a loan agreement with Shenzhen Qianhai WeBank Co., Ltd, to borrow RMB 162,500 (equivalent to US$24,785)
as working capital for 27 months, with maturity date on April 12, 2022 and interest rate of 18.0% per annum. On October 22, 2020, the Company’s VIE, Xi’an
App-Chem, entered into two loan agreements with Shenzhen Qianhai WeBank Co., Ltd, to borrow RMB 443,333 (equivalent to US$67,617) and
RMB 904,762 (equivalent to US$137,995) as working capital for two years, with maturity date on October 12, 2022 and interest rate of 14.4%
per annum. Loans from Shenzhen Qianhai WeBank Co., Ltd, in the
amount of RMB 1,001,429 (equivalent to US$152,738) was reclassified as current portion of long-term loans as of March 31, 2021. (10) As disclosed in (5) above, on April 16, 2020,
the Company borrowed RMB 2.0 million (equivalent to US$305,041) out of a line of credit from Huaxia Bank as working capital for three
years, with the interest rate of 6.6% per annum and maturity date on April 16, 2023. The Company repaid RMB 200,000 (equivalent to US$30,504)
before March 31, 2021 and the outstanding loan balance as of March 31, 2021 was RMB 1.8 million (equivalent to US$274,537). According
to the payment term, RMB 0.2 million (equivalent to US$30,504) is required to be repaid before March 21, 2022 and the remaining balance
will be paid upon maturity. Accordingly, as of March 31, 2021, RMB 0.2 million (equivalent to US$30,504) was reclassified as current portion
of long-term loans. (11) On December 10, 2020, the Company’s VIE, Xi’an App-Chem,
obtained an approval of line of credit from Qishang Bank Co., Ltd. (“Qishang Bank”) for a maximum of RMB 13 million (approximately
$1.9 million) loans as working capital. On December 15, 2020, the Company borrowed RMB 3.0 million (equivalent to US$457,561) as working
capital for three years, with maturity date on December 13, 2023 and interest rate of 6.65% per annum. The Company pledged certain free
patent owned by the Company as collateral to safeguard this loan. In addition, the Company’s controlling shareholder, Mr. Yongwei
Hu and his wife Ms. Jing Liu, also pledged their personal residence properties as collateral to safeguard this loan. According to the
payment term, the Company is required to repay RMB 0.5 million (equivalent to US$76,260) on June 21, 2021 and December 21, 2021, respectively,
with the remaining balance to be paid upon maturity. Accordingly, as of March 31, 2021, RMB 1.0 million (equivalent to US$152,520) was
reclassified as current portion of long-term loans. As of the date of this filing, the Company had the availability to borrow additional
approximately $1.5 million (RMB 10.0 million) from Qishang Bank before December 9, 2023.</t>
        </is>
      </c>
    </row>
    <row r="6">
      <c r="A6" s="4" t="inlineStr">
        <is>
          <t>Schedule of Line of Credit</t>
        </is>
      </c>
      <c r="B6" s="4" t="inlineStr">
        <is>
          <t xml:space="preserve">As of the date of this filing, the Company had the
availability to borrow an aggregate of approximately $7.8 million (RMB 51 million) line of credit from the following financial institutions
before December 2023:
Name of financial institution: Amount
Huaxia Bank $ 1,525,204
Qishang Bank 1,525,204
Bohai Bank 1,982,765
Bank of China 2,745,367
Total $ 7,778,540 </t>
        </is>
      </c>
    </row>
    <row r="7">
      <c r="A7" s="4" t="inlineStr">
        <is>
          <t>Schedule of Third Party Loans</t>
        </is>
      </c>
      <c r="B7" s="4" t="inlineStr">
        <is>
          <t>(c) Third party loans
March 31, 2021 September 30, 2020
(Unaudited)
Wei Wang (12) $ - $ 440,962
Shaanxi Keyi Technology Co. Ltd. (12) - 73,494
Biyun Xue (12) - 9,775
Xi ’an Kaimei Medical Technology Co., Ltd. (12) - 166,096
Total third-party loans $ - $ 690,327 (12) During the Company’s normal course of business,
the Company also borrows funds from several third-party individuals or third-party companies as working capital. These borrowings are
short-term, interest free and payable on demand. As of September 30, 2020, loans payable to third-parties amounted to $690,327 which have
been fully repaid in December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Mar. 31, 2021</t>
        </is>
      </c>
    </row>
    <row r="3">
      <c r="A3" s="3" t="inlineStr">
        <is>
          <t>Related Party Transactions [Abstract]</t>
        </is>
      </c>
    </row>
    <row r="4">
      <c r="A4" s="4" t="inlineStr">
        <is>
          <t>Schedule of Due to Related Parties</t>
        </is>
      </c>
      <c r="B4" s="4" t="inlineStr">
        <is>
          <t xml:space="preserve">(a)
Due to related parties
Related party relationship
March 31, 2021
September 30, 2020
(Unaudited)
Shaanxi Meishengyuang Bio-Technoloy Co., Ltd 5.5% of shareholder of Xi’an App-chem - 738,864
Wenhu Guo Senior Management of the Company 367,571 368,145
Yongwei Hu Chief Executive Officer and Controlling shareholder of the Company 613,122 1,208,337
Jing Liu Wife of the controlling shareholder 35,080 4,410
Sheying Wang Senior Management of the Company 3,355 3,234
Total due to related parties $ 1,019,128 $ 2,322,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6 Months Ended</t>
        </is>
      </c>
    </row>
    <row r="2">
      <c r="B2" s="2" t="inlineStr">
        <is>
          <t>Mar. 31, 2021</t>
        </is>
      </c>
    </row>
    <row r="3">
      <c r="A3" s="3" t="inlineStr">
        <is>
          <t>Income Tax Disclosure [Abstract]</t>
        </is>
      </c>
    </row>
    <row r="4">
      <c r="A4" s="4" t="inlineStr">
        <is>
          <t>Schedule of Effective Tax Rate</t>
        </is>
      </c>
      <c r="B4" s="4" t="inlineStr">
        <is>
          <t>The following table reconciles the China statutory
rates to the Company’s effective tax rate for the six months ended March 31, 2021 and 2020:
For the Six Months Ended March 31,
2021 2020
(Unaudited) (Unaudited)
PRC statutory income tax rate 25.0 % 25.0 %
Effect of income tax holiday (10.0 )% (10.0 )%
Permanent difference 0.1 % 0.0 %
Research and development deduction (0.3 )% (0.6 )%
Change in valuation allowance 2.0 % (0.9 )%
Effective tax rate 16.8 % 13.5 %</t>
        </is>
      </c>
    </row>
    <row r="5">
      <c r="A5" s="4" t="inlineStr">
        <is>
          <t>Schedule of Components of the Income Tax Provision (Benefit)</t>
        </is>
      </c>
      <c r="B5" s="4" t="inlineStr">
        <is>
          <t xml:space="preserve">The components of the income tax provision (benefit)
are as follows:
For the Six Months Ended March 31,
2021 2020
(Unaudited) (Unaudited)
Current tax provision:
Cayman Islands $ - $ -
Hong Kong - -
China 451,198 269,225
451,198 269,225
Deferred tax provision (benefit):
Cayman Islands - -
Hong Kong - -
China 13,879 (19,459 )
13,879 (19,459 )
Income tax provision $ 465,077 $ 249,766 </t>
        </is>
      </c>
    </row>
    <row r="6">
      <c r="A6" s="4" t="inlineStr">
        <is>
          <t>Schedule of Deferred Tax Assets</t>
        </is>
      </c>
      <c r="B6" s="4" t="inlineStr">
        <is>
          <t xml:space="preserve">The Company’s deferred tax assets are comprised
of the following:
March 31, 2021 September 30, 2020
(Unaudited)
Deferred tax assets derived from allowance for doubtful accounts and net operating losses (“NOL”) $ 412,809 $ 370,184
Less: valuation allowance (375,777 ) (321,125 )
Deferred tax assets $ 37,032 $ 49,059 </t>
        </is>
      </c>
    </row>
    <row r="7">
      <c r="A7" s="4" t="inlineStr">
        <is>
          <t>Schedule of Taxes Payable</t>
        </is>
      </c>
      <c r="B7" s="4" t="inlineStr">
        <is>
          <t xml:space="preserve">Taxes payable consist of the following:
March 31, 2021
September 30, 2020
(Unaudited)
Income tax payable $ 1,332,471 $ 850,834
Value added tax payable 4,223,819 3,463,146
Other taxes 132,496 88,645
Total taxes payable $ 5,688,786 $ 4,402,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Lease Liabilities (Tables)</t>
        </is>
      </c>
      <c r="B1" s="2" t="inlineStr">
        <is>
          <t>6 Months Ended</t>
        </is>
      </c>
    </row>
    <row r="2">
      <c r="B2" s="2" t="inlineStr">
        <is>
          <t>Mar. 31, 2021</t>
        </is>
      </c>
    </row>
    <row r="3">
      <c r="A3" s="3" t="inlineStr">
        <is>
          <t>Leases [Abstract]</t>
        </is>
      </c>
    </row>
    <row r="4">
      <c r="A4" s="4" t="inlineStr">
        <is>
          <t>Schedule of Maturity Finance Lease Liabilities</t>
        </is>
      </c>
      <c r="B4" s="4" t="inlineStr">
        <is>
          <t xml:space="preserve">The maturities of the Company’s finance lease
liabilities are as follows:
US$
Year ending March 31,
2022 $ 148,983
2023 110,499
Total $ 259,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perating Lease (Tables)</t>
        </is>
      </c>
      <c r="B1" s="2" t="inlineStr">
        <is>
          <t>6 Months Ended</t>
        </is>
      </c>
    </row>
    <row r="2">
      <c r="B2" s="2" t="inlineStr">
        <is>
          <t>Mar. 31, 2021</t>
        </is>
      </c>
    </row>
    <row r="3">
      <c r="A3" s="3" t="inlineStr">
        <is>
          <t>Leases [Abstract]</t>
        </is>
      </c>
    </row>
    <row r="4">
      <c r="A4" s="4" t="inlineStr">
        <is>
          <t>Schedule of Balance Sheet Information Related Operating Lease</t>
        </is>
      </c>
      <c r="B4" s="4" t="inlineStr">
        <is>
          <t xml:space="preserve">Balance sheet information related to the operating
lease is as follows:
March 31, 2021
Operating lease assets:
Operating lease right of use asset $ 229,532
Total operating lease assets 229,532
Operating lease obligations:
Current operating lease liabilities 57,051
Non-current operating lease liabilities 176,701
Total operating lease obligations $ 233,752 </t>
        </is>
      </c>
    </row>
    <row r="5">
      <c r="A5" s="4" t="inlineStr">
        <is>
          <t>Schedule of Weighted-Average of Operating Leases</t>
        </is>
      </c>
      <c r="B5" s="4" t="inlineStr">
        <is>
          <t>The weighted-average remaining lease term and the
weighted-average discount rate of leases are as follows:
March 31, 2021
Weighted-average remaining lease term 3.4 years
Weighted-average discount rate 4.75 %</t>
        </is>
      </c>
    </row>
    <row r="6">
      <c r="A6" s="4" t="inlineStr">
        <is>
          <t>Schedule of Maturity of Operating Lease Liabilities</t>
        </is>
      </c>
      <c r="B6" s="4" t="inlineStr">
        <is>
          <t xml:space="preserve">The following table summarizes the maturity of operating
lease liabilities as of March 31, 2021:
12 months ending March 31, 　
2022 $ 66,825
2023 73,857
2024 80,888
2025 32,980
Total lease payments 254,550
Less: imputed interest (20,798 )
Total lease liabilities $ 233,7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Mar. 31, 2021</t>
        </is>
      </c>
    </row>
    <row r="3">
      <c r="A3" s="3" t="inlineStr">
        <is>
          <t>Equity [Abstract]</t>
        </is>
      </c>
    </row>
    <row r="4">
      <c r="A4" s="4" t="inlineStr">
        <is>
          <t>Schedule of Table Reconciles the Non-controlling Interest</t>
        </is>
      </c>
      <c r="B4" s="4" t="inlineStr">
        <is>
          <t xml:space="preserve">The following table reconciles the non-controlling
interest as of March 31, 2021 and September 30, 2020:
Xi’an DT Tianjin YHX Total
As of September 30, 2020 $ 492,753 $ 13,979 $ 506,732
Net income attributable to non-controlling interest (5,308 ) (10,892 ) (16,200 )
Foreign currency translation adjustment 858 1,762 2,620
As of March 31, 2021 $ 488,303 $ 4,849 $ 493,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Condensed Consolidated Statements of Income and Comprehensive Income (Unaudited) - USD ($)</t>
        </is>
      </c>
      <c r="C1" s="2" t="inlineStr">
        <is>
          <t>6 Months Ended</t>
        </is>
      </c>
    </row>
    <row r="2">
      <c r="C2" s="2" t="inlineStr">
        <is>
          <t>Mar. 31, 2021</t>
        </is>
      </c>
      <c r="D2" s="2" t="inlineStr">
        <is>
          <t>Mar. 31, 2020</t>
        </is>
      </c>
    </row>
    <row r="3">
      <c r="A3" s="3" t="inlineStr">
        <is>
          <t>Income Statement [Abstract]</t>
        </is>
      </c>
    </row>
    <row r="4">
      <c r="A4" s="4" t="inlineStr">
        <is>
          <t>REVENUE</t>
        </is>
      </c>
      <c r="C4" s="5" t="n">
        <v>11698830</v>
      </c>
      <c r="D4" s="5" t="n">
        <v>7149785</v>
      </c>
    </row>
    <row r="5">
      <c r="A5" s="4" t="inlineStr">
        <is>
          <t>COST OF REVENUE</t>
        </is>
      </c>
      <c r="C5" s="6" t="n">
        <v>-8325148</v>
      </c>
      <c r="D5" s="6" t="n">
        <v>-4597617</v>
      </c>
    </row>
    <row r="6">
      <c r="A6" s="4" t="inlineStr">
        <is>
          <t>GROSS PROFIT</t>
        </is>
      </c>
      <c r="C6" s="6" t="n">
        <v>3373682</v>
      </c>
      <c r="D6" s="6" t="n">
        <v>2552168</v>
      </c>
    </row>
    <row r="7">
      <c r="A7" s="3" t="inlineStr">
        <is>
          <t>OPERATING EXPENSES</t>
        </is>
      </c>
    </row>
    <row r="8">
      <c r="A8" s="4" t="inlineStr">
        <is>
          <t>Selling expenses</t>
        </is>
      </c>
      <c r="C8" s="6" t="n">
        <v>-52666</v>
      </c>
      <c r="D8" s="6" t="n">
        <v>-59765</v>
      </c>
    </row>
    <row r="9">
      <c r="A9" s="4" t="inlineStr">
        <is>
          <t>General and administrative expenses</t>
        </is>
      </c>
      <c r="C9" s="6" t="n">
        <v>-679635</v>
      </c>
      <c r="D9" s="6" t="n">
        <v>-811799</v>
      </c>
    </row>
    <row r="10">
      <c r="A10" s="4" t="inlineStr">
        <is>
          <t>Research and development expenses</t>
        </is>
      </c>
      <c r="C10" s="6" t="n">
        <v>-106998</v>
      </c>
      <c r="D10" s="6" t="n">
        <v>-128481</v>
      </c>
    </row>
    <row r="11">
      <c r="A11" s="4" t="inlineStr">
        <is>
          <t>Total operating expenses</t>
        </is>
      </c>
      <c r="C11" s="6" t="n">
        <v>-839299</v>
      </c>
      <c r="D11" s="6" t="n">
        <v>-1000045</v>
      </c>
    </row>
    <row r="12">
      <c r="A12" s="4" t="inlineStr">
        <is>
          <t>INCOME FROM OPERATIONS</t>
        </is>
      </c>
      <c r="C12" s="6" t="n">
        <v>2534383</v>
      </c>
      <c r="D12" s="6" t="n">
        <v>1552123</v>
      </c>
    </row>
    <row r="13">
      <c r="A13" s="3" t="inlineStr">
        <is>
          <t>OTHER INCOME (EXPENSES)</t>
        </is>
      </c>
    </row>
    <row r="14">
      <c r="A14" s="4" t="inlineStr">
        <is>
          <t>Interest income</t>
        </is>
      </c>
      <c r="C14" s="6" t="n">
        <v>294</v>
      </c>
      <c r="D14" s="6" t="n">
        <v>451</v>
      </c>
    </row>
    <row r="15">
      <c r="A15" s="4" t="inlineStr">
        <is>
          <t>Interest expense</t>
        </is>
      </c>
      <c r="C15" s="6" t="n">
        <v>-181447</v>
      </c>
      <c r="D15" s="6" t="n">
        <v>-172913</v>
      </c>
    </row>
    <row r="16">
      <c r="A16" s="4" t="inlineStr">
        <is>
          <t>Unrealized foreign transaction exchange gain (loss)</t>
        </is>
      </c>
      <c r="C16" s="6" t="n">
        <v>-65691</v>
      </c>
      <c r="D16" s="6" t="n">
        <v>-4300</v>
      </c>
    </row>
    <row r="17">
      <c r="A17" s="4" t="inlineStr">
        <is>
          <t>Government subsidies</t>
        </is>
      </c>
      <c r="C17" s="6" t="n">
        <v>446910</v>
      </c>
      <c r="D17" s="6" t="n">
        <v>332418</v>
      </c>
    </row>
    <row r="18">
      <c r="A18" s="4" t="inlineStr">
        <is>
          <t>Other income</t>
        </is>
      </c>
      <c r="C18" s="6" t="n">
        <v>41548</v>
      </c>
      <c r="D18" s="6" t="n">
        <v>136482</v>
      </c>
    </row>
    <row r="19">
      <c r="A19" s="4" t="inlineStr">
        <is>
          <t>Total other income (expenses)</t>
        </is>
      </c>
      <c r="C19" s="6" t="n">
        <v>225893</v>
      </c>
      <c r="D19" s="6" t="n">
        <v>292138</v>
      </c>
    </row>
    <row r="20">
      <c r="A20" s="4" t="inlineStr">
        <is>
          <t>INCOME BEFORE INCOME TAX PROVISION</t>
        </is>
      </c>
      <c r="C20" s="6" t="n">
        <v>2760276</v>
      </c>
      <c r="D20" s="6" t="n">
        <v>1844261</v>
      </c>
    </row>
    <row r="21">
      <c r="A21" s="4" t="inlineStr">
        <is>
          <t>INCOME TAX PROVISION</t>
        </is>
      </c>
      <c r="C21" s="6" t="n">
        <v>-465077</v>
      </c>
      <c r="D21" s="6" t="n">
        <v>-249766</v>
      </c>
    </row>
    <row r="22">
      <c r="A22" s="4" t="inlineStr">
        <is>
          <t>NET INCOME</t>
        </is>
      </c>
      <c r="C22" s="6" t="n">
        <v>2295199</v>
      </c>
      <c r="D22" s="6" t="n">
        <v>1594495</v>
      </c>
    </row>
    <row r="23">
      <c r="A23" s="4" t="inlineStr">
        <is>
          <t>Less: net income (loss) attributable to non-controlling interest</t>
        </is>
      </c>
      <c r="C23" s="6" t="n">
        <v>-16200</v>
      </c>
      <c r="D23" s="6" t="n">
        <v>61317</v>
      </c>
    </row>
    <row r="24">
      <c r="A24" s="4" t="inlineStr">
        <is>
          <t>NET INCOME ATTRIBUTABLE TO BON NATURAL LIFE LIMITED</t>
        </is>
      </c>
      <c r="C24" s="6" t="n">
        <v>2311399</v>
      </c>
      <c r="D24" s="6" t="n">
        <v>1533178</v>
      </c>
    </row>
    <row r="25">
      <c r="A25" s="3" t="inlineStr">
        <is>
          <t>OTHER COMPREHENSIVE INCOME (LOSS)</t>
        </is>
      </c>
    </row>
    <row r="26">
      <c r="A26" s="4" t="inlineStr">
        <is>
          <t>Total foreign currency translation adjustment</t>
        </is>
      </c>
      <c r="C26" s="6" t="n">
        <v>406143</v>
      </c>
      <c r="D26" s="6" t="n">
        <v>32468</v>
      </c>
    </row>
    <row r="27">
      <c r="A27" s="4" t="inlineStr">
        <is>
          <t>TOTAL COMPREHENSIVE INCOME</t>
        </is>
      </c>
      <c r="C27" s="6" t="n">
        <v>2701342</v>
      </c>
      <c r="D27" s="6" t="n">
        <v>1626963</v>
      </c>
    </row>
    <row r="28">
      <c r="A28" s="4" t="inlineStr">
        <is>
          <t>Less: comprehensive income (loss) attributable to non-controlling interest</t>
        </is>
      </c>
      <c r="C28" s="6" t="n">
        <v>-13580</v>
      </c>
      <c r="D28" s="6" t="n">
        <v>59939</v>
      </c>
    </row>
    <row r="29">
      <c r="A29" s="4" t="inlineStr">
        <is>
          <t>COMPREHENSIVE INCOME ATTRIBUTABLE TO BON NATURAL LIFE LIMITED</t>
        </is>
      </c>
      <c r="C29" s="5" t="n">
        <v>2714922</v>
      </c>
      <c r="D29" s="5" t="n">
        <v>1567024</v>
      </c>
    </row>
    <row r="30">
      <c r="A30" s="3" t="inlineStr">
        <is>
          <t>EARNINGS PER SHARE</t>
        </is>
      </c>
    </row>
    <row r="31">
      <c r="A31" s="4" t="inlineStr">
        <is>
          <t>Basic and diluted</t>
        </is>
      </c>
      <c r="C31" s="8" t="n">
        <v>0.4</v>
      </c>
      <c r="D31" s="8" t="n">
        <v>0.3</v>
      </c>
    </row>
    <row r="32">
      <c r="A32" s="3" t="inlineStr">
        <is>
          <t>WEIGHTED AVERAGE NUMBER OF SHARES OUTSTANDING</t>
        </is>
      </c>
    </row>
    <row r="33">
      <c r="A33" s="4" t="inlineStr">
        <is>
          <t>Basic and diluted</t>
        </is>
      </c>
      <c r="B33" s="4" t="inlineStr">
        <is>
          <t>[1]</t>
        </is>
      </c>
      <c r="C33" s="6" t="n">
        <v>5800000</v>
      </c>
      <c r="D33" s="6" t="n">
        <v>5166667</v>
      </c>
    </row>
    <row r="34"/>
    <row r="35">
      <c r="A35" s="4" t="inlineStr">
        <is>
          <t>[1]</t>
        </is>
      </c>
      <c r="B35" s="4" t="inlineStr">
        <is>
          <t>Retrospectively restated for effect of reverse split.</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Mar. 31, 2021</t>
        </is>
      </c>
    </row>
    <row r="3">
      <c r="A3" s="3" t="inlineStr">
        <is>
          <t>Segment Reporting [Abstract]</t>
        </is>
      </c>
    </row>
    <row r="4">
      <c r="A4" s="4" t="inlineStr">
        <is>
          <t>Schedule of Segment Reporting</t>
        </is>
      </c>
      <c r="B4" s="4" t="inlineStr">
        <is>
          <t xml:space="preserve">Revenue by region
For the six months ended March 31,
2021 2020
(Unaudited) (Unaudited)
PRC $ 10,735,624 $ 6,362,272
Overseas 963,206 787,513
Total revenue $ 11,698,830 $ 7,149,785 </t>
        </is>
      </c>
    </row>
    <row r="5">
      <c r="A5" s="4" t="inlineStr">
        <is>
          <t>Schedule of Revenue</t>
        </is>
      </c>
      <c r="B5" s="4" t="inlineStr">
        <is>
          <t xml:space="preserve">Revenue by product categories The summary of our total revenues by product categories
for the six months ended March 31, 2021 and 2020 was as follows:
For the six months ended March 31,
2021 2020
(Unaudited) (Unaudited)
Fragrance compounds $ 5,957,386 $ 2,556,881
Health supplements (solid drinks) 4,671,082 1.065,535
Bioactive food ingredients 1,070,362 3,527,369
Total revenue $ 11,698,830 $ 7,149,7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6 Months Ended</t>
        </is>
      </c>
    </row>
    <row r="2">
      <c r="B2" s="2" t="inlineStr">
        <is>
          <t>Mar. 31, 2021</t>
        </is>
      </c>
    </row>
    <row r="3">
      <c r="A3" s="3" t="inlineStr">
        <is>
          <t>Condensed Financial Information Disclosure [Abstract]</t>
        </is>
      </c>
    </row>
    <row r="4">
      <c r="A4" s="4" t="inlineStr">
        <is>
          <t>Schedule of Consolidated Financial Statements</t>
        </is>
      </c>
      <c r="B4" s="4" t="inlineStr">
        <is>
          <t xml:space="preserve">BON NATURAL LIFE LIMITED AND SUBSIDIARIES PARENT COMPANY BALANCE SHEETS
March 31, 2021 September 30, 2020
(Unaudited)
ASSETS
Non-current assets
Investment in subsidiaries and VIE $ 13,547,867 $ 10,516,277
Total assets $ 13,547,867 $ 10,516,277
LIABILITIES AND SHAREHOLDERS’ EQUITY
LIABILITIES $ - $ -
COMMITMENTS AND CONTINGENCIES
SHAREHOLDERS’ EQUITY
Ordinary shares, $0.0001 par value, 500,000,000 shares authorized, 5,800,000 shares issued and outstanding as of March 31, 2021 and September 30, 2020 respectively $ 580 $ 580
Additional paid-in capital 5,567,873 5,251,205
Retained earnings 7,963,993 5,652,594
Accumulated other comprehensive income (loss) 15,421 (388,102 )
Total Bon Natural Life Limited shareholders’ equity 13,547,867 10,516,277
Total liabilities and Bon Natural Life Limited shareholders’ equity $ 13,547,867 $ 10,516,277 BON NATURAL LIFE LIMITED AND SUBSIDIARIES PARENT COMPANY STATEMENTS OF COMPREHENSIVE INCOME
For the six months ended March 31,
2021 2020
(Unaudited) (Unaudited)
EQUITY IN EARNINGS OF SUBSIDIARIES AND VIE $ 2,311,399 $ 1,533,178
NET INCOME 2,311,399 1,533,178
FOREIGN CURRENCY TRANSLATION ADJUSTMENTS 403,523 33,846
COMPREHENSIVE INCOME ATTRIBUTABLE TO BON NATURAL LIFE LIMITED $ 2,714,922 $ 1,567,024 BON NATURAL LIFE LIMITED AND SUBSIDIARIES PARENT COMPANY STATEMENTS OF CASH FLOWS
For the six months ended March 31,
2021 2020
(Unaudited) (Unaudited)
CASH FLOWS FROM OPERATING ACTIVITIES:
Net income $ 2,311,399 $ 1,533,178
Adjustments to reconcile net cash flows from operating activities:
Equity in earnings of subsidiary and VIEs (2,311,399 ) (1,533,178 )
Net cash used in operating activities - -
CHANGES IN CASH AND RESTRICTED CASH - -
CASH AND RESTRICTED CASH, beginning of period - -
CASH AND RESTRICTED CASH, end of period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Description (Details Narrative)</t>
        </is>
      </c>
      <c r="B1" s="2" t="inlineStr">
        <is>
          <t>Mar. 31, 2021</t>
        </is>
      </c>
      <c r="C1" s="2" t="inlineStr">
        <is>
          <t>Mar. 11, 2020</t>
        </is>
      </c>
      <c r="D1" s="2" t="inlineStr">
        <is>
          <t>Jan. 09, 2020</t>
        </is>
      </c>
      <c r="E1" s="2" t="inlineStr">
        <is>
          <t>Sep. 16, 2019</t>
        </is>
      </c>
      <c r="F1" s="2" t="inlineStr">
        <is>
          <t>Apr. 24, 2015</t>
        </is>
      </c>
      <c r="G1" s="2" t="inlineStr">
        <is>
          <t>Apr. 23, 2006</t>
        </is>
      </c>
    </row>
    <row r="2">
      <c r="A2" s="4" t="inlineStr">
        <is>
          <t>Tea Essence Limited [Member]</t>
        </is>
      </c>
    </row>
    <row r="3">
      <c r="A3" s="4" t="inlineStr">
        <is>
          <t>Equity ownership</t>
        </is>
      </c>
      <c r="B3" s="4" t="inlineStr">
        <is>
          <t>100.00%</t>
        </is>
      </c>
      <c r="D3" s="4" t="inlineStr">
        <is>
          <t>100.00%</t>
        </is>
      </c>
    </row>
    <row r="4">
      <c r="A4" s="4" t="inlineStr">
        <is>
          <t>App-Chem Bio(Tech) Co., Ltd [Member]</t>
        </is>
      </c>
    </row>
    <row r="5">
      <c r="A5" s="4" t="inlineStr">
        <is>
          <t>Equity ownership</t>
        </is>
      </c>
      <c r="G5" s="4" t="inlineStr">
        <is>
          <t>100.00%</t>
        </is>
      </c>
    </row>
    <row r="6">
      <c r="A6" s="4" t="inlineStr">
        <is>
          <t>Dietary Therapy Medical Technology Co., Ltd [Member]</t>
        </is>
      </c>
    </row>
    <row r="7">
      <c r="A7" s="4" t="inlineStr">
        <is>
          <t>Equity ownership</t>
        </is>
      </c>
      <c r="F7" s="4" t="inlineStr">
        <is>
          <t>75.00%</t>
        </is>
      </c>
    </row>
    <row r="8">
      <c r="A8" s="4" t="inlineStr">
        <is>
          <t>Tianjin Yonghexiang Bio(Tech) Co., Ltd [Member]</t>
        </is>
      </c>
    </row>
    <row r="9">
      <c r="A9" s="4" t="inlineStr">
        <is>
          <t>Equity ownership</t>
        </is>
      </c>
      <c r="E9" s="4" t="inlineStr">
        <is>
          <t>51.00%</t>
        </is>
      </c>
    </row>
    <row r="10">
      <c r="A10" s="4" t="inlineStr">
        <is>
          <t>Gansu Baimeikang Bioengineering Co., Ltd [Member]</t>
        </is>
      </c>
    </row>
    <row r="11">
      <c r="A11" s="4" t="inlineStr">
        <is>
          <t>Equity ownership</t>
        </is>
      </c>
      <c r="C11"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Description - Schedule of Subsidiaries Company (Details)</t>
        </is>
      </c>
      <c r="B1" s="2" t="inlineStr">
        <is>
          <t>6 Months Ended</t>
        </is>
      </c>
    </row>
    <row r="2">
      <c r="B2" s="2" t="inlineStr">
        <is>
          <t>Mar. 31, 2021</t>
        </is>
      </c>
      <c r="C2" s="2" t="inlineStr">
        <is>
          <t>Jan. 09, 2020</t>
        </is>
      </c>
    </row>
    <row r="3">
      <c r="A3" s="4" t="inlineStr">
        <is>
          <t>Bon Natural Life [Member]</t>
        </is>
      </c>
    </row>
    <row r="4">
      <c r="A4" s="4" t="inlineStr">
        <is>
          <t>Date of Incorporation</t>
        </is>
      </c>
      <c r="B4" s="4" t="inlineStr">
        <is>
          <t>Dec. 11,
		2019</t>
        </is>
      </c>
    </row>
    <row r="5">
      <c r="A5" s="4" t="inlineStr">
        <is>
          <t>Place of Incorporation</t>
        </is>
      </c>
      <c r="B5" s="4" t="inlineStr">
        <is>
          <t>Cayman Islands</t>
        </is>
      </c>
    </row>
    <row r="6">
      <c r="A6" s="4" t="inlineStr">
        <is>
          <t>% of Ownership</t>
        </is>
      </c>
      <c r="B6" s="4" t="inlineStr">
        <is>
          <t>100.00%</t>
        </is>
      </c>
    </row>
    <row r="7">
      <c r="A7" s="4" t="inlineStr">
        <is>
          <t>Principal activities</t>
        </is>
      </c>
      <c r="B7" s="4" t="inlineStr">
        <is>
          <t>Investment holding</t>
        </is>
      </c>
    </row>
    <row r="8">
      <c r="A8" s="4" t="inlineStr">
        <is>
          <t>Tea Essence Limited [Member]</t>
        </is>
      </c>
    </row>
    <row r="9">
      <c r="A9" s="4" t="inlineStr">
        <is>
          <t>Date of Incorporation</t>
        </is>
      </c>
      <c r="B9" s="4" t="inlineStr">
        <is>
          <t>Jan. 9,
		2020</t>
        </is>
      </c>
    </row>
    <row r="10">
      <c r="A10" s="4" t="inlineStr">
        <is>
          <t>Place of Incorporation</t>
        </is>
      </c>
      <c r="B10" s="4" t="inlineStr">
        <is>
          <t>Hong Kong</t>
        </is>
      </c>
    </row>
    <row r="11">
      <c r="A11" s="4" t="inlineStr">
        <is>
          <t>% of Ownership</t>
        </is>
      </c>
      <c r="B11" s="4" t="inlineStr">
        <is>
          <t>100.00%</t>
        </is>
      </c>
      <c r="C11" s="4" t="inlineStr">
        <is>
          <t>100.00%</t>
        </is>
      </c>
    </row>
    <row r="12">
      <c r="A12" s="4" t="inlineStr">
        <is>
          <t>Principal activities</t>
        </is>
      </c>
      <c r="B12" s="4" t="inlineStr">
        <is>
          <t>Investment holding</t>
        </is>
      </c>
    </row>
    <row r="13">
      <c r="A13" s="4" t="inlineStr">
        <is>
          <t>Xi'an CMIT [Member]</t>
        </is>
      </c>
    </row>
    <row r="14">
      <c r="A14" s="4" t="inlineStr">
        <is>
          <t>Date of Incorporation</t>
        </is>
      </c>
      <c r="B14" s="4" t="inlineStr">
        <is>
          <t>Apr. 9,
		2020</t>
        </is>
      </c>
    </row>
    <row r="15">
      <c r="A15" s="4" t="inlineStr">
        <is>
          <t>Place of Incorporation</t>
        </is>
      </c>
      <c r="B15" s="4" t="inlineStr">
        <is>
          <t>Xi.an City, PRC</t>
        </is>
      </c>
    </row>
    <row r="16">
      <c r="A16" s="4" t="inlineStr">
        <is>
          <t>% of Ownership</t>
        </is>
      </c>
      <c r="B16" s="4" t="inlineStr">
        <is>
          <t>100.00%</t>
        </is>
      </c>
    </row>
    <row r="17">
      <c r="A17" s="4" t="inlineStr">
        <is>
          <t>Principal activities</t>
        </is>
      </c>
      <c r="B17" s="4" t="inlineStr">
        <is>
          <t>WOFE, Investment holding</t>
        </is>
      </c>
    </row>
    <row r="18">
      <c r="A18" s="4" t="inlineStr">
        <is>
          <t>Xi'an App-Chem Bio(Tech) Co., Ltd [Member]</t>
        </is>
      </c>
    </row>
    <row r="19">
      <c r="A19" s="4" t="inlineStr">
        <is>
          <t>Date of Incorporation</t>
        </is>
      </c>
      <c r="B19" s="4" t="inlineStr">
        <is>
          <t>Apr. 23,
		2006</t>
        </is>
      </c>
    </row>
    <row r="20">
      <c r="A20" s="4" t="inlineStr">
        <is>
          <t>Place of Incorporation</t>
        </is>
      </c>
      <c r="B20" s="4" t="inlineStr">
        <is>
          <t>Xi'an City, PRC</t>
        </is>
      </c>
    </row>
    <row r="21">
      <c r="A21" s="4" t="inlineStr">
        <is>
          <t>% of Ownership</t>
        </is>
      </c>
      <c r="B21" s="4" t="inlineStr">
        <is>
          <t>VIE</t>
        </is>
      </c>
    </row>
    <row r="22">
      <c r="A22" s="4" t="inlineStr">
        <is>
          <t>Principal activities</t>
        </is>
      </c>
      <c r="B22" s="4" t="inlineStr">
        <is>
          <t>General administration and sales of the Company's products to customers</t>
        </is>
      </c>
    </row>
    <row r="23">
      <c r="A23" s="4" t="inlineStr">
        <is>
          <t>App-Chem Health [Member]</t>
        </is>
      </c>
    </row>
    <row r="24">
      <c r="A24" s="4" t="inlineStr">
        <is>
          <t>Date of Incorporation</t>
        </is>
      </c>
      <c r="B24" s="4" t="inlineStr">
        <is>
          <t>Apr. 17,
		2006</t>
        </is>
      </c>
    </row>
    <row r="25">
      <c r="A25" s="4" t="inlineStr">
        <is>
          <t>Place of Incorporation</t>
        </is>
      </c>
      <c r="B25" s="4" t="inlineStr">
        <is>
          <t>Tongchuan City, PRC</t>
        </is>
      </c>
    </row>
    <row r="26">
      <c r="A26" s="4" t="inlineStr">
        <is>
          <t>% of Ownership</t>
        </is>
      </c>
      <c r="B26" s="4" t="inlineStr">
        <is>
          <t>100.00%</t>
        </is>
      </c>
    </row>
    <row r="27">
      <c r="A27" s="4" t="inlineStr">
        <is>
          <t>Principal activities</t>
        </is>
      </c>
      <c r="B27" s="4" t="inlineStr">
        <is>
          <t>Product manufacturing</t>
        </is>
      </c>
    </row>
    <row r="28">
      <c r="A28" s="4" t="inlineStr">
        <is>
          <t>App-Chem Ag-tech [Member]</t>
        </is>
      </c>
    </row>
    <row r="29">
      <c r="A29" s="4" t="inlineStr">
        <is>
          <t>Date of Incorporation</t>
        </is>
      </c>
      <c r="B29" s="4" t="inlineStr">
        <is>
          <t>Apr. 19,
		2013</t>
        </is>
      </c>
    </row>
    <row r="30">
      <c r="A30" s="4" t="inlineStr">
        <is>
          <t>Place of Incorporation</t>
        </is>
      </c>
      <c r="B30" s="4" t="inlineStr">
        <is>
          <t>Dali County, PRC</t>
        </is>
      </c>
    </row>
    <row r="31">
      <c r="A31" s="4" t="inlineStr">
        <is>
          <t>% of Ownership</t>
        </is>
      </c>
      <c r="B31" s="4" t="inlineStr">
        <is>
          <t>100.00%</t>
        </is>
      </c>
    </row>
    <row r="32">
      <c r="A32" s="4" t="inlineStr">
        <is>
          <t>Principal activities</t>
        </is>
      </c>
      <c r="B32" s="4" t="inlineStr">
        <is>
          <t>Registered owner of land with an area of 12,904 square meters , no other business activities</t>
        </is>
      </c>
    </row>
    <row r="33">
      <c r="A33" s="4" t="inlineStr">
        <is>
          <t>Xi'an YH [Member]</t>
        </is>
      </c>
    </row>
    <row r="34">
      <c r="A34" s="4" t="inlineStr">
        <is>
          <t>Date of Incorporation</t>
        </is>
      </c>
      <c r="B34" s="4" t="inlineStr">
        <is>
          <t>Sep. 15,
		2009</t>
        </is>
      </c>
    </row>
    <row r="35">
      <c r="A35" s="4" t="inlineStr">
        <is>
          <t>Place of Incorporation</t>
        </is>
      </c>
      <c r="B35" s="4" t="inlineStr">
        <is>
          <t>Xi.an City, PRC</t>
        </is>
      </c>
    </row>
    <row r="36">
      <c r="A36" s="4" t="inlineStr">
        <is>
          <t>% of Ownership</t>
        </is>
      </c>
      <c r="B36" s="4" t="inlineStr">
        <is>
          <t>100.00%</t>
        </is>
      </c>
    </row>
    <row r="37">
      <c r="A37" s="4" t="inlineStr">
        <is>
          <t>Principal activities</t>
        </is>
      </c>
      <c r="B37" s="4" t="inlineStr">
        <is>
          <t>Research and development of product</t>
        </is>
      </c>
    </row>
    <row r="38">
      <c r="A38" s="4" t="inlineStr">
        <is>
          <t>Balikun [Member]</t>
        </is>
      </c>
    </row>
    <row r="39">
      <c r="A39" s="4" t="inlineStr">
        <is>
          <t>Date of Incorporation</t>
        </is>
      </c>
      <c r="B39" s="4" t="inlineStr">
        <is>
          <t>Dec. 16,
		2016</t>
        </is>
      </c>
    </row>
    <row r="40">
      <c r="A40" s="4" t="inlineStr">
        <is>
          <t>Place of Incorporation</t>
        </is>
      </c>
      <c r="B40" s="4" t="inlineStr">
        <is>
          <t>Balikun City, PRC</t>
        </is>
      </c>
    </row>
    <row r="41">
      <c r="A41" s="4" t="inlineStr">
        <is>
          <t>% of Ownership</t>
        </is>
      </c>
      <c r="B41" s="4" t="inlineStr">
        <is>
          <t>100.00%</t>
        </is>
      </c>
    </row>
    <row r="42">
      <c r="A42" s="4" t="inlineStr">
        <is>
          <t>Principal activities</t>
        </is>
      </c>
      <c r="B42" s="4" t="inlineStr">
        <is>
          <t>No active business operation</t>
        </is>
      </c>
    </row>
    <row r="43">
      <c r="A43" s="4" t="inlineStr">
        <is>
          <t>App-Chem Guangzhou [Member]</t>
        </is>
      </c>
    </row>
    <row r="44">
      <c r="A44" s="4" t="inlineStr">
        <is>
          <t>Date of Incorporation</t>
        </is>
      </c>
      <c r="B44" s="4" t="inlineStr">
        <is>
          <t>Apr. 27,
		2018</t>
        </is>
      </c>
    </row>
    <row r="45">
      <c r="A45" s="4" t="inlineStr">
        <is>
          <t>Place of Incorporation</t>
        </is>
      </c>
      <c r="B45" s="4" t="inlineStr">
        <is>
          <t>Guangzhou City, PRC</t>
        </is>
      </c>
    </row>
    <row r="46">
      <c r="A46" s="4" t="inlineStr">
        <is>
          <t>% of Ownership</t>
        </is>
      </c>
      <c r="B46" s="4" t="inlineStr">
        <is>
          <t>100.00%</t>
        </is>
      </c>
    </row>
    <row r="47">
      <c r="A47" s="4" t="inlineStr">
        <is>
          <t>Principal activities</t>
        </is>
      </c>
      <c r="B47" s="4" t="inlineStr">
        <is>
          <t>Raw material purchase</t>
        </is>
      </c>
    </row>
    <row r="48">
      <c r="A48" s="4" t="inlineStr">
        <is>
          <t>Tongchuan DT [Member]</t>
        </is>
      </c>
    </row>
    <row r="49">
      <c r="A49" s="4" t="inlineStr">
        <is>
          <t>Date of Incorporation</t>
        </is>
      </c>
      <c r="B49" s="4" t="inlineStr">
        <is>
          <t>May 22,
		2017</t>
        </is>
      </c>
    </row>
    <row r="50">
      <c r="A50" s="4" t="inlineStr">
        <is>
          <t>Place of Incorporation</t>
        </is>
      </c>
      <c r="B50" s="4" t="inlineStr">
        <is>
          <t>Tongchuan City, PRC</t>
        </is>
      </c>
    </row>
    <row r="51">
      <c r="A51" s="4" t="inlineStr">
        <is>
          <t>% of Ownership</t>
        </is>
      </c>
      <c r="B51" s="4" t="inlineStr">
        <is>
          <t>100.00%</t>
        </is>
      </c>
    </row>
    <row r="52">
      <c r="A52" s="4" t="inlineStr">
        <is>
          <t>Principal activities</t>
        </is>
      </c>
      <c r="B52" s="4" t="inlineStr">
        <is>
          <t>Product manufacturing</t>
        </is>
      </c>
    </row>
    <row r="53">
      <c r="A53" s="4" t="inlineStr">
        <is>
          <t>Gansu BMK [Member]</t>
        </is>
      </c>
    </row>
    <row r="54">
      <c r="A54" s="4" t="inlineStr">
        <is>
          <t>Date of Incorporation</t>
        </is>
      </c>
      <c r="B54" s="4" t="inlineStr">
        <is>
          <t>Mar. 11,
		2020</t>
        </is>
      </c>
    </row>
    <row r="55">
      <c r="A55" s="4" t="inlineStr">
        <is>
          <t>Place of Incorporation</t>
        </is>
      </c>
      <c r="B55" s="4" t="inlineStr">
        <is>
          <t>Jinquan City, PRC</t>
        </is>
      </c>
    </row>
    <row r="56">
      <c r="A56" s="4" t="inlineStr">
        <is>
          <t>% of Ownership</t>
        </is>
      </c>
      <c r="B56" s="4" t="inlineStr">
        <is>
          <t>100.00%</t>
        </is>
      </c>
    </row>
    <row r="57">
      <c r="A57" s="4" t="inlineStr">
        <is>
          <t>Principal activities</t>
        </is>
      </c>
      <c r="B57" s="4" t="inlineStr">
        <is>
          <t>Raw material purchase</t>
        </is>
      </c>
    </row>
    <row r="58">
      <c r="A58" s="4" t="inlineStr">
        <is>
          <t>Xi'an DT [Member]</t>
        </is>
      </c>
    </row>
    <row r="59">
      <c r="A59" s="4" t="inlineStr">
        <is>
          <t>Date of Incorporation</t>
        </is>
      </c>
      <c r="B59" s="4" t="inlineStr">
        <is>
          <t>Apr. 24,
		2015</t>
        </is>
      </c>
    </row>
    <row r="60">
      <c r="A60" s="4" t="inlineStr">
        <is>
          <t>Place of Incorporation</t>
        </is>
      </c>
      <c r="B60" s="4" t="inlineStr">
        <is>
          <t>Xi'an City, PRC</t>
        </is>
      </c>
    </row>
    <row r="61">
      <c r="A61" s="4" t="inlineStr">
        <is>
          <t>% of Ownership</t>
        </is>
      </c>
      <c r="B61" s="4" t="inlineStr">
        <is>
          <t>75.00%</t>
        </is>
      </c>
    </row>
    <row r="62">
      <c r="A62" s="4" t="inlineStr">
        <is>
          <t>Principal activities</t>
        </is>
      </c>
      <c r="B62" s="4" t="inlineStr">
        <is>
          <t>Research and development of product</t>
        </is>
      </c>
    </row>
    <row r="63">
      <c r="A63" s="4" t="inlineStr">
        <is>
          <t>Tianjin YHX [Member]</t>
        </is>
      </c>
    </row>
    <row r="64">
      <c r="A64" s="4" t="inlineStr">
        <is>
          <t>Date of Incorporation</t>
        </is>
      </c>
      <c r="B64" s="4" t="inlineStr">
        <is>
          <t>Sep. 16,
		2019</t>
        </is>
      </c>
    </row>
    <row r="65">
      <c r="A65" s="4" t="inlineStr">
        <is>
          <t>Place of Incorporation</t>
        </is>
      </c>
      <c r="B65" s="4" t="inlineStr">
        <is>
          <t>Tianjin City, PRC</t>
        </is>
      </c>
    </row>
    <row r="66">
      <c r="A66" s="4" t="inlineStr">
        <is>
          <t>% of Ownership</t>
        </is>
      </c>
      <c r="B66" s="4" t="inlineStr">
        <is>
          <t>51.00%</t>
        </is>
      </c>
    </row>
    <row r="67">
      <c r="A67" s="4" t="inlineStr">
        <is>
          <t>Principal activities</t>
        </is>
      </c>
      <c r="B67" s="4" t="inlineStr">
        <is>
          <t>Raw material purch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Description - Schedule of Financial Statement Amounts and Balances of VIE (Details) - USD ($)</t>
        </is>
      </c>
      <c r="B1" s="2" t="inlineStr">
        <is>
          <t>6 Months Ended</t>
        </is>
      </c>
    </row>
    <row r="2">
      <c r="B2" s="2" t="inlineStr">
        <is>
          <t>Mar. 31, 2021</t>
        </is>
      </c>
      <c r="C2" s="2" t="inlineStr">
        <is>
          <t>Mar. 31, 2020</t>
        </is>
      </c>
      <c r="D2" s="2" t="inlineStr">
        <is>
          <t>Sep. 30, 2020</t>
        </is>
      </c>
    </row>
    <row r="3">
      <c r="A3" s="4" t="inlineStr">
        <is>
          <t>Current assets</t>
        </is>
      </c>
      <c r="B3" s="5" t="n">
        <v>14342177</v>
      </c>
      <c r="D3" s="5" t="n">
        <v>10840214</v>
      </c>
    </row>
    <row r="4">
      <c r="A4" s="4" t="inlineStr">
        <is>
          <t>Total assets</t>
        </is>
      </c>
      <c r="B4" s="6" t="n">
        <v>29343337</v>
      </c>
      <c r="D4" s="6" t="n">
        <v>25202229</v>
      </c>
    </row>
    <row r="5">
      <c r="A5" s="4" t="inlineStr">
        <is>
          <t>Current liabilities</t>
        </is>
      </c>
      <c r="B5" s="6" t="n">
        <v>12908938</v>
      </c>
      <c r="D5" s="6" t="n">
        <v>11696969</v>
      </c>
    </row>
    <row r="6">
      <c r="A6" s="4" t="inlineStr">
        <is>
          <t>Total liabilities</t>
        </is>
      </c>
      <c r="B6" s="6" t="n">
        <v>15302318</v>
      </c>
      <c r="D6" s="6" t="n">
        <v>14179220</v>
      </c>
    </row>
    <row r="7">
      <c r="A7" s="4" t="inlineStr">
        <is>
          <t>Revenue</t>
        </is>
      </c>
      <c r="B7" s="6" t="n">
        <v>11698830</v>
      </c>
      <c r="C7" s="5" t="n">
        <v>7149785</v>
      </c>
    </row>
    <row r="8">
      <c r="A8" s="4" t="inlineStr">
        <is>
          <t>Net income</t>
        </is>
      </c>
      <c r="B8" s="6" t="n">
        <v>2311399</v>
      </c>
      <c r="C8" s="6" t="n">
        <v>1533178</v>
      </c>
    </row>
    <row r="9">
      <c r="A9" s="4" t="inlineStr">
        <is>
          <t>Net cash provided by operating activities</t>
        </is>
      </c>
      <c r="B9" s="6" t="n">
        <v>1999769</v>
      </c>
      <c r="C9" s="6" t="n">
        <v>547160</v>
      </c>
    </row>
    <row r="10">
      <c r="A10" s="4" t="inlineStr">
        <is>
          <t>Net cash used in investing activities</t>
        </is>
      </c>
      <c r="B10" s="6" t="n">
        <v>-715</v>
      </c>
      <c r="C10" s="6" t="n">
        <v>-430868</v>
      </c>
    </row>
    <row r="11">
      <c r="A11" s="4" t="inlineStr">
        <is>
          <t>Net cash used in financing activities</t>
        </is>
      </c>
      <c r="B11" s="6" t="n">
        <v>-947501</v>
      </c>
      <c r="C11" s="6" t="n">
        <v>-337045</v>
      </c>
    </row>
    <row r="12">
      <c r="A12" s="4" t="inlineStr">
        <is>
          <t>Variable Interest Entity [Member]</t>
        </is>
      </c>
    </row>
    <row r="13">
      <c r="A13" s="4" t="inlineStr">
        <is>
          <t>Current assets</t>
        </is>
      </c>
      <c r="B13" s="6" t="n">
        <v>14342177</v>
      </c>
      <c r="D13" s="6" t="n">
        <v>10840214</v>
      </c>
    </row>
    <row r="14">
      <c r="A14" s="4" t="inlineStr">
        <is>
          <t>Non-current assets</t>
        </is>
      </c>
      <c r="B14" s="6" t="n">
        <v>15001160</v>
      </c>
      <c r="D14" s="6" t="n">
        <v>14362015</v>
      </c>
    </row>
    <row r="15">
      <c r="A15" s="4" t="inlineStr">
        <is>
          <t>Total assets</t>
        </is>
      </c>
      <c r="B15" s="6" t="n">
        <v>29343337</v>
      </c>
      <c r="D15" s="6" t="n">
        <v>25202229</v>
      </c>
    </row>
    <row r="16">
      <c r="A16" s="4" t="inlineStr">
        <is>
          <t>Current liabilities</t>
        </is>
      </c>
      <c r="B16" s="6" t="n">
        <v>12908938</v>
      </c>
      <c r="D16" s="6" t="n">
        <v>11696969</v>
      </c>
    </row>
    <row r="17">
      <c r="A17" s="4" t="inlineStr">
        <is>
          <t>Non-current liabilities</t>
        </is>
      </c>
      <c r="B17" s="6" t="n">
        <v>2393380</v>
      </c>
      <c r="D17" s="6" t="n">
        <v>2482251</v>
      </c>
    </row>
    <row r="18">
      <c r="A18" s="4" t="inlineStr">
        <is>
          <t>Total liabilities</t>
        </is>
      </c>
      <c r="B18" s="6" t="n">
        <v>15302318</v>
      </c>
      <c r="D18" s="5" t="n">
        <v>14179220</v>
      </c>
    </row>
    <row r="19">
      <c r="A19" s="4" t="inlineStr">
        <is>
          <t>Revenue</t>
        </is>
      </c>
      <c r="B19" s="6" t="n">
        <v>11698830</v>
      </c>
      <c r="C19" s="6" t="n">
        <v>7149785</v>
      </c>
    </row>
    <row r="20">
      <c r="A20" s="4" t="inlineStr">
        <is>
          <t>Net income</t>
        </is>
      </c>
      <c r="B20" s="6" t="n">
        <v>2295199</v>
      </c>
      <c r="C20" s="6" t="n">
        <v>1594495</v>
      </c>
    </row>
    <row r="21">
      <c r="A21" s="4" t="inlineStr">
        <is>
          <t>Net cash provided by operating activities</t>
        </is>
      </c>
      <c r="B21" s="6" t="n">
        <v>1999769</v>
      </c>
      <c r="C21" s="6" t="n">
        <v>547160</v>
      </c>
    </row>
    <row r="22">
      <c r="A22" s="4" t="inlineStr">
        <is>
          <t>Net cash used in investing activities</t>
        </is>
      </c>
      <c r="B22" s="6" t="n">
        <v>-715</v>
      </c>
      <c r="C22" s="6" t="n">
        <v>-430868</v>
      </c>
    </row>
    <row r="23">
      <c r="A23" s="4" t="inlineStr">
        <is>
          <t>Net cash used in financing activities</t>
        </is>
      </c>
      <c r="B23" s="5" t="n">
        <v>-947501</v>
      </c>
      <c r="C23" s="5" t="n">
        <v>-3370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3" customWidth="1" min="1" max="1"/>
    <col width="27" customWidth="1" min="2" max="2"/>
    <col width="27"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Details Narrative)</t>
        </is>
      </c>
      <c r="B1" s="2" t="inlineStr">
        <is>
          <t>Jun. 23, 2020USD ($)shares</t>
        </is>
      </c>
      <c r="C1" s="2" t="inlineStr">
        <is>
          <t>Jun. 23, 2020USD ($)shares</t>
        </is>
      </c>
      <c r="D1" s="2" t="inlineStr">
        <is>
          <t>Oct. 06, 2018USD ($)</t>
        </is>
      </c>
      <c r="E1" s="2" t="inlineStr">
        <is>
          <t>Oct. 06, 2018CNY (¥)</t>
        </is>
      </c>
      <c r="F1" s="2" t="inlineStr">
        <is>
          <t>Mar. 31, 2021USD ($)</t>
        </is>
      </c>
      <c r="G1" s="2" t="inlineStr">
        <is>
          <t>Mar. 31, 2020USD ($)</t>
        </is>
      </c>
      <c r="H1" s="2" t="inlineStr">
        <is>
          <t>Dec. 31, 2021USD ($)</t>
        </is>
      </c>
      <c r="I1" s="2" t="inlineStr">
        <is>
          <t>Oct. 02, 2020USD ($)</t>
        </is>
      </c>
      <c r="J1" s="2" t="inlineStr">
        <is>
          <t>Sep. 30, 2020USD ($)</t>
        </is>
      </c>
      <c r="K1" s="2" t="inlineStr">
        <is>
          <t>Sep. 30, 2019USD ($)</t>
        </is>
      </c>
    </row>
    <row r="2">
      <c r="A2" s="4" t="inlineStr">
        <is>
          <t>Uncollectable account receivable written-off</t>
        </is>
      </c>
      <c r="F2" s="5" t="n">
        <v>98851</v>
      </c>
    </row>
    <row r="3">
      <c r="A3" s="4" t="inlineStr">
        <is>
          <t>Allowance for uncollectable balances</t>
        </is>
      </c>
      <c r="F3" s="6" t="n">
        <v>13646</v>
      </c>
      <c r="J3" s="5" t="n">
        <v>93032</v>
      </c>
      <c r="K3" s="5" t="n">
        <v>73386</v>
      </c>
    </row>
    <row r="4">
      <c r="A4" s="4" t="inlineStr">
        <is>
          <t>Allowance for doubtful account</t>
        </is>
      </c>
      <c r="F4" s="6" t="n">
        <v>4238</v>
      </c>
      <c r="J4" s="6" t="n">
        <v>13341</v>
      </c>
    </row>
    <row r="5">
      <c r="A5" s="4" t="inlineStr">
        <is>
          <t>Inventory reserve</t>
        </is>
      </c>
      <c r="F5" s="6" t="n">
        <v>456029</v>
      </c>
      <c r="J5" s="6" t="n">
        <v>439486</v>
      </c>
    </row>
    <row r="6">
      <c r="A6" s="4" t="inlineStr">
        <is>
          <t>Deferred public offering costs</t>
        </is>
      </c>
      <c r="F6" s="5" t="n">
        <v>984162</v>
      </c>
      <c r="J6" s="5" t="n">
        <v>510079</v>
      </c>
    </row>
    <row r="7">
      <c r="A7" s="4" t="inlineStr">
        <is>
          <t>Estimated useful lives of intangible assets</t>
        </is>
      </c>
      <c r="F7" s="4" t="inlineStr">
        <is>
          <t>50 years</t>
        </is>
      </c>
    </row>
    <row r="8">
      <c r="A8" s="4" t="inlineStr">
        <is>
          <t>Operating lease right of use assets</t>
        </is>
      </c>
      <c r="F8" s="5" t="n">
        <v>229532</v>
      </c>
    </row>
    <row r="9">
      <c r="A9" s="4" t="inlineStr">
        <is>
          <t>Operating lease liabilities</t>
        </is>
      </c>
      <c r="F9" s="6" t="n">
        <v>57051</v>
      </c>
    </row>
    <row r="10">
      <c r="A10" s="4" t="inlineStr">
        <is>
          <t>Sale of cost</t>
        </is>
      </c>
      <c r="D10" s="5" t="n">
        <v>700000</v>
      </c>
    </row>
    <row r="11">
      <c r="A11" s="4" t="inlineStr">
        <is>
          <t>Research and development expense</t>
        </is>
      </c>
      <c r="F11" s="6" t="n">
        <v>106998</v>
      </c>
      <c r="G11" s="5" t="n">
        <v>128481</v>
      </c>
    </row>
    <row r="12">
      <c r="A12" s="4" t="inlineStr">
        <is>
          <t>Advertising expenses</t>
        </is>
      </c>
      <c r="F12" s="6" t="n">
        <v>8660</v>
      </c>
      <c r="G12" s="6" t="n">
        <v>3709</v>
      </c>
    </row>
    <row r="13">
      <c r="A13" s="4" t="inlineStr">
        <is>
          <t>Government subsidies</t>
        </is>
      </c>
      <c r="F13" s="5" t="n">
        <v>446910</v>
      </c>
      <c r="G13" s="6" t="n">
        <v>332418</v>
      </c>
    </row>
    <row r="14">
      <c r="A14" s="4" t="inlineStr">
        <is>
          <t>Value added tax rate description</t>
        </is>
      </c>
      <c r="F14" s="4" t="inlineStr">
        <is>
          <t>The VAT is based on gross sales price and VAT rates range up to 17% (starting from May 1, 2018, VAT rate was lowered to 16%, and starting from April 1, 2019, VAT rate was further lowered to 13%), depending on the type of products sold.</t>
        </is>
      </c>
    </row>
    <row r="15">
      <c r="A15" s="4" t="inlineStr">
        <is>
          <t>Employee defined cost</t>
        </is>
      </c>
      <c r="F15" s="5" t="n">
        <v>18334</v>
      </c>
      <c r="G15" s="5" t="n">
        <v>15336</v>
      </c>
    </row>
    <row r="16">
      <c r="A16" s="4" t="inlineStr">
        <is>
          <t>Number of shares issued for service | shares</t>
        </is>
      </c>
      <c r="B16" s="6" t="n">
        <v>633333</v>
      </c>
    </row>
    <row r="17">
      <c r="A17" s="4" t="inlineStr">
        <is>
          <t>Number of shares issued for service, value</t>
        </is>
      </c>
      <c r="B17" s="5" t="n">
        <v>633333</v>
      </c>
    </row>
    <row r="18">
      <c r="A18" s="4" t="inlineStr">
        <is>
          <t>Share-based compensation expenses</t>
        </is>
      </c>
      <c r="F18" s="6" t="n">
        <v>316668</v>
      </c>
    </row>
    <row r="19">
      <c r="A19" s="4" t="inlineStr">
        <is>
          <t>Consulting Service Agreements [Member] | Consultants [Member]</t>
        </is>
      </c>
    </row>
    <row r="20">
      <c r="A20" s="4" t="inlineStr">
        <is>
          <t>Number of shares issued for service | shares</t>
        </is>
      </c>
      <c r="C20" s="6" t="n">
        <v>633333</v>
      </c>
    </row>
    <row r="21">
      <c r="A21" s="4" t="inlineStr">
        <is>
          <t>Number of shares issued for service, value</t>
        </is>
      </c>
      <c r="C21" s="5" t="n">
        <v>633333</v>
      </c>
    </row>
    <row r="22">
      <c r="A22" s="4" t="inlineStr">
        <is>
          <t>VAT [Member]</t>
        </is>
      </c>
    </row>
    <row r="23">
      <c r="A23" s="4" t="inlineStr">
        <is>
          <t>Income tax payable</t>
        </is>
      </c>
      <c r="F23" s="6" t="n">
        <v>4200000</v>
      </c>
    </row>
    <row r="24">
      <c r="A24" s="4" t="inlineStr">
        <is>
          <t>Unpaid income tax liabilities</t>
        </is>
      </c>
      <c r="F24" s="6" t="n">
        <v>4200000</v>
      </c>
    </row>
    <row r="25">
      <c r="A25" s="4" t="inlineStr">
        <is>
          <t>Forecast [Member]</t>
        </is>
      </c>
    </row>
    <row r="26">
      <c r="A26" s="4" t="inlineStr">
        <is>
          <t>Unpaid income tax liabilities</t>
        </is>
      </c>
      <c r="H26" s="5" t="n">
        <v>1300000</v>
      </c>
    </row>
    <row r="27">
      <c r="A27" s="4" t="inlineStr">
        <is>
          <t>China [Member]</t>
        </is>
      </c>
    </row>
    <row r="28">
      <c r="A28" s="4" t="inlineStr">
        <is>
          <t>Income tax payable</t>
        </is>
      </c>
      <c r="F28" s="5" t="n">
        <v>1300000</v>
      </c>
    </row>
    <row r="29">
      <c r="A29" s="4" t="inlineStr">
        <is>
          <t>RMB [Member]</t>
        </is>
      </c>
    </row>
    <row r="30">
      <c r="A30" s="4" t="inlineStr">
        <is>
          <t>Sale of cost | ¥</t>
        </is>
      </c>
      <c r="E30" s="9" t="n">
        <v>5000000</v>
      </c>
    </row>
    <row r="31">
      <c r="A31" s="4" t="inlineStr">
        <is>
          <t>ASC 842 [Member]</t>
        </is>
      </c>
    </row>
    <row r="32">
      <c r="A32" s="4" t="inlineStr">
        <is>
          <t>Operating lease right of use assets</t>
        </is>
      </c>
      <c r="I32" s="5" t="n">
        <v>200000</v>
      </c>
    </row>
    <row r="33">
      <c r="A33" s="4" t="inlineStr">
        <is>
          <t>Operating lease liabilities</t>
        </is>
      </c>
      <c r="I33" s="5" t="n">
        <v>200000</v>
      </c>
    </row>
    <row r="34">
      <c r="A34" s="4" t="inlineStr">
        <is>
          <t>Xi'an DT [Member]</t>
        </is>
      </c>
    </row>
    <row r="35">
      <c r="A35" s="4" t="inlineStr">
        <is>
          <t>Non-controlling interests rate</t>
        </is>
      </c>
      <c r="F35" s="4" t="inlineStr">
        <is>
          <t>25.00%</t>
        </is>
      </c>
      <c r="J35" s="4" t="inlineStr">
        <is>
          <t>25.00%</t>
        </is>
      </c>
    </row>
    <row r="36">
      <c r="A36" s="4" t="inlineStr">
        <is>
          <t>Tianjin YHX [Member]</t>
        </is>
      </c>
    </row>
    <row r="37">
      <c r="A37" s="4" t="inlineStr">
        <is>
          <t>Non-controlling interests rate</t>
        </is>
      </c>
      <c r="F37" s="4" t="inlineStr">
        <is>
          <t>49.00%</t>
        </is>
      </c>
      <c r="J37" s="4" t="inlineStr">
        <is>
          <t>4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Useful Lives of Property, Plant and Equipment (Details)</t>
        </is>
      </c>
      <c r="B1" s="2" t="inlineStr">
        <is>
          <t>6 Months Ended</t>
        </is>
      </c>
    </row>
    <row r="2">
      <c r="B2" s="2" t="inlineStr">
        <is>
          <t>Mar. 31, 2021</t>
        </is>
      </c>
    </row>
    <row r="3">
      <c r="A3" s="4" t="inlineStr">
        <is>
          <t>Buildings [Member]</t>
        </is>
      </c>
    </row>
    <row r="4">
      <c r="A4" s="4" t="inlineStr">
        <is>
          <t>Estimated useful life</t>
        </is>
      </c>
      <c r="B4" s="4" t="inlineStr">
        <is>
          <t>20 years</t>
        </is>
      </c>
    </row>
    <row r="5">
      <c r="A5" s="4" t="inlineStr">
        <is>
          <t>Machinery and Equipment [Member] | Minimum [Member]</t>
        </is>
      </c>
    </row>
    <row r="6">
      <c r="A6" s="4" t="inlineStr">
        <is>
          <t>Estimated useful life</t>
        </is>
      </c>
      <c r="B6" s="4" t="inlineStr">
        <is>
          <t>5 years</t>
        </is>
      </c>
    </row>
    <row r="7">
      <c r="A7" s="4" t="inlineStr">
        <is>
          <t>Machinery and Equipment [Member] | Maximum [Member]</t>
        </is>
      </c>
    </row>
    <row r="8">
      <c r="A8" s="4" t="inlineStr">
        <is>
          <t>Estimated useful life</t>
        </is>
      </c>
      <c r="B8" s="4" t="inlineStr">
        <is>
          <t>10 years</t>
        </is>
      </c>
    </row>
    <row r="9">
      <c r="A9" s="4" t="inlineStr">
        <is>
          <t>Automobiles [Member]</t>
        </is>
      </c>
    </row>
    <row r="10">
      <c r="A10" s="4" t="inlineStr">
        <is>
          <t>Estimated useful life</t>
        </is>
      </c>
      <c r="B10" s="4" t="inlineStr">
        <is>
          <t>8 years</t>
        </is>
      </c>
    </row>
    <row r="11">
      <c r="A11" s="4" t="inlineStr">
        <is>
          <t>Office and Electric Equipment [Member] | Minimum [Member]</t>
        </is>
      </c>
    </row>
    <row r="12">
      <c r="A12" s="4" t="inlineStr">
        <is>
          <t>Estimated useful life</t>
        </is>
      </c>
      <c r="B12" s="4" t="inlineStr">
        <is>
          <t>3 years</t>
        </is>
      </c>
    </row>
    <row r="13">
      <c r="A13" s="4" t="inlineStr">
        <is>
          <t>Office and Electric Equipment [Member] | Maximum [Member]</t>
        </is>
      </c>
    </row>
    <row r="14">
      <c r="A14" s="4" t="inlineStr">
        <is>
          <t>Estimated useful life</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t>
        </is>
      </c>
      <c r="B1" s="2" t="inlineStr">
        <is>
          <t>Mar. 31, 2021</t>
        </is>
      </c>
      <c r="C1" s="2" t="inlineStr">
        <is>
          <t>Sep. 30, 2020</t>
        </is>
      </c>
      <c r="D1" s="2" t="inlineStr">
        <is>
          <t>Mar. 31, 2020</t>
        </is>
      </c>
    </row>
    <row r="2">
      <c r="A2" s="4" t="inlineStr">
        <is>
          <t>Period-End Spot Rate [Member]</t>
        </is>
      </c>
    </row>
    <row r="3">
      <c r="A3" s="4" t="inlineStr">
        <is>
          <t>Exchange rate</t>
        </is>
      </c>
      <c r="B3" s="6" t="n">
        <v>1</v>
      </c>
      <c r="C3" s="6" t="n">
        <v>1</v>
      </c>
      <c r="D3" s="6" t="n">
        <v>1</v>
      </c>
    </row>
    <row r="4">
      <c r="A4" s="4" t="inlineStr">
        <is>
          <t>Period-End Spot Rate [Member] | RMB [Member]</t>
        </is>
      </c>
    </row>
    <row r="5">
      <c r="A5" s="4" t="inlineStr">
        <is>
          <t>Exchange rate</t>
        </is>
      </c>
      <c r="B5" s="10" t="n">
        <v>6.5565</v>
      </c>
      <c r="C5" s="10" t="n">
        <v>6.8033</v>
      </c>
      <c r="D5" s="10" t="n">
        <v>7.0896</v>
      </c>
    </row>
    <row r="6">
      <c r="A6" s="4" t="inlineStr">
        <is>
          <t>Average Rate [Member]</t>
        </is>
      </c>
    </row>
    <row r="7">
      <c r="A7" s="4" t="inlineStr">
        <is>
          <t>Exchange rate</t>
        </is>
      </c>
      <c r="B7" s="6" t="n">
        <v>1</v>
      </c>
      <c r="C7" s="6" t="n">
        <v>1</v>
      </c>
      <c r="D7" s="6" t="n">
        <v>1</v>
      </c>
    </row>
    <row r="8">
      <c r="A8" s="4" t="inlineStr">
        <is>
          <t>Average Rate [Member] | RMB [Member]</t>
        </is>
      </c>
    </row>
    <row r="9">
      <c r="A9" s="4" t="inlineStr">
        <is>
          <t>Exchange rate</t>
        </is>
      </c>
      <c r="B9" s="10" t="n">
        <v>6.5541</v>
      </c>
      <c r="C9" s="10" t="n">
        <v>7.0066</v>
      </c>
      <c r="D9" s="10" t="n">
        <v>7.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1" customWidth="1" min="2" max="2"/>
    <col width="37" customWidth="1" min="3" max="3"/>
    <col width="80" customWidth="1" min="4" max="4"/>
    <col width="21" customWidth="1" min="5" max="5"/>
    <col width="21" customWidth="1" min="6" max="6"/>
    <col width="21" customWidth="1" min="7" max="7"/>
    <col width="24" customWidth="1" min="8" max="8"/>
    <col width="20" customWidth="1" min="9" max="9"/>
    <col width="20" customWidth="1" min="10" max="10"/>
    <col width="27" customWidth="1" min="11" max="11"/>
    <col width="37" customWidth="1" min="12" max="12"/>
    <col width="30" customWidth="1" min="13" max="13"/>
  </cols>
  <sheetData>
    <row r="1">
      <c r="A1" s="1" t="inlineStr">
        <is>
          <t>Liquidity (Details Narrative)</t>
        </is>
      </c>
      <c r="B1" s="2" t="inlineStr">
        <is>
          <t>Aug. 31, 2021USD ($)</t>
        </is>
      </c>
      <c r="C1" s="2" t="inlineStr">
        <is>
          <t>Jun. 28, 2021USD ($)$ / sharesshares</t>
        </is>
      </c>
      <c r="D1" s="2" t="inlineStr">
        <is>
          <t>Mar. 31, 2021USD ($)$ / sharesshares</t>
        </is>
      </c>
      <c r="E1" s="2" t="inlineStr">
        <is>
          <t>Jul. 31, 2021USD ($)</t>
        </is>
      </c>
      <c r="F1" s="2" t="inlineStr">
        <is>
          <t>Jul. 31, 2021CNY (¥)</t>
        </is>
      </c>
      <c r="G1" s="2" t="inlineStr">
        <is>
          <t>Jul. 30, 2021USD ($)</t>
        </is>
      </c>
      <c r="H1" s="2" t="inlineStr">
        <is>
          <t>Jul. 03, 2021$ / shares</t>
        </is>
      </c>
      <c r="I1" s="2" t="inlineStr">
        <is>
          <t>May 08, 2021USD ($)</t>
        </is>
      </c>
      <c r="J1" s="2" t="inlineStr">
        <is>
          <t>May 08, 2021CNY (¥)</t>
        </is>
      </c>
      <c r="K1" s="2" t="inlineStr">
        <is>
          <t>Mar. 31, 2021CNY (¥)shares</t>
        </is>
      </c>
      <c r="L1" s="2" t="inlineStr">
        <is>
          <t>Sep. 30, 2020USD ($)$ / sharesshares</t>
        </is>
      </c>
      <c r="M1" s="2" t="inlineStr">
        <is>
          <t>Dec. 11, 2019$ / sharesshares</t>
        </is>
      </c>
    </row>
    <row r="2">
      <c r="A2" s="4" t="inlineStr">
        <is>
          <t>Construction in progress</t>
        </is>
      </c>
      <c r="D2" s="5" t="n">
        <v>700000</v>
      </c>
    </row>
    <row r="3">
      <c r="A3" s="4" t="inlineStr">
        <is>
          <t>Unpaid tax liabilities</t>
        </is>
      </c>
      <c r="D3" s="6" t="n">
        <v>5700000</v>
      </c>
      <c r="L3" s="5" t="n">
        <v>4400000</v>
      </c>
    </row>
    <row r="4">
      <c r="A4" s="4" t="inlineStr">
        <is>
          <t>Cash on hand</t>
        </is>
      </c>
      <c r="D4" s="6" t="n">
        <v>1040607</v>
      </c>
      <c r="L4" s="6" t="n">
        <v>53106</v>
      </c>
    </row>
    <row r="5">
      <c r="A5" s="4" t="inlineStr">
        <is>
          <t>Accounts receivable</t>
        </is>
      </c>
      <c r="D5" s="6" t="n">
        <v>8869747</v>
      </c>
      <c r="L5" s="6" t="n">
        <v>5771008</v>
      </c>
    </row>
    <row r="6">
      <c r="A6" s="4" t="inlineStr">
        <is>
          <t>Construction-in-progress expenditure</t>
        </is>
      </c>
      <c r="D6" s="6" t="n">
        <v>700000</v>
      </c>
    </row>
    <row r="7">
      <c r="A7" s="4" t="inlineStr">
        <is>
          <t>Short-term bank loans</t>
        </is>
      </c>
      <c r="D7" s="6" t="n">
        <v>1823215</v>
      </c>
      <c r="L7" s="6" t="n">
        <v>1289081</v>
      </c>
    </row>
    <row r="8">
      <c r="A8" s="4" t="inlineStr">
        <is>
          <t>Long-term bank loans current</t>
        </is>
      </c>
      <c r="D8" s="6" t="n">
        <v>2318528</v>
      </c>
      <c r="L8" s="6" t="n">
        <v>1227346</v>
      </c>
    </row>
    <row r="9">
      <c r="A9" s="4" t="inlineStr">
        <is>
          <t>Long-term bank loans non-current</t>
        </is>
      </c>
      <c r="D9" s="6" t="n">
        <v>2106180</v>
      </c>
      <c r="L9" s="5" t="n">
        <v>2482251</v>
      </c>
    </row>
    <row r="10">
      <c r="A10" s="4" t="inlineStr">
        <is>
          <t>Lines of credit</t>
        </is>
      </c>
      <c r="D10" s="6" t="n">
        <v>7778540</v>
      </c>
    </row>
    <row r="11">
      <c r="A11" s="4" t="inlineStr">
        <is>
          <t>Line of credit borrowing capacity</t>
        </is>
      </c>
      <c r="D11" s="5" t="n">
        <v>1200000</v>
      </c>
    </row>
    <row r="12">
      <c r="A12" s="4" t="inlineStr">
        <is>
          <t>Ordinary shares, shares authorized | shares</t>
        </is>
      </c>
      <c r="D12" s="6" t="n">
        <v>500000000</v>
      </c>
      <c r="K12" s="6" t="n">
        <v>500000000</v>
      </c>
      <c r="L12" s="6" t="n">
        <v>500000000</v>
      </c>
      <c r="M12" s="6" t="n">
        <v>500000000</v>
      </c>
    </row>
    <row r="13">
      <c r="A13" s="4" t="inlineStr">
        <is>
          <t>Ordinary shares, par value | $ / shares</t>
        </is>
      </c>
      <c r="D13" s="7" t="n">
        <v>0.0001</v>
      </c>
      <c r="L13" s="7" t="n">
        <v>0.0001</v>
      </c>
      <c r="M13" s="7" t="n">
        <v>0.0001</v>
      </c>
    </row>
    <row r="14">
      <c r="A14" s="4" t="inlineStr">
        <is>
          <t>Construction-in-progress description</t>
        </is>
      </c>
      <c r="D14" s="4" t="inlineStr">
        <is>
          <t>The Company closed its initial public offering ("IPO") of 2,200,000 ordinary shares, par value US$0.0001 per share at a public offering price of $5.00 per share. On July 2, 2021, the underwriters exercised its over-allotment option to purchase an additional 330,000 shares. The Company received total net proceeds of approximately $11.27 million from closing its IPO. The above mentioned $7.8 million unused line of credit and $11.27 million net proceeds received from the IPO may be able to cover $5.7 million unpaid tax liabilities and minimum capital expenditure on the CIP project within the next 12 months from the date of this filing. Furthermore, the Company's controlling shareholder, Mr. Yongwei Hu, also made pledges to provide continuous financial support to the Company for at least next 12 months from the issuance of the Company's unaudited condensed consolidated financial statements. Based on the current operating plan, management believes that the above-mentioned measures collectively will provide sufficient liquidity for the Company to meet its future liquidity and capital requirement for at least 12 months from the date of this filing.</t>
        </is>
      </c>
    </row>
    <row r="15">
      <c r="A15" s="4" t="inlineStr">
        <is>
          <t>Maximum [Member]</t>
        </is>
      </c>
    </row>
    <row r="16">
      <c r="A16" s="4" t="inlineStr">
        <is>
          <t>Line of credit borrowing capacity</t>
        </is>
      </c>
      <c r="D16" s="5" t="n">
        <v>7800000</v>
      </c>
    </row>
    <row r="17">
      <c r="A17" s="4" t="inlineStr">
        <is>
          <t>RMB [Member]</t>
        </is>
      </c>
    </row>
    <row r="18">
      <c r="A18" s="4" t="inlineStr">
        <is>
          <t>Line of credit borrowing capacity | ¥</t>
        </is>
      </c>
      <c r="K18" s="9" t="n">
        <v>8000000</v>
      </c>
    </row>
    <row r="19">
      <c r="A19" s="4" t="inlineStr">
        <is>
          <t>PRC Banks [Member]</t>
        </is>
      </c>
    </row>
    <row r="20">
      <c r="A20" s="4" t="inlineStr">
        <is>
          <t>Debt outstanding</t>
        </is>
      </c>
      <c r="D20" s="6" t="n">
        <v>6200000</v>
      </c>
    </row>
    <row r="21">
      <c r="A21" s="4" t="inlineStr">
        <is>
          <t>Huaxia Bank [Member]</t>
        </is>
      </c>
    </row>
    <row r="22">
      <c r="A22" s="4" t="inlineStr">
        <is>
          <t>Lines of credit</t>
        </is>
      </c>
      <c r="D22" s="6" t="n">
        <v>1525204</v>
      </c>
    </row>
    <row r="23">
      <c r="A23" s="4" t="inlineStr">
        <is>
          <t>Bohai Bank [Member]</t>
        </is>
      </c>
    </row>
    <row r="24">
      <c r="A24" s="4" t="inlineStr">
        <is>
          <t>Lines of credit</t>
        </is>
      </c>
      <c r="D24" s="6" t="n">
        <v>1982765</v>
      </c>
    </row>
    <row r="25">
      <c r="A25" s="4" t="inlineStr">
        <is>
          <t>Bank of China [Member]</t>
        </is>
      </c>
    </row>
    <row r="26">
      <c r="A26" s="4" t="inlineStr">
        <is>
          <t>Lines of credit</t>
        </is>
      </c>
      <c r="D26" s="6" t="n">
        <v>2745367</v>
      </c>
    </row>
    <row r="27">
      <c r="A27" s="4" t="inlineStr">
        <is>
          <t>Qishang Bank [Member]</t>
        </is>
      </c>
    </row>
    <row r="28">
      <c r="A28" s="4" t="inlineStr">
        <is>
          <t>Lines of credit</t>
        </is>
      </c>
      <c r="D28" s="6" t="n">
        <v>1525204</v>
      </c>
    </row>
    <row r="29">
      <c r="A29" s="4" t="inlineStr">
        <is>
          <t>Accounts Receivable [Member]</t>
        </is>
      </c>
    </row>
    <row r="30">
      <c r="A30" s="4" t="inlineStr">
        <is>
          <t>Accounts receivable</t>
        </is>
      </c>
      <c r="D30" s="5" t="n">
        <v>8700000</v>
      </c>
    </row>
    <row r="31">
      <c r="A31" s="4" t="inlineStr">
        <is>
          <t>Customer Concentration Risk [Member] | Accounts Receivable [Member] | Customers [Member]</t>
        </is>
      </c>
    </row>
    <row r="32">
      <c r="A32" s="4" t="inlineStr">
        <is>
          <t>Concentration Risk, Percentage</t>
        </is>
      </c>
      <c r="D32" s="4" t="inlineStr">
        <is>
          <t>97.40%</t>
        </is>
      </c>
    </row>
    <row r="33">
      <c r="A33" s="4" t="inlineStr">
        <is>
          <t>Subsequent Event [Member]</t>
        </is>
      </c>
    </row>
    <row r="34">
      <c r="A34" s="4" t="inlineStr">
        <is>
          <t>Accounts receivable</t>
        </is>
      </c>
      <c r="B34" s="5" t="n">
        <v>8700000</v>
      </c>
    </row>
    <row r="35">
      <c r="A35" s="4" t="inlineStr">
        <is>
          <t>Lines of credit</t>
        </is>
      </c>
      <c r="B35" s="5" t="n">
        <v>1600000</v>
      </c>
    </row>
    <row r="36">
      <c r="A36" s="4" t="inlineStr">
        <is>
          <t>Subsequent Event [Member] | IPO [Member]</t>
        </is>
      </c>
    </row>
    <row r="37">
      <c r="A37" s="4" t="inlineStr">
        <is>
          <t>Ordinary shares, shares authorized | shares</t>
        </is>
      </c>
      <c r="C37" s="6" t="n">
        <v>2200000</v>
      </c>
    </row>
    <row r="38">
      <c r="A38" s="4" t="inlineStr">
        <is>
          <t>Ordinary shares, par value | $ / shares</t>
        </is>
      </c>
      <c r="C38" s="7" t="n">
        <v>0.0001</v>
      </c>
    </row>
    <row r="39">
      <c r="A39" s="4" t="inlineStr">
        <is>
          <t>Stock issued price per share | $ / shares</t>
        </is>
      </c>
      <c r="C39" s="5" t="n">
        <v>5</v>
      </c>
    </row>
    <row r="40">
      <c r="A40" s="4" t="inlineStr">
        <is>
          <t>Subsequent Event [Member] | Over-Allotment Option [Member]</t>
        </is>
      </c>
    </row>
    <row r="41">
      <c r="A41" s="4" t="inlineStr">
        <is>
          <t>Ordinary shares, par value | $ / shares</t>
        </is>
      </c>
      <c r="H41" s="7" t="n">
        <v>0.0001</v>
      </c>
    </row>
    <row r="42">
      <c r="A42" s="4" t="inlineStr">
        <is>
          <t>Stock issued price per share | $ / shares</t>
        </is>
      </c>
      <c r="H42" s="5" t="n">
        <v>5</v>
      </c>
    </row>
    <row r="43">
      <c r="A43" s="4" t="inlineStr">
        <is>
          <t>Number of option to purchase shares | shares</t>
        </is>
      </c>
      <c r="C43" s="6" t="n">
        <v>330000</v>
      </c>
    </row>
    <row r="44">
      <c r="A44" s="4" t="inlineStr">
        <is>
          <t>Proceeds from issuance of intial public offering</t>
        </is>
      </c>
      <c r="C44" s="5" t="n">
        <v>11270000</v>
      </c>
    </row>
    <row r="45">
      <c r="A45" s="4" t="inlineStr">
        <is>
          <t>Subsequent Event [Member] | PRC Banks [Member]</t>
        </is>
      </c>
    </row>
    <row r="46">
      <c r="A46" s="4" t="inlineStr">
        <is>
          <t>Short-term bank loans</t>
        </is>
      </c>
      <c r="G46" s="5" t="n">
        <v>500000</v>
      </c>
    </row>
    <row r="47">
      <c r="A47" s="4" t="inlineStr">
        <is>
          <t>Lines of credit</t>
        </is>
      </c>
      <c r="E47" s="5" t="n">
        <v>9000000</v>
      </c>
    </row>
    <row r="48">
      <c r="A48" s="4" t="inlineStr">
        <is>
          <t>Subsequent Event [Member] | PRC Banks [Member] | RMB [Member]</t>
        </is>
      </c>
    </row>
    <row r="49">
      <c r="A49" s="4" t="inlineStr">
        <is>
          <t>Short-term bank loans</t>
        </is>
      </c>
      <c r="G49" s="5" t="n">
        <v>3000000</v>
      </c>
    </row>
    <row r="50">
      <c r="A50" s="4" t="inlineStr">
        <is>
          <t>Lines of credit | ¥</t>
        </is>
      </c>
      <c r="F50" s="9" t="n">
        <v>59000000</v>
      </c>
    </row>
    <row r="51">
      <c r="A51" s="4" t="inlineStr">
        <is>
          <t>Subsequent Event [Member] | PRC Banks and Financial Institutions [Member]</t>
        </is>
      </c>
    </row>
    <row r="52">
      <c r="A52" s="4" t="inlineStr">
        <is>
          <t>Lines of credit</t>
        </is>
      </c>
      <c r="E52" s="6" t="n">
        <v>500000</v>
      </c>
    </row>
    <row r="53">
      <c r="A53" s="4" t="inlineStr">
        <is>
          <t>Subsequent Event [Member] | PRC Banks and Financial Institutions [Member] | RMB [Member]</t>
        </is>
      </c>
    </row>
    <row r="54">
      <c r="A54" s="4" t="inlineStr">
        <is>
          <t>Lines of credit</t>
        </is>
      </c>
      <c r="E54" s="6" t="n">
        <v>3000000</v>
      </c>
    </row>
    <row r="55">
      <c r="A55" s="4" t="inlineStr">
        <is>
          <t>Subsequent Event [Member] | Huaxia Bank [Member]</t>
        </is>
      </c>
    </row>
    <row r="56">
      <c r="A56" s="4" t="inlineStr">
        <is>
          <t>Short-term bank loans</t>
        </is>
      </c>
      <c r="I56" s="5" t="n">
        <v>2300000</v>
      </c>
    </row>
    <row r="57">
      <c r="A57" s="4" t="inlineStr">
        <is>
          <t>Lines of credit</t>
        </is>
      </c>
      <c r="E57" s="5" t="n">
        <v>2300000</v>
      </c>
    </row>
    <row r="58">
      <c r="A58" s="4" t="inlineStr">
        <is>
          <t>Period of line of credit</t>
        </is>
      </c>
      <c r="E58" s="4" t="inlineStr">
        <is>
          <t>1 year</t>
        </is>
      </c>
    </row>
    <row r="59">
      <c r="A59" s="4" t="inlineStr">
        <is>
          <t>Subsequent Event [Member] | Huaxia Bank [Member] | RMB [Member]</t>
        </is>
      </c>
    </row>
    <row r="60">
      <c r="A60" s="4" t="inlineStr">
        <is>
          <t>Short-term bank loans | ¥</t>
        </is>
      </c>
      <c r="J60" s="9" t="n">
        <v>15000000</v>
      </c>
    </row>
    <row r="61">
      <c r="A61" s="4" t="inlineStr">
        <is>
          <t>Lines of credit</t>
        </is>
      </c>
      <c r="E61" s="5" t="n">
        <v>15000000</v>
      </c>
    </row>
    <row r="62">
      <c r="A62" s="4" t="inlineStr">
        <is>
          <t>Subsequent Event [Member] | Bohai Bank [Member]</t>
        </is>
      </c>
    </row>
    <row r="63">
      <c r="A63" s="4" t="inlineStr">
        <is>
          <t>Lines of credit</t>
        </is>
      </c>
      <c r="E63" s="5" t="n">
        <v>2000000</v>
      </c>
    </row>
    <row r="64">
      <c r="A64" s="4" t="inlineStr">
        <is>
          <t>Period of line of credit</t>
        </is>
      </c>
      <c r="E64" s="4" t="inlineStr">
        <is>
          <t>1 year</t>
        </is>
      </c>
    </row>
    <row r="65">
      <c r="A65" s="4" t="inlineStr">
        <is>
          <t>Subsequent Event [Member] | Bohai Bank [Member] | RMB [Member]</t>
        </is>
      </c>
    </row>
    <row r="66">
      <c r="A66" s="4" t="inlineStr">
        <is>
          <t>Lines of credit</t>
        </is>
      </c>
      <c r="E66" s="5" t="n">
        <v>13000000</v>
      </c>
    </row>
    <row r="67">
      <c r="A67" s="4" t="inlineStr">
        <is>
          <t>Subsequent Event [Member] | Bank of China [Member]</t>
        </is>
      </c>
    </row>
    <row r="68">
      <c r="A68" s="4" t="inlineStr">
        <is>
          <t>Lines of credit</t>
        </is>
      </c>
      <c r="E68" s="5" t="n">
        <v>2700000</v>
      </c>
    </row>
    <row r="69">
      <c r="A69" s="4" t="inlineStr">
        <is>
          <t>Period of line of credit</t>
        </is>
      </c>
      <c r="E69" s="4" t="inlineStr">
        <is>
          <t>1 year</t>
        </is>
      </c>
    </row>
    <row r="70">
      <c r="A70" s="4" t="inlineStr">
        <is>
          <t>Subsequent Event [Member] | Bank of China [Member] | RMB [Member]</t>
        </is>
      </c>
    </row>
    <row r="71">
      <c r="A71" s="4" t="inlineStr">
        <is>
          <t>Lines of credit</t>
        </is>
      </c>
      <c r="E71" s="5" t="n">
        <v>18000000</v>
      </c>
    </row>
    <row r="72">
      <c r="A72" s="4" t="inlineStr">
        <is>
          <t>Subsequent Event [Member] | Qishang Bank [Member]</t>
        </is>
      </c>
    </row>
    <row r="73">
      <c r="A73" s="4" t="inlineStr">
        <is>
          <t>Lines of credit</t>
        </is>
      </c>
      <c r="E73" s="5" t="n">
        <v>2000000</v>
      </c>
    </row>
    <row r="74">
      <c r="A74" s="4" t="inlineStr">
        <is>
          <t>Period of line of credit</t>
        </is>
      </c>
      <c r="E74" s="4" t="inlineStr">
        <is>
          <t>3 years</t>
        </is>
      </c>
    </row>
    <row r="75">
      <c r="A75" s="4" t="inlineStr">
        <is>
          <t>Subsequent Event [Member] | Qishang Bank [Member] | RMB [Member]</t>
        </is>
      </c>
    </row>
    <row r="76">
      <c r="A76" s="4" t="inlineStr">
        <is>
          <t>Lines of credit</t>
        </is>
      </c>
      <c r="E76" s="5" t="n">
        <v>13000000</v>
      </c>
    </row>
    <row r="77">
      <c r="A77" s="4" t="inlineStr">
        <is>
          <t>Subsequent Event [Member] | Customer Concentration Risk [Member] | Accounts Receivable [Member] | Customers [Member]</t>
        </is>
      </c>
    </row>
    <row r="78">
      <c r="A78" s="4" t="inlineStr">
        <is>
          <t>Concentration Risk, Percentage</t>
        </is>
      </c>
      <c r="B78" s="4" t="inlineStr">
        <is>
          <t>97.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Narrative) - USD ($)</t>
        </is>
      </c>
      <c r="B1" s="2" t="inlineStr">
        <is>
          <t>6 Months Ended</t>
        </is>
      </c>
    </row>
    <row r="2">
      <c r="B2" s="2" t="inlineStr">
        <is>
          <t>Mar. 31, 2021</t>
        </is>
      </c>
      <c r="C2" s="2" t="inlineStr">
        <is>
          <t>Sep. 30, 2020</t>
        </is>
      </c>
    </row>
    <row r="3">
      <c r="A3" s="4" t="inlineStr">
        <is>
          <t>Accounts receivable</t>
        </is>
      </c>
      <c r="B3" s="5" t="n">
        <v>8869747</v>
      </c>
      <c r="C3" s="5" t="n">
        <v>5771008</v>
      </c>
    </row>
    <row r="4">
      <c r="A4" s="4" t="inlineStr">
        <is>
          <t>Accounts Receivable [Member]</t>
        </is>
      </c>
    </row>
    <row r="5">
      <c r="A5" s="4" t="inlineStr">
        <is>
          <t>Accounts receivable</t>
        </is>
      </c>
      <c r="B5" s="5" t="n">
        <v>8700000</v>
      </c>
    </row>
    <row r="6">
      <c r="A6" s="4" t="inlineStr">
        <is>
          <t>Accounts Receivable [Member] | Customer Concentration Risk [Member] | Customers [Member]</t>
        </is>
      </c>
    </row>
    <row r="7">
      <c r="A7" s="4" t="inlineStr">
        <is>
          <t>Concentration Risk, Percentage</t>
        </is>
      </c>
      <c r="B7" s="4" t="inlineStr">
        <is>
          <t>97.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80" customWidth="1" min="2" max="2"/>
    <col width="23" customWidth="1" min="3" max="3"/>
    <col width="36" customWidth="1" min="4" max="4"/>
    <col width="27" customWidth="1" min="5" max="5"/>
    <col width="27" customWidth="1" min="6" max="6"/>
    <col width="46" customWidth="1" min="7" max="7"/>
    <col width="36" customWidth="1" min="8" max="8"/>
    <col width="34" customWidth="1" min="9" max="9"/>
    <col width="13" customWidth="1" min="10" max="10"/>
  </cols>
  <sheetData>
    <row r="1">
      <c r="A1" s="1" t="inlineStr">
        <is>
          <t>Condensed Consolidated Statements of Changes in Shareholders' Equity (Unaudited) - USD ($)</t>
        </is>
      </c>
      <c r="C1" s="2" t="inlineStr">
        <is>
          <t>Common Shares [Member]</t>
        </is>
      </c>
      <c r="D1" s="2" t="inlineStr">
        <is>
          <t>Additional Paid-in Capital [Member]</t>
        </is>
      </c>
      <c r="E1" s="2" t="inlineStr">
        <is>
          <t>Statutory Reserve [Member]</t>
        </is>
      </c>
      <c r="F1" s="2" t="inlineStr">
        <is>
          <t>Retained Earnings [Member]</t>
        </is>
      </c>
      <c r="G1" s="2" t="inlineStr">
        <is>
          <t>Accumulated Other Comprehensive Loss [Member]</t>
        </is>
      </c>
      <c r="H1" s="2" t="inlineStr">
        <is>
          <t>Total Shareholders' Equity [Member]</t>
        </is>
      </c>
      <c r="I1" s="2" t="inlineStr">
        <is>
          <t>Non-controlling Interest [Member]</t>
        </is>
      </c>
      <c r="J1" s="2" t="inlineStr">
        <is>
          <t>Total</t>
        </is>
      </c>
    </row>
    <row r="2">
      <c r="A2" s="4" t="inlineStr">
        <is>
          <t>Balance at Sep. 30, 2019</t>
        </is>
      </c>
      <c r="C2" s="5" t="n">
        <v>517</v>
      </c>
      <c r="D2" s="5" t="n">
        <v>5040156</v>
      </c>
      <c r="E2" s="5" t="n">
        <v>257409</v>
      </c>
      <c r="F2" s="5" t="n">
        <v>2368512</v>
      </c>
      <c r="G2" s="5" t="n">
        <v>-828243</v>
      </c>
      <c r="H2" s="5" t="n">
        <v>6838351</v>
      </c>
      <c r="I2" s="5" t="n">
        <v>424995</v>
      </c>
      <c r="J2" s="5" t="n">
        <v>7263346</v>
      </c>
    </row>
    <row r="3">
      <c r="A3" s="4" t="inlineStr">
        <is>
          <t>Balance, shares at Sep. 30, 2019</t>
        </is>
      </c>
      <c r="B3" s="4" t="inlineStr">
        <is>
          <t>[1]</t>
        </is>
      </c>
      <c r="C3" s="6" t="n">
        <v>5166667</v>
      </c>
    </row>
    <row r="4">
      <c r="A4" s="4" t="inlineStr">
        <is>
          <t>Net income (loss)</t>
        </is>
      </c>
      <c r="C4" s="4" t="inlineStr">
        <is>
          <t xml:space="preserve"> </t>
        </is>
      </c>
      <c r="D4" s="4" t="inlineStr">
        <is>
          <t xml:space="preserve"> </t>
        </is>
      </c>
      <c r="E4" s="4" t="inlineStr">
        <is>
          <t xml:space="preserve"> </t>
        </is>
      </c>
      <c r="F4" s="6" t="n">
        <v>1533178</v>
      </c>
      <c r="G4" s="4" t="inlineStr">
        <is>
          <t xml:space="preserve"> </t>
        </is>
      </c>
      <c r="H4" s="6" t="n">
        <v>1533178</v>
      </c>
      <c r="I4" s="6" t="n">
        <v>61317</v>
      </c>
      <c r="J4" s="6" t="n">
        <v>1594495</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6" t="n">
        <v>33846</v>
      </c>
      <c r="H5" s="6" t="n">
        <v>33846</v>
      </c>
      <c r="I5" s="6" t="n">
        <v>-1378</v>
      </c>
      <c r="J5" s="6" t="n">
        <v>32468</v>
      </c>
    </row>
    <row r="6">
      <c r="A6" s="4" t="inlineStr">
        <is>
          <t>Balance at Mar. 31, 2020</t>
        </is>
      </c>
      <c r="C6" s="5" t="n">
        <v>517</v>
      </c>
      <c r="D6" s="6" t="n">
        <v>5040156</v>
      </c>
      <c r="E6" s="6" t="n">
        <v>257409</v>
      </c>
      <c r="F6" s="6" t="n">
        <v>3901690</v>
      </c>
      <c r="G6" s="6" t="n">
        <v>-794397</v>
      </c>
      <c r="H6" s="6" t="n">
        <v>8405375</v>
      </c>
      <c r="I6" s="6" t="n">
        <v>484934</v>
      </c>
      <c r="J6" s="6" t="n">
        <v>8890309</v>
      </c>
    </row>
    <row r="7">
      <c r="A7" s="4" t="inlineStr">
        <is>
          <t>Balance, shares at Mar. 31, 2020</t>
        </is>
      </c>
      <c r="B7" s="4" t="inlineStr">
        <is>
          <t>[1]</t>
        </is>
      </c>
      <c r="C7" s="6" t="n">
        <v>5166667</v>
      </c>
    </row>
    <row r="8">
      <c r="A8" s="4" t="inlineStr">
        <is>
          <t>Balance at Sep. 30, 2020</t>
        </is>
      </c>
      <c r="C8" s="5" t="n">
        <v>580</v>
      </c>
      <c r="D8" s="6" t="n">
        <v>5251205</v>
      </c>
      <c r="E8" s="6" t="n">
        <v>579922</v>
      </c>
      <c r="F8" s="6" t="n">
        <v>5072672</v>
      </c>
      <c r="G8" s="6" t="n">
        <v>-388102</v>
      </c>
      <c r="H8" s="6" t="n">
        <v>10516277</v>
      </c>
      <c r="I8" s="6" t="n">
        <v>506732</v>
      </c>
      <c r="J8" s="6" t="n">
        <v>11023009</v>
      </c>
    </row>
    <row r="9">
      <c r="A9" s="4" t="inlineStr">
        <is>
          <t>Balance, shares at Sep. 30, 2020</t>
        </is>
      </c>
      <c r="B9" s="4" t="inlineStr">
        <is>
          <t>[1]</t>
        </is>
      </c>
      <c r="C9" s="6" t="n">
        <v>5800000</v>
      </c>
    </row>
    <row r="10">
      <c r="A10" s="4" t="inlineStr">
        <is>
          <t>Net income (loss)</t>
        </is>
      </c>
      <c r="C10" s="4" t="inlineStr">
        <is>
          <t xml:space="preserve"> </t>
        </is>
      </c>
      <c r="D10" s="4" t="inlineStr">
        <is>
          <t xml:space="preserve"> </t>
        </is>
      </c>
      <c r="E10" s="4" t="inlineStr">
        <is>
          <t xml:space="preserve"> </t>
        </is>
      </c>
      <c r="F10" s="6" t="n">
        <v>2311399</v>
      </c>
      <c r="G10" s="4" t="inlineStr">
        <is>
          <t xml:space="preserve"> </t>
        </is>
      </c>
      <c r="H10" s="6" t="n">
        <v>2311399</v>
      </c>
      <c r="I10" s="6" t="n">
        <v>-16200</v>
      </c>
      <c r="J10" s="6" t="n">
        <v>2295199</v>
      </c>
    </row>
    <row r="11">
      <c r="A11" s="4" t="inlineStr">
        <is>
          <t>Amortization of share-based compensation</t>
        </is>
      </c>
      <c r="C11" s="4" t="inlineStr">
        <is>
          <t xml:space="preserve"> </t>
        </is>
      </c>
      <c r="D11" s="6" t="n">
        <v>316668</v>
      </c>
      <c r="E11" s="4" t="inlineStr">
        <is>
          <t xml:space="preserve"> </t>
        </is>
      </c>
      <c r="F11" s="4" t="inlineStr">
        <is>
          <t xml:space="preserve"> </t>
        </is>
      </c>
      <c r="G11" s="4" t="inlineStr">
        <is>
          <t xml:space="preserve"> </t>
        </is>
      </c>
      <c r="H11" s="6" t="n">
        <v>316668</v>
      </c>
      <c r="I11" s="4" t="inlineStr">
        <is>
          <t xml:space="preserve"> </t>
        </is>
      </c>
      <c r="J11" s="6" t="n">
        <v>316668</v>
      </c>
    </row>
    <row r="12">
      <c r="A12" s="4" t="inlineStr">
        <is>
          <t>Foreign currency translation adjustment</t>
        </is>
      </c>
      <c r="C12" s="4" t="inlineStr">
        <is>
          <t xml:space="preserve"> </t>
        </is>
      </c>
      <c r="D12" s="4" t="inlineStr">
        <is>
          <t xml:space="preserve"> </t>
        </is>
      </c>
      <c r="E12" s="4" t="inlineStr">
        <is>
          <t xml:space="preserve"> </t>
        </is>
      </c>
      <c r="F12" s="4" t="inlineStr">
        <is>
          <t xml:space="preserve"> </t>
        </is>
      </c>
      <c r="G12" s="6" t="n">
        <v>403523</v>
      </c>
      <c r="H12" s="6" t="n">
        <v>403523</v>
      </c>
      <c r="I12" s="6" t="n">
        <v>2620</v>
      </c>
      <c r="J12" s="6" t="n">
        <v>406143</v>
      </c>
    </row>
    <row r="13">
      <c r="A13" s="4" t="inlineStr">
        <is>
          <t>Balance at Mar. 31, 2021</t>
        </is>
      </c>
      <c r="C13" s="5" t="n">
        <v>580</v>
      </c>
      <c r="D13" s="5" t="n">
        <v>5567873</v>
      </c>
      <c r="E13" s="5" t="n">
        <v>579922</v>
      </c>
      <c r="F13" s="5" t="n">
        <v>7384071</v>
      </c>
      <c r="G13" s="5" t="n">
        <v>15421</v>
      </c>
      <c r="H13" s="5" t="n">
        <v>13547867</v>
      </c>
      <c r="I13" s="5" t="n">
        <v>493152</v>
      </c>
      <c r="J13" s="5" t="n">
        <v>14041019</v>
      </c>
    </row>
    <row r="14">
      <c r="A14" s="4" t="inlineStr">
        <is>
          <t>Balance, shares at Mar. 31, 2021</t>
        </is>
      </c>
      <c r="B14" s="4" t="inlineStr">
        <is>
          <t>[1]</t>
        </is>
      </c>
      <c r="C14" s="6" t="n">
        <v>5800000</v>
      </c>
    </row>
    <row r="15"/>
    <row r="16">
      <c r="A16" s="4" t="inlineStr">
        <is>
          <t>[1]</t>
        </is>
      </c>
      <c r="B16" s="4" t="inlineStr">
        <is>
          <t>Retrospectively restated for effect of 1-for-3 shares reverse split, see Note 14.</t>
        </is>
      </c>
    </row>
  </sheetData>
  <mergeCells count="3">
    <mergeCell ref="A1:B1"/>
    <mergeCell ref="A15:I15"/>
    <mergeCell ref="B16:I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Mar. 31, 2021</t>
        </is>
      </c>
      <c r="C1" s="2" t="inlineStr">
        <is>
          <t>Sep. 30, 2020</t>
        </is>
      </c>
      <c r="D1" s="2" t="inlineStr">
        <is>
          <t>Sep. 30, 2019</t>
        </is>
      </c>
    </row>
    <row r="2">
      <c r="A2" s="3" t="inlineStr">
        <is>
          <t>Credit Loss [Abstract]</t>
        </is>
      </c>
    </row>
    <row r="3">
      <c r="A3" s="4" t="inlineStr">
        <is>
          <t>Accounts receivable</t>
        </is>
      </c>
      <c r="B3" s="5" t="n">
        <v>8883393</v>
      </c>
      <c r="C3" s="5" t="n">
        <v>5864040</v>
      </c>
    </row>
    <row r="4">
      <c r="A4" s="4" t="inlineStr">
        <is>
          <t>Less: allowance for doubtful accounts</t>
        </is>
      </c>
      <c r="B4" s="6" t="n">
        <v>-13646</v>
      </c>
      <c r="C4" s="6" t="n">
        <v>-93032</v>
      </c>
      <c r="D4" s="5" t="n">
        <v>-73386</v>
      </c>
    </row>
    <row r="5">
      <c r="A5" s="4" t="inlineStr">
        <is>
          <t>Accounts receivable, net</t>
        </is>
      </c>
      <c r="B5" s="5" t="n">
        <v>8869747</v>
      </c>
      <c r="C5" s="5" t="n">
        <v>5771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and Subsequent Collection by Aging Bucket (Details) - USD ($)</t>
        </is>
      </c>
      <c r="B1" s="2" t="inlineStr">
        <is>
          <t>Mar. 31, 2021</t>
        </is>
      </c>
      <c r="C1" s="2" t="inlineStr">
        <is>
          <t>Sep. 30, 2020</t>
        </is>
      </c>
      <c r="D1" s="2" t="inlineStr">
        <is>
          <t>Sep. 30, 2019</t>
        </is>
      </c>
    </row>
    <row r="2">
      <c r="A2" s="4" t="inlineStr">
        <is>
          <t>Total gross accounts receivable</t>
        </is>
      </c>
      <c r="B2" s="5" t="n">
        <v>8883393</v>
      </c>
      <c r="C2" s="5" t="n">
        <v>5864040</v>
      </c>
    </row>
    <row r="3">
      <c r="A3" s="4" t="inlineStr">
        <is>
          <t>Allowance for doubtful accounts</t>
        </is>
      </c>
      <c r="B3" s="6" t="n">
        <v>-13646</v>
      </c>
      <c r="C3" s="6" t="n">
        <v>-93032</v>
      </c>
      <c r="D3" s="5" t="n">
        <v>-73386</v>
      </c>
    </row>
    <row r="4">
      <c r="A4" s="4" t="inlineStr">
        <is>
          <t>Accounts Receivable, net</t>
        </is>
      </c>
      <c r="B4" s="6" t="n">
        <v>8869747</v>
      </c>
      <c r="C4" s="5" t="n">
        <v>5771008</v>
      </c>
    </row>
    <row r="5">
      <c r="A5" s="4" t="inlineStr">
        <is>
          <t>Subsequent Collection [Member]</t>
        </is>
      </c>
    </row>
    <row r="6">
      <c r="A6" s="4" t="inlineStr">
        <is>
          <t>Total gross accounts receivable</t>
        </is>
      </c>
      <c r="B6" s="5" t="n">
        <v>8652112</v>
      </c>
    </row>
    <row r="7">
      <c r="A7" s="4" t="inlineStr">
        <is>
          <t>Percentage of subsequent collection</t>
        </is>
      </c>
      <c r="B7" s="4" t="inlineStr">
        <is>
          <t>97.40%</t>
        </is>
      </c>
    </row>
    <row r="8">
      <c r="A8" s="4" t="inlineStr">
        <is>
          <t>Percentage of subsequent collection, net</t>
        </is>
      </c>
      <c r="B8" s="4" t="inlineStr">
        <is>
          <t>97.40%</t>
        </is>
      </c>
    </row>
    <row r="9">
      <c r="A9" s="4" t="inlineStr">
        <is>
          <t>Allowance for doubtful accounts</t>
        </is>
      </c>
      <c r="B9" s="4" t="inlineStr">
        <is>
          <t xml:space="preserve"> </t>
        </is>
      </c>
    </row>
    <row r="10">
      <c r="A10" s="4" t="inlineStr">
        <is>
          <t>Accounts Receivable, net</t>
        </is>
      </c>
      <c r="B10" s="6" t="n">
        <v>8652112</v>
      </c>
    </row>
    <row r="11">
      <c r="A11" s="4" t="inlineStr">
        <is>
          <t>Less than 3 Months [Member]</t>
        </is>
      </c>
    </row>
    <row r="12">
      <c r="A12" s="4" t="inlineStr">
        <is>
          <t>Total gross accounts receivable</t>
        </is>
      </c>
      <c r="B12" s="6" t="n">
        <v>5097728</v>
      </c>
    </row>
    <row r="13">
      <c r="A13" s="4" t="inlineStr">
        <is>
          <t>Less than 3 Months [Member] | Subsequent Collection [Member]</t>
        </is>
      </c>
    </row>
    <row r="14">
      <c r="A14" s="4" t="inlineStr">
        <is>
          <t>Total gross accounts receivable</t>
        </is>
      </c>
      <c r="B14" s="5" t="n">
        <v>4887155</v>
      </c>
    </row>
    <row r="15">
      <c r="A15" s="4" t="inlineStr">
        <is>
          <t>Percentage of subsequent collection</t>
        </is>
      </c>
      <c r="B15" s="4" t="inlineStr">
        <is>
          <t>95.90%</t>
        </is>
      </c>
    </row>
    <row r="16">
      <c r="A16" s="4" t="inlineStr">
        <is>
          <t>From 4 to 6 Months [Member]</t>
        </is>
      </c>
    </row>
    <row r="17">
      <c r="A17" s="4" t="inlineStr">
        <is>
          <t>Total gross accounts receivable</t>
        </is>
      </c>
      <c r="B17" s="5" t="n">
        <v>3770187</v>
      </c>
    </row>
    <row r="18">
      <c r="A18" s="4" t="inlineStr">
        <is>
          <t>From 4 to 6 Months [Member] | Subsequent Collection [Member]</t>
        </is>
      </c>
    </row>
    <row r="19">
      <c r="A19" s="4" t="inlineStr">
        <is>
          <t>Total gross accounts receivable</t>
        </is>
      </c>
      <c r="B19" s="5" t="n">
        <v>3764957</v>
      </c>
    </row>
    <row r="20">
      <c r="A20" s="4" t="inlineStr">
        <is>
          <t>Percentage of subsequent collection</t>
        </is>
      </c>
      <c r="B20" s="4" t="inlineStr">
        <is>
          <t>99.90%</t>
        </is>
      </c>
    </row>
    <row r="21">
      <c r="A21" s="4" t="inlineStr">
        <is>
          <t>From 7 to 9 Months [Member]</t>
        </is>
      </c>
    </row>
    <row r="22">
      <c r="A22" s="4" t="inlineStr">
        <is>
          <t>Total gross accounts receivable</t>
        </is>
      </c>
      <c r="B22" s="5" t="n">
        <v>1836</v>
      </c>
    </row>
    <row r="23">
      <c r="A23" s="4" t="inlineStr">
        <is>
          <t>From 7 to 9 Months [Member] | Subsequent Collection [Member]</t>
        </is>
      </c>
    </row>
    <row r="24">
      <c r="A24" s="4" t="inlineStr">
        <is>
          <t>Total gross accounts receivable</t>
        </is>
      </c>
      <c r="B24" s="4" t="inlineStr">
        <is>
          <t xml:space="preserve"> </t>
        </is>
      </c>
    </row>
    <row r="25">
      <c r="A25" s="4" t="inlineStr">
        <is>
          <t>Percentage of subsequent collection</t>
        </is>
      </c>
      <c r="B25" s="4" t="inlineStr">
        <is>
          <t>0.00%</t>
        </is>
      </c>
    </row>
    <row r="26">
      <c r="A26" s="4" t="inlineStr">
        <is>
          <t>From 10 to 12 Months [Member]</t>
        </is>
      </c>
    </row>
    <row r="27">
      <c r="A27" s="4" t="inlineStr">
        <is>
          <t>Total gross accounts receivable</t>
        </is>
      </c>
      <c r="B27" s="5" t="n">
        <v>259</v>
      </c>
    </row>
    <row r="28">
      <c r="A28" s="4" t="inlineStr">
        <is>
          <t>From 10 to 12 Months [Member] | Subsequent Collection [Member]</t>
        </is>
      </c>
    </row>
    <row r="29">
      <c r="A29" s="4" t="inlineStr">
        <is>
          <t>Total gross accounts receivable</t>
        </is>
      </c>
      <c r="B29" s="4" t="inlineStr">
        <is>
          <t xml:space="preserve"> </t>
        </is>
      </c>
    </row>
    <row r="30">
      <c r="A30" s="4" t="inlineStr">
        <is>
          <t>Percentage of subsequent collection</t>
        </is>
      </c>
      <c r="B30" s="4" t="inlineStr">
        <is>
          <t>0.00%</t>
        </is>
      </c>
    </row>
    <row r="31">
      <c r="A31" s="4" t="inlineStr">
        <is>
          <t>Over 1 Year [Member]</t>
        </is>
      </c>
    </row>
    <row r="32">
      <c r="A32" s="4" t="inlineStr">
        <is>
          <t>Total gross accounts receivable</t>
        </is>
      </c>
      <c r="B32" s="5" t="n">
        <v>13383</v>
      </c>
    </row>
    <row r="33">
      <c r="A33" s="4" t="inlineStr">
        <is>
          <t>Over 1 Year [Member] | Subsequent Collection [Member]</t>
        </is>
      </c>
    </row>
    <row r="34">
      <c r="A34" s="4" t="inlineStr">
        <is>
          <t>Total gross accounts receivable</t>
        </is>
      </c>
      <c r="B34" s="4" t="inlineStr">
        <is>
          <t xml:space="preserve"> </t>
        </is>
      </c>
    </row>
    <row r="35">
      <c r="A35" s="4" t="inlineStr">
        <is>
          <t>Percentage of subsequent collection</t>
        </is>
      </c>
      <c r="B35"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Doubtful Accounts (Details) - USD ($)</t>
        </is>
      </c>
      <c r="B1" s="2" t="inlineStr">
        <is>
          <t>6 Months Ended</t>
        </is>
      </c>
      <c r="C1" s="2" t="inlineStr">
        <is>
          <t>12 Months Ended</t>
        </is>
      </c>
    </row>
    <row r="2">
      <c r="B2" s="2" t="inlineStr">
        <is>
          <t>Mar. 31, 2021</t>
        </is>
      </c>
      <c r="C2" s="2" t="inlineStr">
        <is>
          <t>Sep. 30, 2020</t>
        </is>
      </c>
    </row>
    <row r="3">
      <c r="A3" s="3" t="inlineStr">
        <is>
          <t>Credit Loss [Abstract]</t>
        </is>
      </c>
    </row>
    <row r="4">
      <c r="A4" s="4" t="inlineStr">
        <is>
          <t>Beginning balance</t>
        </is>
      </c>
      <c r="B4" s="5" t="n">
        <v>93032</v>
      </c>
      <c r="C4" s="5" t="n">
        <v>73386</v>
      </c>
    </row>
    <row r="5">
      <c r="A5" s="4" t="inlineStr">
        <is>
          <t>Additions</t>
        </is>
      </c>
      <c r="B5" s="6" t="n">
        <v>15951</v>
      </c>
      <c r="C5" s="6" t="n">
        <v>15569</v>
      </c>
    </row>
    <row r="6">
      <c r="A6" s="4" t="inlineStr">
        <is>
          <t>Write-off uncollectible balance</t>
        </is>
      </c>
      <c r="B6" s="6" t="n">
        <v>-98851</v>
      </c>
      <c r="C6" s="4" t="inlineStr">
        <is>
          <t xml:space="preserve"> </t>
        </is>
      </c>
    </row>
    <row r="7">
      <c r="A7" s="4" t="inlineStr">
        <is>
          <t>Foreign currency translation adjustments</t>
        </is>
      </c>
      <c r="B7" s="6" t="n">
        <v>3514</v>
      </c>
      <c r="C7" s="6" t="n">
        <v>4077</v>
      </c>
    </row>
    <row r="8">
      <c r="A8" s="4" t="inlineStr">
        <is>
          <t>Ending balance</t>
        </is>
      </c>
      <c r="B8" s="5" t="n">
        <v>13646</v>
      </c>
      <c r="C8" s="5" t="n">
        <v>930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 Schedule of Inventories, Net (Details) - USD ($)</t>
        </is>
      </c>
      <c r="B1" s="2" t="inlineStr">
        <is>
          <t>Mar. 31, 2021</t>
        </is>
      </c>
      <c r="C1" s="2" t="inlineStr">
        <is>
          <t>Sep. 30, 2020</t>
        </is>
      </c>
    </row>
    <row r="2">
      <c r="A2" s="3" t="inlineStr">
        <is>
          <t>Inventory Disclosure [Abstract]</t>
        </is>
      </c>
    </row>
    <row r="3">
      <c r="A3" s="4" t="inlineStr">
        <is>
          <t>Raw materials</t>
        </is>
      </c>
      <c r="B3" s="5" t="n">
        <v>512626</v>
      </c>
      <c r="C3" s="5" t="n">
        <v>246383</v>
      </c>
    </row>
    <row r="4">
      <c r="A4" s="4" t="inlineStr">
        <is>
          <t>Finished goods</t>
        </is>
      </c>
      <c r="B4" s="6" t="n">
        <v>1389919</v>
      </c>
      <c r="C4" s="6" t="n">
        <v>1209545</v>
      </c>
    </row>
    <row r="5">
      <c r="A5" s="4" t="inlineStr">
        <is>
          <t>Inventory valuation allowance</t>
        </is>
      </c>
      <c r="B5" s="6" t="n">
        <v>-456029</v>
      </c>
      <c r="C5" s="6" t="n">
        <v>-439486</v>
      </c>
    </row>
    <row r="6">
      <c r="A6" s="4" t="inlineStr">
        <is>
          <t>Total inventory, net</t>
        </is>
      </c>
      <c r="B6" s="5" t="n">
        <v>1446516</v>
      </c>
      <c r="C6" s="5" t="n">
        <v>10164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to Suppliers, Net (Detail Narrative) - USD ($)</t>
        </is>
      </c>
      <c r="B1" s="2" t="inlineStr">
        <is>
          <t>6 Months Ended</t>
        </is>
      </c>
    </row>
    <row r="2">
      <c r="B2" s="2" t="inlineStr">
        <is>
          <t>Mar. 31, 2021</t>
        </is>
      </c>
      <c r="C2" s="2" t="inlineStr">
        <is>
          <t>Sep. 30, 2020</t>
        </is>
      </c>
    </row>
    <row r="3">
      <c r="A3" s="4" t="inlineStr">
        <is>
          <t>Advances to suppliers</t>
        </is>
      </c>
      <c r="B3" s="5" t="n">
        <v>1894359</v>
      </c>
      <c r="C3" s="5" t="n">
        <v>3491145</v>
      </c>
    </row>
    <row r="4">
      <c r="A4" s="4" t="inlineStr">
        <is>
          <t>Advance to Suppliers [Member]</t>
        </is>
      </c>
    </row>
    <row r="5">
      <c r="A5" s="4" t="inlineStr">
        <is>
          <t>Advances to suppliers</t>
        </is>
      </c>
      <c r="B5" s="5" t="n">
        <v>1800000</v>
      </c>
    </row>
    <row r="6">
      <c r="A6" s="4" t="inlineStr">
        <is>
          <t>Advance to Suppliers [Member] | Customer Concentration Risk [Member] | Suppliers [Member]</t>
        </is>
      </c>
    </row>
    <row r="7">
      <c r="A7" s="4" t="inlineStr">
        <is>
          <t>Concentration Risk, Percentage</t>
        </is>
      </c>
      <c r="B7" s="4" t="inlineStr">
        <is>
          <t>93.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Suppliers, Net (Details) - USD ($)</t>
        </is>
      </c>
      <c r="B1" s="2" t="inlineStr">
        <is>
          <t>Mar. 31, 2021</t>
        </is>
      </c>
      <c r="C1" s="2" t="inlineStr">
        <is>
          <t>Sep. 30, 2020</t>
        </is>
      </c>
    </row>
    <row r="2">
      <c r="A2" s="3" t="inlineStr">
        <is>
          <t>Advances To Suppliers Net</t>
        </is>
      </c>
    </row>
    <row r="3">
      <c r="A3" s="4" t="inlineStr">
        <is>
          <t>Advances to suppliers for inventory raw materials</t>
        </is>
      </c>
      <c r="B3" s="5" t="n">
        <v>1898597</v>
      </c>
      <c r="C3" s="5" t="n">
        <v>3504486</v>
      </c>
    </row>
    <row r="4">
      <c r="A4" s="4" t="inlineStr">
        <is>
          <t>Less: allowance for doubtful accounts</t>
        </is>
      </c>
      <c r="B4" s="6" t="n">
        <v>-4238</v>
      </c>
      <c r="C4" s="6" t="n">
        <v>-13341</v>
      </c>
    </row>
    <row r="5">
      <c r="A5" s="4" t="inlineStr">
        <is>
          <t>Advances to suppliers, net</t>
        </is>
      </c>
      <c r="B5" s="5" t="n">
        <v>1894359</v>
      </c>
      <c r="C5" s="5" t="n">
        <v>3491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Net (Details Narrative)</t>
        </is>
      </c>
      <c r="B1" s="2" t="inlineStr">
        <is>
          <t>6 Months Ended</t>
        </is>
      </c>
    </row>
    <row r="2">
      <c r="B2" s="2" t="inlineStr">
        <is>
          <t>Mar. 31, 2021USD ($)</t>
        </is>
      </c>
      <c r="C2" s="2" t="inlineStr">
        <is>
          <t>Mar. 31, 2020USD ($)</t>
        </is>
      </c>
      <c r="D2" s="2" t="inlineStr">
        <is>
          <t>Mar. 31, 2021CNY (¥)</t>
        </is>
      </c>
      <c r="E2" s="2" t="inlineStr">
        <is>
          <t>Aug. 16, 2017USD ($)</t>
        </is>
      </c>
      <c r="F2" s="2" t="inlineStr">
        <is>
          <t>Aug. 16, 2017CNY (¥)</t>
        </is>
      </c>
    </row>
    <row r="3">
      <c r="A3" s="4" t="inlineStr">
        <is>
          <t>Depreciation expense</t>
        </is>
      </c>
      <c r="B3" s="5" t="n">
        <v>122814</v>
      </c>
      <c r="C3" s="5" t="n">
        <v>132424</v>
      </c>
    </row>
    <row r="4">
      <c r="A4" s="4" t="inlineStr">
        <is>
          <t>Construction-in-progress</t>
        </is>
      </c>
      <c r="B4" s="6" t="n">
        <v>700000</v>
      </c>
    </row>
    <row r="5">
      <c r="A5" s="4" t="inlineStr">
        <is>
          <t>Future minimum capital expenditures on the construction-in-progress</t>
        </is>
      </c>
      <c r="B5" s="6" t="n">
        <v>1600000</v>
      </c>
    </row>
    <row r="6">
      <c r="A6" s="4" t="inlineStr">
        <is>
          <t>Future minimum capital expenditures on the construction-in-progress next twelve months</t>
        </is>
      </c>
      <c r="B6" s="6" t="n">
        <v>700000</v>
      </c>
    </row>
    <row r="7">
      <c r="A7" s="4" t="inlineStr">
        <is>
          <t>Xi'an App-Chem Bio(Tech) Co., Ltd [Member]</t>
        </is>
      </c>
    </row>
    <row r="8">
      <c r="A8" s="4" t="inlineStr">
        <is>
          <t>Construction-in-progress</t>
        </is>
      </c>
      <c r="B8" s="5" t="n">
        <v>12900000</v>
      </c>
      <c r="E8" s="5" t="n">
        <v>14500000</v>
      </c>
    </row>
    <row r="9">
      <c r="A9" s="4" t="inlineStr">
        <is>
          <t>Xi'an App-Chem Bio(Tech) Co., Ltd [Member] | RMB [Member]</t>
        </is>
      </c>
    </row>
    <row r="10">
      <c r="A10" s="4" t="inlineStr">
        <is>
          <t>Construction-in-progress | ¥</t>
        </is>
      </c>
      <c r="D10" s="9" t="n">
        <v>84300000</v>
      </c>
      <c r="F10" s="9" t="n">
        <v>950000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Schedule of Property, Plant and Equipment, Net (Details) - USD ($)</t>
        </is>
      </c>
      <c r="C1" s="2" t="inlineStr">
        <is>
          <t>Mar. 31, 2021</t>
        </is>
      </c>
      <c r="D1" s="2" t="inlineStr">
        <is>
          <t>Sep. 30, 2020</t>
        </is>
      </c>
    </row>
    <row r="2">
      <c r="A2" s="4" t="inlineStr">
        <is>
          <t>Subtotal</t>
        </is>
      </c>
      <c r="C2" s="5" t="n">
        <v>16115151</v>
      </c>
      <c r="D2" s="5" t="n">
        <v>15529861</v>
      </c>
    </row>
    <row r="3">
      <c r="A3" s="4" t="inlineStr">
        <is>
          <t>Less: accumulated depreciation</t>
        </is>
      </c>
      <c r="C3" s="6" t="n">
        <v>-1524681</v>
      </c>
      <c r="D3" s="6" t="n">
        <v>-1357898</v>
      </c>
    </row>
    <row r="4">
      <c r="A4" s="4" t="inlineStr">
        <is>
          <t>Property, plant and equipment, net</t>
        </is>
      </c>
      <c r="C4" s="6" t="n">
        <v>14590470</v>
      </c>
      <c r="D4" s="6" t="n">
        <v>14171963</v>
      </c>
    </row>
    <row r="5">
      <c r="A5" s="4" t="inlineStr">
        <is>
          <t>Buildings [Member]</t>
        </is>
      </c>
    </row>
    <row r="6">
      <c r="A6" s="4" t="inlineStr">
        <is>
          <t>Subtotal</t>
        </is>
      </c>
      <c r="C6" s="6" t="n">
        <v>624047</v>
      </c>
      <c r="D6" s="6" t="n">
        <v>601408</v>
      </c>
    </row>
    <row r="7">
      <c r="A7" s="4" t="inlineStr">
        <is>
          <t>Machinery, Equipment and Furniture [Member]</t>
        </is>
      </c>
    </row>
    <row r="8">
      <c r="A8" s="4" t="inlineStr">
        <is>
          <t>Subtotal</t>
        </is>
      </c>
      <c r="C8" s="6" t="n">
        <v>1993537</v>
      </c>
      <c r="D8" s="6" t="n">
        <v>1920530</v>
      </c>
    </row>
    <row r="9">
      <c r="A9" s="4" t="inlineStr">
        <is>
          <t>Motor Vehicles [Member]</t>
        </is>
      </c>
    </row>
    <row r="10">
      <c r="A10" s="4" t="inlineStr">
        <is>
          <t>Subtotal</t>
        </is>
      </c>
      <c r="C10" s="6" t="n">
        <v>181709</v>
      </c>
      <c r="D10" s="6" t="n">
        <v>175117</v>
      </c>
    </row>
    <row r="11">
      <c r="A11" s="4" t="inlineStr">
        <is>
          <t>Construction in Progress [Member]</t>
        </is>
      </c>
    </row>
    <row r="12">
      <c r="A12" s="4" t="inlineStr">
        <is>
          <t>Subtotal</t>
        </is>
      </c>
      <c r="B12" s="4" t="inlineStr">
        <is>
          <t>[1]</t>
        </is>
      </c>
      <c r="C12" s="5" t="n">
        <v>13315858</v>
      </c>
      <c r="D12" s="5" t="n">
        <v>12832806</v>
      </c>
    </row>
    <row r="13"/>
    <row r="14">
      <c r="A14" s="4" t="inlineStr">
        <is>
          <t>[1]</t>
        </is>
      </c>
      <c r="B14" s="4" t="inlineStr">
        <is>
          <t>Construction-in-progress ("CIP") represents direct costs of construction incurred for the Company's manufacturing facilities. On August 16, 2017, the Company's VIE, Xi'an App-Chem Bio(Tech) Co.,Ltd. started to construct a new manufacturing plant in Tongchuan City ("Tongchuan Project"), Shaanxi Province, with total budget of RMB 95 million (approximately $14.5 million) for construction of the main body of the manufacturing plant, plant decoration and purchase of machinery and equipment.</t>
        </is>
      </c>
    </row>
  </sheetData>
  <mergeCells count="3">
    <mergeCell ref="A1:B1"/>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Schedule of Property, Plant and Equipment, Net (Details) (Parenthetical)</t>
        </is>
      </c>
      <c r="B1" s="2" t="inlineStr">
        <is>
          <t>Mar. 31, 2021USD ($)</t>
        </is>
      </c>
      <c r="C1" s="2" t="inlineStr">
        <is>
          <t>Mar. 31, 2021CNY (¥)</t>
        </is>
      </c>
      <c r="D1" s="2" t="inlineStr">
        <is>
          <t>Aug. 16, 2017USD ($)</t>
        </is>
      </c>
      <c r="E1" s="2" t="inlineStr">
        <is>
          <t>Aug. 16, 2017CNY (¥)</t>
        </is>
      </c>
    </row>
    <row r="2">
      <c r="A2" s="4" t="inlineStr">
        <is>
          <t>Construction-in-progress</t>
        </is>
      </c>
      <c r="B2" s="5" t="n">
        <v>700000</v>
      </c>
    </row>
    <row r="3">
      <c r="A3" s="4" t="inlineStr">
        <is>
          <t>Xi'an App-Chem Bio(Tech) Co., Ltd [Member]</t>
        </is>
      </c>
    </row>
    <row r="4">
      <c r="A4" s="4" t="inlineStr">
        <is>
          <t>Construction-in-progress</t>
        </is>
      </c>
      <c r="B4" s="5" t="n">
        <v>12900000</v>
      </c>
      <c r="D4" s="5" t="n">
        <v>14500000</v>
      </c>
    </row>
    <row r="5">
      <c r="A5" s="4" t="inlineStr">
        <is>
          <t>Xi'an App-Chem Bio(Tech) Co., Ltd [Member] | RMB [Member]</t>
        </is>
      </c>
    </row>
    <row r="6">
      <c r="A6" s="4" t="inlineStr">
        <is>
          <t>Construction-in-progress | ¥</t>
        </is>
      </c>
      <c r="C6" s="9" t="n">
        <v>84300000</v>
      </c>
      <c r="E6" s="9" t="n">
        <v>9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Schedule of Future Minimum Capital Expenditures on the Construction-in-progress (Details)</t>
        </is>
      </c>
      <c r="B1" s="2" t="inlineStr">
        <is>
          <t>Mar. 31, 2021USD ($)</t>
        </is>
      </c>
    </row>
    <row r="2">
      <c r="A2" s="3" t="inlineStr">
        <is>
          <t>Property, Plant and Equipment [Abstract]</t>
        </is>
      </c>
    </row>
    <row r="3">
      <c r="A3" s="4" t="inlineStr">
        <is>
          <t>2022</t>
        </is>
      </c>
      <c r="B3" s="5" t="n">
        <v>686342</v>
      </c>
    </row>
    <row r="4">
      <c r="A4" s="4" t="inlineStr">
        <is>
          <t>2023</t>
        </is>
      </c>
      <c r="B4" s="6" t="n">
        <v>373283</v>
      </c>
    </row>
    <row r="5">
      <c r="A5" s="4" t="inlineStr">
        <is>
          <t>2024</t>
        </is>
      </c>
      <c r="B5" s="4" t="inlineStr">
        <is>
          <t xml:space="preserve"> </t>
        </is>
      </c>
    </row>
    <row r="6">
      <c r="A6" s="4" t="inlineStr">
        <is>
          <t>2025</t>
        </is>
      </c>
      <c r="B6" s="6" t="n">
        <v>579577</v>
      </c>
    </row>
    <row r="7">
      <c r="A7" s="4" t="inlineStr">
        <is>
          <t>Total</t>
        </is>
      </c>
      <c r="B7" s="5" t="n">
        <v>1639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5" t="n">
        <v>2295199</v>
      </c>
      <c r="C4" s="5" t="n">
        <v>1594495</v>
      </c>
    </row>
    <row r="5">
      <c r="A5" s="3" t="inlineStr">
        <is>
          <t>Adjustments to reconcile net income to cash provided by operating activities</t>
        </is>
      </c>
    </row>
    <row r="6">
      <c r="A6" s="4" t="inlineStr">
        <is>
          <t>Allowance for doubtful accounts</t>
        </is>
      </c>
      <c r="B6" s="6" t="n">
        <v>6323</v>
      </c>
      <c r="C6" s="6" t="n">
        <v>23316</v>
      </c>
    </row>
    <row r="7">
      <c r="A7" s="4" t="inlineStr">
        <is>
          <t>Depreciation and amortization</t>
        </is>
      </c>
      <c r="B7" s="6" t="n">
        <v>117888</v>
      </c>
      <c r="C7" s="6" t="n">
        <v>134457</v>
      </c>
    </row>
    <row r="8">
      <c r="A8" s="4" t="inlineStr">
        <is>
          <t>Deferred income tax</t>
        </is>
      </c>
      <c r="B8" s="6" t="n">
        <v>13879</v>
      </c>
      <c r="C8" s="6" t="n">
        <v>-19459</v>
      </c>
    </row>
    <row r="9">
      <c r="A9" s="4" t="inlineStr">
        <is>
          <t>Amortization of operating lease right-of-use assets</t>
        </is>
      </c>
      <c r="B9" s="6" t="n">
        <v>26195</v>
      </c>
      <c r="C9" s="4" t="inlineStr">
        <is>
          <t xml:space="preserve"> </t>
        </is>
      </c>
    </row>
    <row r="10">
      <c r="A10" s="4" t="inlineStr">
        <is>
          <t>Unrealized foreign currency exchange loss</t>
        </is>
      </c>
      <c r="B10" s="6" t="n">
        <v>65691</v>
      </c>
      <c r="C10" s="6" t="n">
        <v>4300</v>
      </c>
    </row>
    <row r="11">
      <c r="A11" s="3" t="inlineStr">
        <is>
          <t>Changes in operating assets and liabilities:</t>
        </is>
      </c>
    </row>
    <row r="12">
      <c r="A12" s="4" t="inlineStr">
        <is>
          <t>Accounts receivable</t>
        </is>
      </c>
      <c r="B12" s="6" t="n">
        <v>-2898493</v>
      </c>
      <c r="C12" s="6" t="n">
        <v>-410656</v>
      </c>
    </row>
    <row r="13">
      <c r="A13" s="4" t="inlineStr">
        <is>
          <t>Inventories</t>
        </is>
      </c>
      <c r="B13" s="6" t="n">
        <v>-391958</v>
      </c>
      <c r="C13" s="6" t="n">
        <v>482914</v>
      </c>
    </row>
    <row r="14">
      <c r="A14" s="4" t="inlineStr">
        <is>
          <t>Advance to suppliers</t>
        </is>
      </c>
      <c r="B14" s="6" t="n">
        <v>1738442</v>
      </c>
      <c r="C14" s="6" t="n">
        <v>-1787999</v>
      </c>
    </row>
    <row r="15">
      <c r="A15" s="4" t="inlineStr">
        <is>
          <t>Prepaid expenses and other current assets</t>
        </is>
      </c>
      <c r="B15" s="6" t="n">
        <v>-99108</v>
      </c>
      <c r="C15" s="6" t="n">
        <v>17251</v>
      </c>
    </row>
    <row r="16">
      <c r="A16" s="4" t="inlineStr">
        <is>
          <t>Accounts payable</t>
        </is>
      </c>
      <c r="B16" s="6" t="n">
        <v>-760103</v>
      </c>
      <c r="C16" s="6" t="n">
        <v>-809818</v>
      </c>
    </row>
    <row r="17">
      <c r="A17" s="4" t="inlineStr">
        <is>
          <t>Operating lease liabilities</t>
        </is>
      </c>
      <c r="B17" s="6" t="n">
        <v>-21975</v>
      </c>
      <c r="C17" s="4" t="inlineStr">
        <is>
          <t xml:space="preserve"> </t>
        </is>
      </c>
    </row>
    <row r="18">
      <c r="A18" s="4" t="inlineStr">
        <is>
          <t>Taxes payable</t>
        </is>
      </c>
      <c r="B18" s="6" t="n">
        <v>1120847</v>
      </c>
      <c r="C18" s="6" t="n">
        <v>905514</v>
      </c>
    </row>
    <row r="19">
      <c r="A19" s="4" t="inlineStr">
        <is>
          <t>Accrued expenses and other current liabilities</t>
        </is>
      </c>
      <c r="B19" s="6" t="n">
        <v>786942</v>
      </c>
      <c r="C19" s="6" t="n">
        <v>412845</v>
      </c>
    </row>
    <row r="20">
      <c r="A20" s="4" t="inlineStr">
        <is>
          <t>Net cash provided by operating activities</t>
        </is>
      </c>
      <c r="B20" s="6" t="n">
        <v>1999769</v>
      </c>
      <c r="C20" s="6" t="n">
        <v>547160</v>
      </c>
    </row>
    <row r="21">
      <c r="A21" s="3" t="inlineStr">
        <is>
          <t>Cash flows from investing activities</t>
        </is>
      </c>
    </row>
    <row r="22">
      <c r="A22" s="4" t="inlineStr">
        <is>
          <t>Purchase of property and equipment</t>
        </is>
      </c>
      <c r="B22" s="6" t="n">
        <v>-715</v>
      </c>
      <c r="C22" s="6" t="n">
        <v>-26957</v>
      </c>
    </row>
    <row r="23">
      <c r="A23" s="4" t="inlineStr">
        <is>
          <t>Capital expenditures on construction-in-progress</t>
        </is>
      </c>
      <c r="B23" s="4" t="inlineStr">
        <is>
          <t xml:space="preserve"> </t>
        </is>
      </c>
      <c r="C23" s="6" t="n">
        <v>-403911</v>
      </c>
    </row>
    <row r="24">
      <c r="A24" s="4" t="inlineStr">
        <is>
          <t>Net cash used in investing activities</t>
        </is>
      </c>
      <c r="B24" s="6" t="n">
        <v>-715</v>
      </c>
      <c r="C24" s="6" t="n">
        <v>-430868</v>
      </c>
    </row>
    <row r="25">
      <c r="A25" s="3" t="inlineStr">
        <is>
          <t>Cash flows from financing activities</t>
        </is>
      </c>
    </row>
    <row r="26">
      <c r="A26" s="4" t="inlineStr">
        <is>
          <t>Proceeds from short-term loans</t>
        </is>
      </c>
      <c r="B26" s="6" t="n">
        <v>943517</v>
      </c>
      <c r="C26" s="6" t="n">
        <v>601833</v>
      </c>
    </row>
    <row r="27">
      <c r="A27" s="4" t="inlineStr">
        <is>
          <t>Proceeds from long-term loans</t>
        </is>
      </c>
      <c r="B27" s="6" t="n">
        <v>685067</v>
      </c>
      <c r="C27" s="6" t="n">
        <v>41001</v>
      </c>
    </row>
    <row r="28">
      <c r="A28" s="4" t="inlineStr">
        <is>
          <t>Repayment of short-term loans</t>
        </is>
      </c>
      <c r="B28" s="6" t="n">
        <v>-457729</v>
      </c>
      <c r="C28" s="6" t="n">
        <v>-1211475</v>
      </c>
    </row>
    <row r="29">
      <c r="A29" s="4" t="inlineStr">
        <is>
          <t>Repayment of long-term loans</t>
        </is>
      </c>
      <c r="B29" s="6" t="n">
        <v>-109382</v>
      </c>
      <c r="C29" s="4" t="inlineStr">
        <is>
          <t xml:space="preserve"> </t>
        </is>
      </c>
    </row>
    <row r="30">
      <c r="A30" s="4" t="inlineStr">
        <is>
          <t>Proceeds from (repayment of) borrowings from related parties</t>
        </is>
      </c>
      <c r="B30" s="6" t="n">
        <v>-1391813</v>
      </c>
      <c r="C30" s="6" t="n">
        <v>393367</v>
      </c>
    </row>
    <row r="31">
      <c r="A31" s="4" t="inlineStr">
        <is>
          <t>Proceeds from (repayment of) third party loans</t>
        </is>
      </c>
      <c r="B31" s="6" t="n">
        <v>-716574</v>
      </c>
      <c r="C31" s="6" t="n">
        <v>76797</v>
      </c>
    </row>
    <row r="32">
      <c r="A32" s="4" t="inlineStr">
        <is>
          <t>Principal payment from (repayment of) finance lease</t>
        </is>
      </c>
      <c r="B32" s="6" t="n">
        <v>254970</v>
      </c>
      <c r="C32" s="6" t="n">
        <v>-195863</v>
      </c>
    </row>
    <row r="33">
      <c r="A33" s="4" t="inlineStr">
        <is>
          <t>Payment for deferred initial public offering costs</t>
        </is>
      </c>
      <c r="B33" s="6" t="n">
        <v>-155557</v>
      </c>
      <c r="C33" s="6" t="n">
        <v>-42705</v>
      </c>
    </row>
    <row r="34">
      <c r="A34" s="4" t="inlineStr">
        <is>
          <t>Net cash used in financing activities</t>
        </is>
      </c>
      <c r="B34" s="6" t="n">
        <v>-947501</v>
      </c>
      <c r="C34" s="6" t="n">
        <v>-337045</v>
      </c>
    </row>
    <row r="35">
      <c r="A35" s="4" t="inlineStr">
        <is>
          <t>Effect of changes of foreign exchange rates on cash</t>
        </is>
      </c>
      <c r="B35" s="6" t="n">
        <v>-64052</v>
      </c>
      <c r="C35" s="6" t="n">
        <v>15605</v>
      </c>
    </row>
    <row r="36">
      <c r="A36" s="4" t="inlineStr">
        <is>
          <t>Net increase (decrease) in cash</t>
        </is>
      </c>
      <c r="B36" s="6" t="n">
        <v>987501</v>
      </c>
      <c r="C36" s="6" t="n">
        <v>-205148</v>
      </c>
    </row>
    <row r="37">
      <c r="A37" s="4" t="inlineStr">
        <is>
          <t>Cash, beginning of year</t>
        </is>
      </c>
      <c r="B37" s="6" t="n">
        <v>53106</v>
      </c>
      <c r="C37" s="6" t="n">
        <v>293771</v>
      </c>
    </row>
    <row r="38">
      <c r="A38" s="4" t="inlineStr">
        <is>
          <t>Cash, end of year</t>
        </is>
      </c>
      <c r="B38" s="6" t="n">
        <v>1040607</v>
      </c>
      <c r="C38" s="6" t="n">
        <v>88623</v>
      </c>
    </row>
    <row r="39">
      <c r="A39" s="3" t="inlineStr">
        <is>
          <t>Supplemental disclosure of cash flow information</t>
        </is>
      </c>
    </row>
    <row r="40">
      <c r="A40" s="4" t="inlineStr">
        <is>
          <t>Cash paid for interest expense</t>
        </is>
      </c>
      <c r="B40" s="6" t="n">
        <v>215268</v>
      </c>
      <c r="C40" s="6" t="n">
        <v>172913</v>
      </c>
    </row>
    <row r="41">
      <c r="A41" s="4" t="inlineStr">
        <is>
          <t>Cash paid for income tax</t>
        </is>
      </c>
      <c r="B41" s="6" t="n">
        <v>1424</v>
      </c>
      <c r="C41" s="4" t="inlineStr">
        <is>
          <t xml:space="preserve"> </t>
        </is>
      </c>
    </row>
    <row r="42">
      <c r="A42" s="3" t="inlineStr">
        <is>
          <t>Supplemental disclosure of non-cash investing and financing activities</t>
        </is>
      </c>
    </row>
    <row r="43">
      <c r="A43" s="4" t="inlineStr">
        <is>
          <t>Amortization of share-based compensation for initial public offering services</t>
        </is>
      </c>
      <c r="B43" s="6" t="n">
        <v>316668</v>
      </c>
      <c r="C43" s="4" t="inlineStr">
        <is>
          <t xml:space="preserve"> </t>
        </is>
      </c>
    </row>
    <row r="44">
      <c r="A44" s="4" t="inlineStr">
        <is>
          <t>Right-of-use assets obtained in exchange for operating lease obligations</t>
        </is>
      </c>
      <c r="B44" s="5" t="n">
        <v>255811</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Net (Details Narrative) - USD ($)</t>
        </is>
      </c>
      <c r="B1" s="2" t="inlineStr">
        <is>
          <t>6 Months Ended</t>
        </is>
      </c>
    </row>
    <row r="2">
      <c r="B2" s="2" t="inlineStr">
        <is>
          <t>Mar. 31, 2021</t>
        </is>
      </c>
      <c r="C2" s="2" t="inlineStr">
        <is>
          <t>Mar. 31, 2020</t>
        </is>
      </c>
    </row>
    <row r="3">
      <c r="A3" s="3" t="inlineStr">
        <is>
          <t>Goodwill and Intangible Assets Disclosure [Abstract]</t>
        </is>
      </c>
    </row>
    <row r="4">
      <c r="A4" s="4" t="inlineStr">
        <is>
          <t>Amortization expense</t>
        </is>
      </c>
      <c r="B4" s="5" t="n">
        <v>2176</v>
      </c>
      <c r="C4" s="5" t="n">
        <v>20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Mar. 31, 2021</t>
        </is>
      </c>
      <c r="C1" s="2" t="inlineStr">
        <is>
          <t>Sep. 30, 2020</t>
        </is>
      </c>
    </row>
    <row r="2">
      <c r="A2" s="3" t="inlineStr">
        <is>
          <t>Goodwill and Intangible Assets Disclosure [Abstract]</t>
        </is>
      </c>
    </row>
    <row r="3">
      <c r="A3" s="4" t="inlineStr">
        <is>
          <t>Land use rights</t>
        </is>
      </c>
      <c r="B3" s="5" t="n">
        <v>200439</v>
      </c>
      <c r="C3" s="5" t="n">
        <v>193168</v>
      </c>
    </row>
    <row r="4">
      <c r="A4" s="4" t="inlineStr">
        <is>
          <t>Less: accumulated amortization</t>
        </is>
      </c>
      <c r="B4" s="6" t="n">
        <v>-56313</v>
      </c>
      <c r="C4" s="6" t="n">
        <v>-52175</v>
      </c>
    </row>
    <row r="5">
      <c r="A5" s="4" t="inlineStr">
        <is>
          <t>Land use right, net</t>
        </is>
      </c>
      <c r="B5" s="5" t="n">
        <v>144126</v>
      </c>
      <c r="C5" s="5" t="n">
        <v>140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Intangible Assets (Details) - USD ($)</t>
        </is>
      </c>
      <c r="B1" s="2" t="inlineStr">
        <is>
          <t>Mar. 31, 2021</t>
        </is>
      </c>
      <c r="C1" s="2" t="inlineStr">
        <is>
          <t>Sep. 30, 2020</t>
        </is>
      </c>
    </row>
    <row r="2">
      <c r="A2" s="3" t="inlineStr">
        <is>
          <t>Goodwill and Intangible Assets Disclosure [Abstract]</t>
        </is>
      </c>
    </row>
    <row r="3">
      <c r="A3" s="4" t="inlineStr">
        <is>
          <t>2022</t>
        </is>
      </c>
      <c r="B3" s="5" t="n">
        <v>4351</v>
      </c>
    </row>
    <row r="4">
      <c r="A4" s="4" t="inlineStr">
        <is>
          <t>2023</t>
        </is>
      </c>
      <c r="B4" s="6" t="n">
        <v>4351</v>
      </c>
    </row>
    <row r="5">
      <c r="A5" s="4" t="inlineStr">
        <is>
          <t>2024</t>
        </is>
      </c>
      <c r="B5" s="6" t="n">
        <v>4351</v>
      </c>
    </row>
    <row r="6">
      <c r="A6" s="4" t="inlineStr">
        <is>
          <t>2025</t>
        </is>
      </c>
      <c r="B6" s="6" t="n">
        <v>4351</v>
      </c>
    </row>
    <row r="7">
      <c r="A7" s="4" t="inlineStr">
        <is>
          <t>2026</t>
        </is>
      </c>
      <c r="B7" s="6" t="n">
        <v>4351</v>
      </c>
    </row>
    <row r="8">
      <c r="A8" s="4" t="inlineStr">
        <is>
          <t>Thereafter</t>
        </is>
      </c>
      <c r="B8" s="6" t="n">
        <v>122371</v>
      </c>
    </row>
    <row r="9">
      <c r="A9" s="4" t="inlineStr">
        <is>
          <t>Intangible assets, net</t>
        </is>
      </c>
      <c r="B9" s="5" t="n">
        <v>144126</v>
      </c>
      <c r="C9" s="5" t="n">
        <v>140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 Narrative)</t>
        </is>
      </c>
      <c r="B1" s="2" t="inlineStr">
        <is>
          <t>Jun. 02, 2020USD ($)</t>
        </is>
      </c>
      <c r="C1" s="2" t="inlineStr">
        <is>
          <t>Mar. 31, 2021USD ($)</t>
        </is>
      </c>
      <c r="D1" s="2" t="inlineStr">
        <is>
          <t>Mar. 31, 2020USD ($)</t>
        </is>
      </c>
      <c r="E1" s="2" t="inlineStr">
        <is>
          <t>Aug. 05, 2021USD ($)</t>
        </is>
      </c>
      <c r="F1" s="2" t="inlineStr">
        <is>
          <t>Aug. 05, 2021CNY (¥)</t>
        </is>
      </c>
      <c r="G1" s="2" t="inlineStr">
        <is>
          <t>Jun. 02, 2020CNY (¥)</t>
        </is>
      </c>
    </row>
    <row r="2">
      <c r="A2" s="4" t="inlineStr">
        <is>
          <t>Interest expenses</t>
        </is>
      </c>
      <c r="C2" s="5" t="n">
        <v>181447</v>
      </c>
      <c r="D2" s="5" t="n">
        <v>172913</v>
      </c>
    </row>
    <row r="3">
      <c r="A3" s="4" t="inlineStr">
        <is>
          <t>Subsequent Event [Member]</t>
        </is>
      </c>
    </row>
    <row r="4">
      <c r="A4" s="4" t="inlineStr">
        <is>
          <t>Line of credit maximum borrowing capacity</t>
        </is>
      </c>
      <c r="E4" s="5" t="n">
        <v>7800000</v>
      </c>
    </row>
    <row r="5">
      <c r="A5" s="4" t="inlineStr">
        <is>
          <t>RMB [Member] | Subsequent Event [Member]</t>
        </is>
      </c>
    </row>
    <row r="6">
      <c r="A6" s="4" t="inlineStr">
        <is>
          <t>Line of credit maximum borrowing capacity | ¥</t>
        </is>
      </c>
      <c r="F6" s="9" t="n">
        <v>51000000</v>
      </c>
    </row>
    <row r="7">
      <c r="A7" s="4" t="inlineStr">
        <is>
          <t>Xi'an App-Chem [Member]</t>
        </is>
      </c>
    </row>
    <row r="8">
      <c r="A8" s="4" t="inlineStr">
        <is>
          <t>Line of credit maximum borrowing capacity</t>
        </is>
      </c>
      <c r="B8" s="5" t="n">
        <v>2700000</v>
      </c>
    </row>
    <row r="9">
      <c r="A9" s="4" t="inlineStr">
        <is>
          <t>Period of line of credit</t>
        </is>
      </c>
      <c r="B9" s="4" t="inlineStr">
        <is>
          <t>1 year</t>
        </is>
      </c>
    </row>
    <row r="10">
      <c r="A10" s="4" t="inlineStr">
        <is>
          <t>Xi'an App-Chem [Member] | RMB [Member]</t>
        </is>
      </c>
    </row>
    <row r="11">
      <c r="A11" s="4" t="inlineStr">
        <is>
          <t>Line of credit maximum borrowing capacity | ¥</t>
        </is>
      </c>
      <c r="G11" s="9" t="n">
        <v>18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ebt - Schedule of Short-Term Loans (Details) - USD ($)</t>
        </is>
      </c>
      <c r="C1" s="2" t="inlineStr">
        <is>
          <t>Mar. 31, 2021</t>
        </is>
      </c>
      <c r="D1" s="2" t="inlineStr">
        <is>
          <t>Sep. 30, 2020</t>
        </is>
      </c>
    </row>
    <row r="2">
      <c r="A2" s="4" t="inlineStr">
        <is>
          <t>Total short-term loans</t>
        </is>
      </c>
      <c r="C2" s="5" t="n">
        <v>1823215</v>
      </c>
      <c r="D2" s="5" t="n">
        <v>1289081</v>
      </c>
    </row>
    <row r="3">
      <c r="A3" s="4" t="inlineStr">
        <is>
          <t>Xi'an Guosen Micro-Credit Co., Ltd [Member]</t>
        </is>
      </c>
    </row>
    <row r="4">
      <c r="A4" s="4" t="inlineStr">
        <is>
          <t>Total short-term loans</t>
        </is>
      </c>
      <c r="B4" s="4" t="inlineStr">
        <is>
          <t>[1]</t>
        </is>
      </c>
      <c r="C4" s="6" t="n">
        <v>305041</v>
      </c>
      <c r="D4" s="6" t="n">
        <v>279276</v>
      </c>
    </row>
    <row r="5">
      <c r="A5" s="4" t="inlineStr">
        <is>
          <t>Xi 'an Xinchang Micro-Lending Co. Ltd.[Member]</t>
        </is>
      </c>
    </row>
    <row r="6">
      <c r="A6" s="4" t="inlineStr">
        <is>
          <t>Total short-term loans</t>
        </is>
      </c>
      <c r="B6" s="4" t="inlineStr">
        <is>
          <t>[2]</t>
        </is>
      </c>
      <c r="C6" s="6" t="n">
        <v>114391</v>
      </c>
      <c r="D6" s="6" t="n">
        <v>110241</v>
      </c>
    </row>
    <row r="7">
      <c r="A7" s="4" t="inlineStr">
        <is>
          <t>China Construction Bank [Member]</t>
        </is>
      </c>
    </row>
    <row r="8">
      <c r="A8" s="4" t="inlineStr">
        <is>
          <t>Total short-term loans</t>
        </is>
      </c>
      <c r="B8" s="4" t="inlineStr">
        <is>
          <t>[3]</t>
        </is>
      </c>
      <c r="C8" s="6" t="n">
        <v>31100</v>
      </c>
      <c r="D8" s="6" t="n">
        <v>17640</v>
      </c>
    </row>
    <row r="9">
      <c r="A9" s="4" t="inlineStr">
        <is>
          <t>Bohai Bank [Member]</t>
        </is>
      </c>
    </row>
    <row r="10">
      <c r="A10" s="4" t="inlineStr">
        <is>
          <t>Total short-term loans</t>
        </is>
      </c>
      <c r="B10" s="4" t="inlineStr">
        <is>
          <t>[4]</t>
        </is>
      </c>
      <c r="C10" s="6" t="n">
        <v>457561</v>
      </c>
      <c r="D10" s="6" t="n">
        <v>440962</v>
      </c>
    </row>
    <row r="11">
      <c r="A11" s="4" t="inlineStr">
        <is>
          <t>Huaxia Bank [Member]</t>
        </is>
      </c>
    </row>
    <row r="12">
      <c r="A12" s="4" t="inlineStr">
        <is>
          <t>Total short-term loans</t>
        </is>
      </c>
      <c r="B12" s="4" t="inlineStr">
        <is>
          <t>[5]</t>
        </is>
      </c>
      <c r="C12" s="6" t="n">
        <v>457561</v>
      </c>
      <c r="D12" s="6" t="n">
        <v>440962</v>
      </c>
    </row>
    <row r="13">
      <c r="A13" s="4" t="inlineStr">
        <is>
          <t>Xi 'an Guoxu Investment Management Co. Ltd. [Member]</t>
        </is>
      </c>
    </row>
    <row r="14">
      <c r="A14" s="4" t="inlineStr">
        <is>
          <t>Total short-term loans</t>
        </is>
      </c>
      <c r="B14" s="4" t="inlineStr">
        <is>
          <t>[6]</t>
        </is>
      </c>
      <c r="C14" s="5" t="n">
        <v>457561</v>
      </c>
      <c r="D14" s="4" t="inlineStr">
        <is>
          <t xml:space="preserve"> </t>
        </is>
      </c>
    </row>
    <row r="15"/>
    <row r="16">
      <c r="A16" s="4" t="inlineStr">
        <is>
          <t>[1]</t>
        </is>
      </c>
      <c r="B16" s="4" t="inlineStr">
        <is>
          <t>On July 22, 2020, the Company's VIE, Xi'an App-Chem, entered into a loan agreement with Xi'an Guosen Micro-Credit Co., Ltd, to borrow RMB 2.0 million (equivalent to US$279,276) as working capital for six months, with maturity date on January 21, 2021 and interest rate of 17% per annum. The loan was fully repaid upon maturity. On March 3, 2021, the Company’s VIE, Xi’an App-Chem, entered into another loan agreement with Xi’an Guosen Micro-Credit Co., Ltd, to borrow RMB 2.0 million (equivalent to US$305,041) as working capital for six months, with maturity date on September 3, 2021 and interest rate of 15.4% per annum.</t>
        </is>
      </c>
    </row>
    <row r="17">
      <c r="A17" s="4" t="inlineStr">
        <is>
          <t>[2]</t>
        </is>
      </c>
      <c r="B17" s="4" t="inlineStr">
        <is>
          <t>On June 1, 2020, the Company's VIE, Xi'an App-Chem, entered into a loan agreement with Xi'an Xinchang Micro-lending Co. Ltd., to borrow RMB 750,002 (equivalent to US$110,241) as working capital for one year, with maturity date on May 31, 2021 and interest rate of 18.0% per annum. The loan was subsequently fully repaid upon maturity. On November 4, 2020, the Company’s VIE, Xi’an App-Chem, entered into another loan agreement with Xi’ an Xinchang Micro-lending Co. Ltd., to borrow RMB 1.0 million (equivalent to US$152,502) as working capital for one year, with maturity date on November 3, 2021 and interest rate of 15.12% per annum. The Company repaid RMB 416,665 (equivalent to US$63,550) before March 31, 2021 and the outstanding loan balance as of March 31, 2021 was RMB 583,335 (equivalent to US$88,970).</t>
        </is>
      </c>
    </row>
    <row r="18">
      <c r="A18" s="4" t="inlineStr">
        <is>
          <t>[3]</t>
        </is>
      </c>
      <c r="B18" s="4" t="inlineStr">
        <is>
          <t>On January 19, 2020, Xi'an App-Chems subsidiary Tongchuan DT, entered into a loan agreement with China Construction Bank to borrow RMB 100,000 (equivalent to US$14,699) as working capital for one year, with maturity date on January 19, 2021 and interest rate of 5.0% per annum. The loan was fully repaid upon maturity. On May 15, 2020, Tongchuan DT entered into another loan agreement with China Construction Bank to borrow RMB 20,000 (equivalent to US$3,051) as working capital for one year, with maturity date on May 15, 2021 and interest rate of 4.1% per annum. The loan was subsequently fully repaid upon maturity. On January 12, 2021, Tongchuan DT entered into another loan agreement with China Construction Bank to borrow RMB 183,903 (equivalent to US$28,049) as working capital for one year, with maturity date on January 12, 2022 and interest rate of 3.85% per annum.</t>
        </is>
      </c>
    </row>
    <row r="19">
      <c r="A19" s="4" t="inlineStr">
        <is>
          <t>[4]</t>
        </is>
      </c>
      <c r="B19" s="4" t="inlineStr">
        <is>
          <t>On May 22, 2020, the Company's VIE, Xi'an App-Chem, obtained a line of credit approval from Bohai Bank for a maximum of RMB 13 million (approximately $2.0 million) loans as working capital for one year. On July 22, 2020, the Company borrowed RMB 3 million (equivalent to US$457,561)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The loan was subsequently fully repaid upon maturity. In July 2021, the Company repaid the Mach 31, 2021 loan balance upon maturity and at the same time renewed the line of credit of RMB 13 million (approximately $2.0 million) with Bohai Bank for additional one year (see Note 18). As of the date of this filing, the Company has not borrowed out of this new line of credit with Bohai Bank and has the availability to borrow out of this line of credit before July 15, 2022.</t>
        </is>
      </c>
    </row>
    <row r="20">
      <c r="A20" s="4" t="inlineStr">
        <is>
          <t>[5]</t>
        </is>
      </c>
      <c r="B20" s="4" t="inlineStr">
        <is>
          <t>On April 3, 2020, the Company's VIE, Xi'an App-Chem, obtained a line of credit approval from Huaxia Bank for a maximum of RMB 15 million (approximately $2.3 million) loans, including RMB 3 million (approximately $0.5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 3 million (equivalent to US$457,561) as working capital for one year, with interest rate of 9.0% per annum and maturity date on April 16, 2021 and June 29, 2021, respectively. These loans were subsequently fully repaid upon maturity. In addition, on April 16, 2020, the Company borrowed additional RMB 2.0 million (equivalent to US$305,041)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The Company repaid RMB 200,000 (equivalent to US$30,504) before March 31, 2021 and the outstanding loan balance as of March 31, 2021 was RMB 1.8 million (equivalent to US$274,537). In May 2021, the Company renewed the line of credit of RMB 15 million (approximately $2.3 million) with Huaxia Bank for one year (see Note 18). As of March 31, 2021, the Company had the availability to borrow additional approximately $1.5 million (RMB 10 million) from Huaxia Bank before May 7, 2022.</t>
        </is>
      </c>
    </row>
    <row r="21">
      <c r="A21" s="4" t="inlineStr">
        <is>
          <t>[6]</t>
        </is>
      </c>
      <c r="B21" s="4" t="inlineStr">
        <is>
          <t>On March 24, 2021, the Company's VIE, Xi'an App-Chem, entered into a loan agreement Xi an Guoxu Investment Management Co. Ltd., to borrow RMB 3 million (equivalent to US$457,561) as working capital for six months, with maturity date on September 23, 2021 and interest rate of 13% per annum. Mr. Yongwei Hu and his wife Ms. Jing Liu provided joint guarantee to this loan.</t>
        </is>
      </c>
    </row>
  </sheetData>
  <mergeCells count="8">
    <mergeCell ref="A1:B1"/>
    <mergeCell ref="A15:C15"/>
    <mergeCell ref="B16:C16"/>
    <mergeCell ref="B17:C17"/>
    <mergeCell ref="B18:C18"/>
    <mergeCell ref="B19:C19"/>
    <mergeCell ref="B20:C20"/>
    <mergeCell ref="B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H110"/>
  <sheetViews>
    <sheetView workbookViewId="0">
      <selection activeCell="A1" sqref="A1"/>
    </sheetView>
  </sheetViews>
  <sheetFormatPr baseColWidth="8" defaultRowHeight="15"/>
  <cols>
    <col width="80" customWidth="1" min="1" max="1"/>
    <col width="80" customWidth="1" min="2" max="2"/>
    <col width="76" customWidth="1" min="3" max="3"/>
    <col width="75" customWidth="1" min="4" max="4"/>
    <col width="72" customWidth="1" min="5" max="5"/>
    <col width="72" customWidth="1" min="6" max="6"/>
    <col width="80" customWidth="1" min="7" max="7"/>
    <col width="80" customWidth="1" min="8" max="8"/>
    <col width="68" customWidth="1" min="9" max="9"/>
    <col width="20" customWidth="1" min="10" max="10"/>
    <col width="68" customWidth="1" min="11" max="11"/>
    <col width="80" customWidth="1" min="12" max="12"/>
    <col width="21" customWidth="1" min="13" max="13"/>
    <col width="72" customWidth="1" min="14" max="14"/>
    <col width="21" customWidth="1" min="15" max="15"/>
    <col width="21" customWidth="1" min="16" max="16"/>
    <col width="21" customWidth="1" min="17" max="17"/>
    <col width="21" customWidth="1" min="18" max="18"/>
    <col width="21" customWidth="1" min="19" max="19"/>
    <col width="20" customWidth="1" min="20" max="20"/>
    <col width="20"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0" customWidth="1" min="30" max="30"/>
    <col width="21" customWidth="1" min="31" max="31"/>
    <col width="21" customWidth="1" min="32" max="32"/>
    <col width="21" customWidth="1" min="33" max="33"/>
    <col width="21" customWidth="1" min="34" max="34"/>
  </cols>
  <sheetData>
    <row r="1">
      <c r="A1" s="1" t="inlineStr">
        <is>
          <t>Debt - Schedule of Short-Term Loans (Details) (Parenthetical)</t>
        </is>
      </c>
      <c r="C1" s="2" t="inlineStr">
        <is>
          <t>Mar. 24, 2021USD ($)</t>
        </is>
      </c>
      <c r="D1" s="2" t="inlineStr">
        <is>
          <t>Mar. 05, 2021</t>
        </is>
      </c>
      <c r="E1" s="2" t="inlineStr">
        <is>
          <t>Jan. 12, 2021CNY (¥)</t>
        </is>
      </c>
      <c r="F1" s="2" t="inlineStr">
        <is>
          <t>Nov. 04, 2020USD ($)</t>
        </is>
      </c>
      <c r="G1" s="2" t="inlineStr">
        <is>
          <t>Jul. 22, 2020USD ($)</t>
        </is>
      </c>
      <c r="H1" s="2" t="inlineStr">
        <is>
          <t>Jun. 29, 2020USD ($)</t>
        </is>
      </c>
      <c r="I1" s="2" t="inlineStr">
        <is>
          <t>Jun. 02, 2020USD ($)</t>
        </is>
      </c>
      <c r="J1" s="2" t="inlineStr">
        <is>
          <t>May 22, 2020USD ($)</t>
        </is>
      </c>
      <c r="K1" s="2" t="inlineStr">
        <is>
          <t>May 15, 2020USD ($)</t>
        </is>
      </c>
      <c r="L1" s="2" t="inlineStr">
        <is>
          <t>Apr. 16, 2020USD ($)</t>
        </is>
      </c>
      <c r="M1" s="2" t="inlineStr">
        <is>
          <t>Apr. 03, 2020USD ($)</t>
        </is>
      </c>
      <c r="N1" s="2" t="inlineStr">
        <is>
          <t>Jan. 19, 2020USD ($)</t>
        </is>
      </c>
      <c r="O1" s="2" t="inlineStr">
        <is>
          <t>Mar. 31, 2021USD ($)</t>
        </is>
      </c>
      <c r="P1" s="2" t="inlineStr">
        <is>
          <t>Mar. 31, 2020USD ($)</t>
        </is>
      </c>
      <c r="Q1" s="2" t="inlineStr">
        <is>
          <t>Aug. 05, 2021USD ($)</t>
        </is>
      </c>
      <c r="R1" s="2" t="inlineStr">
        <is>
          <t>Aug. 05, 2021CNY (¥)</t>
        </is>
      </c>
      <c r="S1" s="2" t="inlineStr">
        <is>
          <t>Jul. 31, 2021USD ($)</t>
        </is>
      </c>
      <c r="T1" s="2" t="inlineStr">
        <is>
          <t>May 31, 2021USD ($)</t>
        </is>
      </c>
      <c r="U1" s="2" t="inlineStr">
        <is>
          <t>May 31, 2021CNY (¥)</t>
        </is>
      </c>
      <c r="V1" s="2" t="inlineStr">
        <is>
          <t>Mar. 31, 2021CNY (¥)</t>
        </is>
      </c>
      <c r="W1" s="2" t="inlineStr">
        <is>
          <t>Mar. 24, 2021CNY (¥)</t>
        </is>
      </c>
      <c r="X1" s="2" t="inlineStr">
        <is>
          <t>Mar. 04, 2021USD ($)</t>
        </is>
      </c>
      <c r="Y1" s="2" t="inlineStr">
        <is>
          <t>Mar. 02, 2021CNY (¥)</t>
        </is>
      </c>
      <c r="Z1" s="2" t="inlineStr">
        <is>
          <t>Sep. 30, 2020USD ($)</t>
        </is>
      </c>
      <c r="AA1" s="2" t="inlineStr">
        <is>
          <t>Jul. 22, 2020CNY (¥)</t>
        </is>
      </c>
      <c r="AB1" s="2" t="inlineStr">
        <is>
          <t>Jun. 29, 2020CNY (¥)</t>
        </is>
      </c>
      <c r="AC1" s="2" t="inlineStr">
        <is>
          <t>Jun. 02, 2020CNY (¥)</t>
        </is>
      </c>
      <c r="AD1" s="2" t="inlineStr">
        <is>
          <t>May 15, 2020CNY (¥)</t>
        </is>
      </c>
      <c r="AE1" s="2" t="inlineStr">
        <is>
          <t>Apr. 16, 2020CNY (¥)</t>
        </is>
      </c>
      <c r="AF1" s="2" t="inlineStr">
        <is>
          <t>Apr. 03, 2020CNY (¥)</t>
        </is>
      </c>
      <c r="AG1" s="2" t="inlineStr">
        <is>
          <t>Jan. 19, 2020CNY (¥)</t>
        </is>
      </c>
      <c r="AH1" s="2" t="inlineStr">
        <is>
          <t>Jan. 12, 2020USD ($)</t>
        </is>
      </c>
    </row>
    <row r="2">
      <c r="A2" s="4" t="inlineStr">
        <is>
          <t>Short-term bank loans</t>
        </is>
      </c>
      <c r="O2" s="5" t="n">
        <v>1823215</v>
      </c>
      <c r="Z2" s="5" t="n">
        <v>1289081</v>
      </c>
    </row>
    <row r="3">
      <c r="A3" s="4" t="inlineStr">
        <is>
          <t>Repayments of debt</t>
        </is>
      </c>
      <c r="O3" s="6" t="n">
        <v>457729</v>
      </c>
      <c r="P3" s="5" t="n">
        <v>1211475</v>
      </c>
    </row>
    <row r="4">
      <c r="A4" s="4" t="inlineStr">
        <is>
          <t>Subsequent Event [Member]</t>
        </is>
      </c>
    </row>
    <row r="5">
      <c r="A5" s="4" t="inlineStr">
        <is>
          <t>Line of credit maximum borrowing capacity</t>
        </is>
      </c>
      <c r="Q5" s="5" t="n">
        <v>7800000</v>
      </c>
    </row>
    <row r="6">
      <c r="A6" s="4" t="inlineStr">
        <is>
          <t>RMB [Member] | Subsequent Event [Member]</t>
        </is>
      </c>
    </row>
    <row r="7">
      <c r="A7" s="4" t="inlineStr">
        <is>
          <t>Line of credit maximum borrowing capacity | ¥</t>
        </is>
      </c>
      <c r="R7" s="9" t="n">
        <v>51000000</v>
      </c>
    </row>
    <row r="8">
      <c r="A8" s="4" t="inlineStr">
        <is>
          <t>Xi'an Guosen Micro-Credit Co., Ltd [Member]</t>
        </is>
      </c>
    </row>
    <row r="9">
      <c r="A9" s="4" t="inlineStr">
        <is>
          <t>Short-term bank loans</t>
        </is>
      </c>
      <c r="B9" s="4" t="inlineStr">
        <is>
          <t>[1]</t>
        </is>
      </c>
      <c r="O9" s="6" t="n">
        <v>305041</v>
      </c>
      <c r="Z9" s="6" t="n">
        <v>279276</v>
      </c>
    </row>
    <row r="10">
      <c r="A10" s="4" t="inlineStr">
        <is>
          <t>Xi 'an Xinchang Micro-Lending Co. Ltd.[Member]</t>
        </is>
      </c>
    </row>
    <row r="11">
      <c r="A11" s="4" t="inlineStr">
        <is>
          <t>Short-term bank loans</t>
        </is>
      </c>
      <c r="B11" s="4" t="inlineStr">
        <is>
          <t>[2]</t>
        </is>
      </c>
      <c r="O11" s="6" t="n">
        <v>114391</v>
      </c>
      <c r="Z11" s="6" t="n">
        <v>110241</v>
      </c>
    </row>
    <row r="12">
      <c r="A12" s="4" t="inlineStr">
        <is>
          <t>China Construction Bank [Member]</t>
        </is>
      </c>
    </row>
    <row r="13">
      <c r="A13" s="4" t="inlineStr">
        <is>
          <t>Short-term bank loans</t>
        </is>
      </c>
      <c r="B13" s="4" t="inlineStr">
        <is>
          <t>[3]</t>
        </is>
      </c>
      <c r="O13" s="6" t="n">
        <v>31100</v>
      </c>
      <c r="Z13" s="6" t="n">
        <v>17640</v>
      </c>
    </row>
    <row r="14">
      <c r="A14" s="4" t="inlineStr">
        <is>
          <t>Bohai Bank [Member]</t>
        </is>
      </c>
    </row>
    <row r="15">
      <c r="A15" s="4" t="inlineStr">
        <is>
          <t>Short-term bank loans</t>
        </is>
      </c>
      <c r="B15" s="4" t="inlineStr">
        <is>
          <t>[4]</t>
        </is>
      </c>
      <c r="O15" s="6" t="n">
        <v>457561</v>
      </c>
      <c r="Z15" s="6" t="n">
        <v>440962</v>
      </c>
    </row>
    <row r="16">
      <c r="A16" s="4" t="inlineStr">
        <is>
          <t>Debt maturity date</t>
        </is>
      </c>
      <c r="G16" s="4" t="inlineStr">
        <is>
          <t>Jul. 21,
		2021</t>
        </is>
      </c>
    </row>
    <row r="17">
      <c r="A17" s="4" t="inlineStr">
        <is>
          <t>Debt maturity date, description</t>
        </is>
      </c>
      <c r="G17" s="4" t="inlineStr">
        <is>
          <t>As working capital for one year, with interest rate of 5.4% per annum and maturity date on July 21, 2021</t>
        </is>
      </c>
    </row>
    <row r="18">
      <c r="A18" s="4" t="inlineStr">
        <is>
          <t>Line of credit maximum borrowing capacity</t>
        </is>
      </c>
      <c r="J18" s="5" t="n">
        <v>2000000</v>
      </c>
    </row>
    <row r="19">
      <c r="A19" s="4" t="inlineStr">
        <is>
          <t>Period of line of credit</t>
        </is>
      </c>
      <c r="J19" s="4" t="inlineStr">
        <is>
          <t>1 year</t>
        </is>
      </c>
    </row>
    <row r="20">
      <c r="A20" s="4" t="inlineStr">
        <is>
          <t>Bohai Bank [Member] | Subsequent Event [Member]</t>
        </is>
      </c>
    </row>
    <row r="21">
      <c r="A21" s="4" t="inlineStr">
        <is>
          <t>Line of credit remaining borrowing capacity</t>
        </is>
      </c>
      <c r="S21" s="5" t="n">
        <v>2000000</v>
      </c>
    </row>
    <row r="22">
      <c r="A22" s="4" t="inlineStr">
        <is>
          <t>Bohai Bank [Member] | RMB [Member]</t>
        </is>
      </c>
    </row>
    <row r="23">
      <c r="A23" s="4" t="inlineStr">
        <is>
          <t>Short-term bank loans | ¥</t>
        </is>
      </c>
      <c r="AA23" s="9" t="n">
        <v>3000000</v>
      </c>
    </row>
    <row r="24">
      <c r="A24" s="4" t="inlineStr">
        <is>
          <t>Line of credit maximum borrowing capacity</t>
        </is>
      </c>
      <c r="J24" s="5" t="n">
        <v>13000000</v>
      </c>
    </row>
    <row r="25">
      <c r="A25" s="4" t="inlineStr">
        <is>
          <t>Bohai Bank [Member] | RMB [Member] | Subsequent Event [Member]</t>
        </is>
      </c>
    </row>
    <row r="26">
      <c r="A26" s="4" t="inlineStr">
        <is>
          <t>Line of credit remaining borrowing capacity</t>
        </is>
      </c>
      <c r="S26" s="5" t="n">
        <v>13000000</v>
      </c>
    </row>
    <row r="27">
      <c r="A27" s="4" t="inlineStr">
        <is>
          <t>Huaxia Bank [Member]</t>
        </is>
      </c>
    </row>
    <row r="28">
      <c r="A28" s="4" t="inlineStr">
        <is>
          <t>Short-term bank loans</t>
        </is>
      </c>
      <c r="B28" s="4" t="inlineStr">
        <is>
          <t>[5]</t>
        </is>
      </c>
      <c r="O28" s="6" t="n">
        <v>457561</v>
      </c>
      <c r="Z28" s="6" t="n">
        <v>440962</v>
      </c>
    </row>
    <row r="29">
      <c r="A29" s="4" t="inlineStr">
        <is>
          <t>Line of credit maximum borrowing capacity</t>
        </is>
      </c>
      <c r="M29" s="5" t="n">
        <v>2300000</v>
      </c>
    </row>
    <row r="30">
      <c r="A30" s="4" t="inlineStr">
        <is>
          <t>Huaxia Bank [Member] | One Year With 9% [Member]</t>
        </is>
      </c>
    </row>
    <row r="31">
      <c r="A31" s="4" t="inlineStr">
        <is>
          <t>Line of credit maximum borrowing capacity</t>
        </is>
      </c>
      <c r="M31" s="5" t="n">
        <v>500000</v>
      </c>
    </row>
    <row r="32">
      <c r="A32" s="4" t="inlineStr">
        <is>
          <t>Period of line of credit</t>
        </is>
      </c>
      <c r="M32" s="4" t="inlineStr">
        <is>
          <t>1 year</t>
        </is>
      </c>
    </row>
    <row r="33">
      <c r="A33" s="4" t="inlineStr">
        <is>
          <t>Line of credit interest rate</t>
        </is>
      </c>
      <c r="M33" s="4" t="inlineStr">
        <is>
          <t>9.00%</t>
        </is>
      </c>
      <c r="AF33" s="4" t="inlineStr">
        <is>
          <t>9.00%</t>
        </is>
      </c>
    </row>
    <row r="34">
      <c r="A34" s="4" t="inlineStr">
        <is>
          <t>Huaxia Bank [Member] | Three Year With 6.6% [Member]</t>
        </is>
      </c>
    </row>
    <row r="35">
      <c r="A35" s="4" t="inlineStr">
        <is>
          <t>Line of credit maximum borrowing capacity</t>
        </is>
      </c>
      <c r="M35" s="5" t="n">
        <v>1800000</v>
      </c>
    </row>
    <row r="36">
      <c r="A36" s="4" t="inlineStr">
        <is>
          <t>Period of line of credit</t>
        </is>
      </c>
      <c r="M36" s="4" t="inlineStr">
        <is>
          <t>3 years</t>
        </is>
      </c>
    </row>
    <row r="37">
      <c r="A37" s="4" t="inlineStr">
        <is>
          <t>Line of credit interest rate</t>
        </is>
      </c>
      <c r="M37" s="4" t="inlineStr">
        <is>
          <t>6.60%</t>
        </is>
      </c>
      <c r="AF37" s="4" t="inlineStr">
        <is>
          <t>6.60%</t>
        </is>
      </c>
    </row>
    <row r="38">
      <c r="A38" s="4" t="inlineStr">
        <is>
          <t>Huaxia Bank [Member] | RMB [Member]</t>
        </is>
      </c>
    </row>
    <row r="39">
      <c r="A39" s="4" t="inlineStr">
        <is>
          <t>Line of credit maximum borrowing capacity | ¥</t>
        </is>
      </c>
      <c r="AF39" s="9" t="n">
        <v>15000000</v>
      </c>
    </row>
    <row r="40">
      <c r="A40" s="4" t="inlineStr">
        <is>
          <t>Huaxia Bank [Member] | RMB [Member] | One Year With 9% [Member]</t>
        </is>
      </c>
    </row>
    <row r="41">
      <c r="A41" s="4" t="inlineStr">
        <is>
          <t>Line of credit maximum borrowing capacity | ¥</t>
        </is>
      </c>
      <c r="AF41" s="6" t="n">
        <v>3000000</v>
      </c>
    </row>
    <row r="42">
      <c r="A42" s="4" t="inlineStr">
        <is>
          <t>Huaxia Bank [Member] | RMB [Member] | Three Year With 6.6% [Member]</t>
        </is>
      </c>
    </row>
    <row r="43">
      <c r="A43" s="4" t="inlineStr">
        <is>
          <t>Line of credit maximum borrowing capacity | ¥</t>
        </is>
      </c>
      <c r="AF43" s="9" t="n">
        <v>12000000</v>
      </c>
    </row>
    <row r="44">
      <c r="A44" s="4" t="inlineStr">
        <is>
          <t>Xi 'an Guoxu Investment Management Co. Ltd. [Member]</t>
        </is>
      </c>
    </row>
    <row r="45">
      <c r="A45" s="4" t="inlineStr">
        <is>
          <t>Short-term bank loans</t>
        </is>
      </c>
      <c r="B45" s="4" t="inlineStr">
        <is>
          <t>[6]</t>
        </is>
      </c>
      <c r="O45" s="6" t="n">
        <v>457561</v>
      </c>
      <c r="Z45" s="4" t="inlineStr">
        <is>
          <t xml:space="preserve"> </t>
        </is>
      </c>
    </row>
    <row r="46">
      <c r="A46" s="4" t="inlineStr">
        <is>
          <t>Loan Agreement [Member] | Xi'an Guosen Micro-Credit Co., Ltd [Member]</t>
        </is>
      </c>
    </row>
    <row r="47">
      <c r="A47" s="4" t="inlineStr">
        <is>
          <t>Short-term bank loans</t>
        </is>
      </c>
      <c r="G47" s="5" t="n">
        <v>279276</v>
      </c>
      <c r="X47" s="5" t="n">
        <v>305041</v>
      </c>
    </row>
    <row r="48">
      <c r="A48" s="4" t="inlineStr">
        <is>
          <t>Debt maturity date</t>
        </is>
      </c>
      <c r="D48" s="4" t="inlineStr">
        <is>
          <t>Sep. 3,
		2021</t>
        </is>
      </c>
      <c r="G48" s="4" t="inlineStr">
        <is>
          <t>Jan. 21,
		2021</t>
        </is>
      </c>
    </row>
    <row r="49">
      <c r="A49" s="4" t="inlineStr">
        <is>
          <t>Debt maturity date, description</t>
        </is>
      </c>
      <c r="D49" s="4" t="inlineStr">
        <is>
          <t>As working capital for six months, with maturity date on September 3, 2021</t>
        </is>
      </c>
      <c r="G49" s="4" t="inlineStr">
        <is>
          <t>As working capital for six months, with maturity date on January 21, 2021.</t>
        </is>
      </c>
    </row>
    <row r="50">
      <c r="A50" s="4" t="inlineStr">
        <is>
          <t>Interest rate</t>
        </is>
      </c>
      <c r="G50" s="4" t="inlineStr">
        <is>
          <t>17.00%</t>
        </is>
      </c>
      <c r="AA50" s="4" t="inlineStr">
        <is>
          <t>17.00%</t>
        </is>
      </c>
    </row>
    <row r="51">
      <c r="A51" s="4" t="inlineStr">
        <is>
          <t>Loan Agreement [Member] | Xi'an Guosen Micro-Credit Co., Ltd [Member] | RMB [Member]</t>
        </is>
      </c>
    </row>
    <row r="52">
      <c r="A52" s="4" t="inlineStr">
        <is>
          <t>Short-term bank loans | ¥</t>
        </is>
      </c>
      <c r="Y52" s="9" t="n">
        <v>2000000</v>
      </c>
      <c r="AA52" s="9" t="n">
        <v>2000000</v>
      </c>
    </row>
    <row r="53">
      <c r="A53" s="4" t="inlineStr">
        <is>
          <t>Loan Agreement [Member] | Xi 'an Xinchang Micro-Lending Co. Ltd.[Member]</t>
        </is>
      </c>
    </row>
    <row r="54">
      <c r="A54" s="4" t="inlineStr">
        <is>
          <t>Short-term bank loans</t>
        </is>
      </c>
      <c r="F54" s="5" t="n">
        <v>152502</v>
      </c>
      <c r="I54" s="5" t="n">
        <v>110241</v>
      </c>
    </row>
    <row r="55">
      <c r="A55" s="4" t="inlineStr">
        <is>
          <t>Debt maturity date</t>
        </is>
      </c>
      <c r="F55" s="4" t="inlineStr">
        <is>
          <t>Nov. 3,
		2021</t>
        </is>
      </c>
      <c r="I55" s="4" t="inlineStr">
        <is>
          <t>May 31,
		2021</t>
        </is>
      </c>
    </row>
    <row r="56">
      <c r="A56" s="4" t="inlineStr">
        <is>
          <t>Debt maturity date, description</t>
        </is>
      </c>
      <c r="F56" s="4" t="inlineStr">
        <is>
          <t>As working capital for one year, with maturity date on November 3, 2021</t>
        </is>
      </c>
      <c r="I56" s="4" t="inlineStr">
        <is>
          <t>As working capital for one year, with maturity date on May 31, 2021</t>
        </is>
      </c>
    </row>
    <row r="57">
      <c r="A57" s="4" t="inlineStr">
        <is>
          <t>Interest rate</t>
        </is>
      </c>
      <c r="F57" s="4" t="inlineStr">
        <is>
          <t>15.12%</t>
        </is>
      </c>
      <c r="I57" s="4" t="inlineStr">
        <is>
          <t>18.00%</t>
        </is>
      </c>
      <c r="AC57" s="4" t="inlineStr">
        <is>
          <t>18.00%</t>
        </is>
      </c>
    </row>
    <row r="58">
      <c r="A58" s="4" t="inlineStr">
        <is>
          <t>Repayments of debt</t>
        </is>
      </c>
      <c r="F58" s="5" t="n">
        <v>63550</v>
      </c>
    </row>
    <row r="59">
      <c r="A59" s="4" t="inlineStr">
        <is>
          <t>Outstanding balance</t>
        </is>
      </c>
      <c r="O59" s="6" t="n">
        <v>88970</v>
      </c>
    </row>
    <row r="60">
      <c r="A60" s="4" t="inlineStr">
        <is>
          <t>Loan Agreement [Member] | Xi 'an Xinchang Micro-Lending Co. Ltd.[Member] | RMB [Member]</t>
        </is>
      </c>
    </row>
    <row r="61">
      <c r="A61" s="4" t="inlineStr">
        <is>
          <t>Short-term bank loans</t>
        </is>
      </c>
      <c r="F61" s="6" t="n">
        <v>1000000</v>
      </c>
      <c r="AC61" s="9" t="n">
        <v>750002</v>
      </c>
    </row>
    <row r="62">
      <c r="A62" s="4" t="inlineStr">
        <is>
          <t>Repayments of debt</t>
        </is>
      </c>
      <c r="F62" s="5" t="n">
        <v>416665</v>
      </c>
    </row>
    <row r="63">
      <c r="A63" s="4" t="inlineStr">
        <is>
          <t>Outstanding balance</t>
        </is>
      </c>
      <c r="O63" s="6" t="n">
        <v>583335</v>
      </c>
    </row>
    <row r="64">
      <c r="A64" s="4" t="inlineStr">
        <is>
          <t>Loan Agreement [Member] | China Construction Bank [Member]</t>
        </is>
      </c>
    </row>
    <row r="65">
      <c r="A65" s="4" t="inlineStr">
        <is>
          <t>Short-term bank loans</t>
        </is>
      </c>
      <c r="K65" s="5" t="n">
        <v>3051</v>
      </c>
      <c r="N65" s="5" t="n">
        <v>14699</v>
      </c>
      <c r="AH65" s="5" t="n">
        <v>28049</v>
      </c>
    </row>
    <row r="66">
      <c r="A66" s="4" t="inlineStr">
        <is>
          <t>Debt maturity date</t>
        </is>
      </c>
      <c r="E66" s="4" t="inlineStr">
        <is>
          <t>Jan. 12,
		2022</t>
        </is>
      </c>
      <c r="K66" s="4" t="inlineStr">
        <is>
          <t>May 15,
		2021</t>
        </is>
      </c>
      <c r="N66" s="4" t="inlineStr">
        <is>
          <t>Jan. 19,
		2021</t>
        </is>
      </c>
    </row>
    <row r="67">
      <c r="A67" s="4" t="inlineStr">
        <is>
          <t>Debt maturity date, description</t>
        </is>
      </c>
      <c r="E67" s="4" t="inlineStr">
        <is>
          <t>As working capital for one year, with maturity date on January 12, 2022</t>
        </is>
      </c>
      <c r="K67" s="4" t="inlineStr">
        <is>
          <t>As working capital for one year, with maturity date on May 15, 2021</t>
        </is>
      </c>
      <c r="N67" s="4" t="inlineStr">
        <is>
          <t>As working capital for one year, with maturity date on January 19, 2021</t>
        </is>
      </c>
    </row>
    <row r="68">
      <c r="A68" s="4" t="inlineStr">
        <is>
          <t>Interest rate</t>
        </is>
      </c>
      <c r="K68" s="4" t="inlineStr">
        <is>
          <t>4.10%</t>
        </is>
      </c>
      <c r="N68" s="4" t="inlineStr">
        <is>
          <t>5.00%</t>
        </is>
      </c>
      <c r="AD68" s="4" t="inlineStr">
        <is>
          <t>4.10%</t>
        </is>
      </c>
      <c r="AG68" s="4" t="inlineStr">
        <is>
          <t>5.00%</t>
        </is>
      </c>
      <c r="AH68" s="4" t="inlineStr">
        <is>
          <t>3.85%</t>
        </is>
      </c>
    </row>
    <row r="69">
      <c r="A69" s="4" t="inlineStr">
        <is>
          <t>Loan Agreement [Member] | China Construction Bank [Member] | RMB [Member]</t>
        </is>
      </c>
    </row>
    <row r="70">
      <c r="A70" s="4" t="inlineStr">
        <is>
          <t>Short-term bank loans | ¥</t>
        </is>
      </c>
      <c r="E70" s="9" t="n">
        <v>183903</v>
      </c>
      <c r="AD70" s="9" t="n">
        <v>20000</v>
      </c>
      <c r="AG70" s="9" t="n">
        <v>100000</v>
      </c>
    </row>
    <row r="71">
      <c r="A71" s="4" t="inlineStr">
        <is>
          <t>Loan Agreement [Member] | Bohai Bank [Member]</t>
        </is>
      </c>
    </row>
    <row r="72">
      <c r="A72" s="4" t="inlineStr">
        <is>
          <t>Short-term bank loans</t>
        </is>
      </c>
      <c r="G72" s="5" t="n">
        <v>457561</v>
      </c>
    </row>
    <row r="73">
      <c r="A73" s="4" t="inlineStr">
        <is>
          <t>Interest rate</t>
        </is>
      </c>
      <c r="G73" s="4" t="inlineStr">
        <is>
          <t>5.40%</t>
        </is>
      </c>
      <c r="AA73" s="4" t="inlineStr">
        <is>
          <t>5.40%</t>
        </is>
      </c>
    </row>
    <row r="74">
      <c r="A74" s="4" t="inlineStr">
        <is>
          <t>Loan Agreement [Member] | Huaxia Bank [Member]</t>
        </is>
      </c>
    </row>
    <row r="75">
      <c r="A75" s="4" t="inlineStr">
        <is>
          <t>Short-term bank loans</t>
        </is>
      </c>
      <c r="L75" s="5" t="n">
        <v>305041</v>
      </c>
    </row>
    <row r="76">
      <c r="A76" s="4" t="inlineStr">
        <is>
          <t>Debt maturity date</t>
        </is>
      </c>
      <c r="L76" s="4" t="inlineStr">
        <is>
          <t>Apr. 16,
		2023</t>
        </is>
      </c>
    </row>
    <row r="77">
      <c r="A77" s="4" t="inlineStr">
        <is>
          <t>Debt maturity date, description</t>
        </is>
      </c>
      <c r="L77" s="4" t="inlineStr">
        <is>
          <t>line of credit as working capital for three years, with the interest rate of 6.6% per annum</t>
        </is>
      </c>
    </row>
    <row r="78">
      <c r="A78" s="4" t="inlineStr">
        <is>
          <t>Interest rate</t>
        </is>
      </c>
      <c r="L78" s="4" t="inlineStr">
        <is>
          <t>6.60%</t>
        </is>
      </c>
      <c r="AE78" s="4" t="inlineStr">
        <is>
          <t>6.60%</t>
        </is>
      </c>
    </row>
    <row r="79">
      <c r="A79" s="4" t="inlineStr">
        <is>
          <t>Repayments of debt</t>
        </is>
      </c>
      <c r="L79" s="5" t="n">
        <v>30504</v>
      </c>
    </row>
    <row r="80">
      <c r="A80" s="4" t="inlineStr">
        <is>
          <t>Outstanding balance</t>
        </is>
      </c>
      <c r="O80" s="6" t="n">
        <v>274537</v>
      </c>
    </row>
    <row r="81">
      <c r="A81" s="4" t="inlineStr">
        <is>
          <t>Line of credit maximum borrowing capacity</t>
        </is>
      </c>
      <c r="O81" s="6" t="n">
        <v>1500000</v>
      </c>
    </row>
    <row r="82">
      <c r="A82" s="4" t="inlineStr">
        <is>
          <t>Loan Agreement [Member] | Huaxia Bank [Member] | Subsequent Event [Member]</t>
        </is>
      </c>
    </row>
    <row r="83">
      <c r="A83" s="4" t="inlineStr">
        <is>
          <t>Short-term bank loans</t>
        </is>
      </c>
      <c r="T83" s="5" t="n">
        <v>2300000</v>
      </c>
    </row>
    <row r="84">
      <c r="A84" s="4" t="inlineStr">
        <is>
          <t>Loan Agreement [Member] | Huaxia Bank [Member] | RMB [Member]</t>
        </is>
      </c>
    </row>
    <row r="85">
      <c r="A85" s="4" t="inlineStr">
        <is>
          <t>Short-term bank loans | ¥</t>
        </is>
      </c>
      <c r="AE85" s="9" t="n">
        <v>2000000</v>
      </c>
    </row>
    <row r="86">
      <c r="A86" s="4" t="inlineStr">
        <is>
          <t>Repayments of debt</t>
        </is>
      </c>
      <c r="L86" s="5" t="n">
        <v>200000</v>
      </c>
    </row>
    <row r="87">
      <c r="A87" s="4" t="inlineStr">
        <is>
          <t>Outstanding balance</t>
        </is>
      </c>
      <c r="O87" s="5" t="n">
        <v>1800000</v>
      </c>
    </row>
    <row r="88">
      <c r="A88" s="4" t="inlineStr">
        <is>
          <t>Line of credit maximum borrowing capacity | ¥</t>
        </is>
      </c>
      <c r="V88" s="9" t="n">
        <v>10000000</v>
      </c>
    </row>
    <row r="89">
      <c r="A89" s="4" t="inlineStr">
        <is>
          <t>Loan Agreement [Member] | Huaxia Bank [Member] | RMB [Member] | Subsequent Event [Member]</t>
        </is>
      </c>
    </row>
    <row r="90">
      <c r="A90" s="4" t="inlineStr">
        <is>
          <t>Short-term bank loans | ¥</t>
        </is>
      </c>
      <c r="U90" s="9" t="n">
        <v>15000000</v>
      </c>
    </row>
    <row r="91">
      <c r="A91" s="4" t="inlineStr">
        <is>
          <t>Loan Agreement [Member] | Xi 'an Guoxu Investment Management Co. Ltd. [Member]</t>
        </is>
      </c>
    </row>
    <row r="92">
      <c r="A92" s="4" t="inlineStr">
        <is>
          <t>Short-term bank loans</t>
        </is>
      </c>
      <c r="C92" s="5" t="n">
        <v>457561</v>
      </c>
    </row>
    <row r="93">
      <c r="A93" s="4" t="inlineStr">
        <is>
          <t>Debt maturity date</t>
        </is>
      </c>
      <c r="C93" s="4" t="inlineStr">
        <is>
          <t>Sep. 23,
		2021</t>
        </is>
      </c>
    </row>
    <row r="94">
      <c r="A94" s="4" t="inlineStr">
        <is>
          <t>Debt maturity date, description</t>
        </is>
      </c>
      <c r="C94" s="4" t="inlineStr">
        <is>
          <t>As working capital for six months, with maturity date on September 23, 2021</t>
        </is>
      </c>
    </row>
    <row r="95">
      <c r="A95" s="4" t="inlineStr">
        <is>
          <t>Interest rate</t>
        </is>
      </c>
      <c r="C95" s="4" t="inlineStr">
        <is>
          <t>13.00%</t>
        </is>
      </c>
      <c r="W95" s="4" t="inlineStr">
        <is>
          <t>13.00%</t>
        </is>
      </c>
    </row>
    <row r="96">
      <c r="A96" s="4" t="inlineStr">
        <is>
          <t>Loan Agreement [Member] | Xi 'an Guoxu Investment Management Co. Ltd. [Member] | RMB [Member]</t>
        </is>
      </c>
    </row>
    <row r="97">
      <c r="A97" s="4" t="inlineStr">
        <is>
          <t>Short-term bank loans | ¥</t>
        </is>
      </c>
      <c r="W97" s="9" t="n">
        <v>3000000</v>
      </c>
    </row>
    <row r="98">
      <c r="A98" s="4" t="inlineStr">
        <is>
          <t>Two Loan Agreement [Member] | Huaxia Bank [Member]</t>
        </is>
      </c>
    </row>
    <row r="99">
      <c r="A99" s="4" t="inlineStr">
        <is>
          <t>Short-term bank loans</t>
        </is>
      </c>
      <c r="H99" s="5" t="n">
        <v>457561</v>
      </c>
    </row>
    <row r="100">
      <c r="A100" s="4" t="inlineStr">
        <is>
          <t>Debt maturity date, description</t>
        </is>
      </c>
      <c r="H100" s="4" t="inlineStr">
        <is>
          <t>As working capital for one year, with interest rate of 9.0% per annum and maturity date on April 16, 2021 and June 29, 2021, respectively</t>
        </is>
      </c>
    </row>
    <row r="101">
      <c r="A101" s="4" t="inlineStr">
        <is>
          <t>Interest rate</t>
        </is>
      </c>
      <c r="H101" s="4" t="inlineStr">
        <is>
          <t>9.00%</t>
        </is>
      </c>
      <c r="AB101" s="4" t="inlineStr">
        <is>
          <t>9.00%</t>
        </is>
      </c>
    </row>
    <row r="102">
      <c r="A102" s="4" t="inlineStr">
        <is>
          <t>Two Loan Agreement [Member] | Huaxia Bank [Member] | RMB [Member]</t>
        </is>
      </c>
    </row>
    <row r="103">
      <c r="A103" s="4" t="inlineStr">
        <is>
          <t>Short-term bank loans | ¥</t>
        </is>
      </c>
      <c r="AB103" s="9" t="n">
        <v>3000000</v>
      </c>
    </row>
    <row r="104"/>
    <row r="105">
      <c r="A105" s="4" t="inlineStr">
        <is>
          <t>[1]</t>
        </is>
      </c>
      <c r="B105" s="4" t="inlineStr">
        <is>
          <t>On July 22, 2020, the Company's VIE, Xi'an App-Chem, entered into a loan agreement with Xi'an Guosen Micro-Credit Co., Ltd, to borrow RMB 2.0 million (equivalent to US$279,276) as working capital for six months, with maturity date on January 21, 2021 and interest rate of 17% per annum. The loan was fully repaid upon maturity. On March 3, 2021, the Company’s VIE, Xi’an App-Chem, entered into another loan agreement with Xi’an Guosen Micro-Credit Co., Ltd, to borrow RMB 2.0 million (equivalent to US$305,041) as working capital for six months, with maturity date on September 3, 2021 and interest rate of 15.4% per annum.</t>
        </is>
      </c>
    </row>
    <row r="106">
      <c r="A106" s="4" t="inlineStr">
        <is>
          <t>[2]</t>
        </is>
      </c>
      <c r="B106" s="4" t="inlineStr">
        <is>
          <t>On June 1, 2020, the Company's VIE, Xi'an App-Chem, entered into a loan agreement with Xi'an Xinchang Micro-lending Co. Ltd., to borrow RMB 750,002 (equivalent to US$110,241) as working capital for one year, with maturity date on May 31, 2021 and interest rate of 18.0% per annum. The loan was subsequently fully repaid upon maturity. On November 4, 2020, the Company’s VIE, Xi’an App-Chem, entered into another loan agreement with Xi’ an Xinchang Micro-lending Co. Ltd., to borrow RMB 1.0 million (equivalent to US$152,502) as working capital for one year, with maturity date on November 3, 2021 and interest rate of 15.12% per annum. The Company repaid RMB 416,665 (equivalent to US$63,550) before March 31, 2021 and the outstanding loan balance as of March 31, 2021 was RMB 583,335 (equivalent to US$88,970).</t>
        </is>
      </c>
    </row>
    <row r="107">
      <c r="A107" s="4" t="inlineStr">
        <is>
          <t>[3]</t>
        </is>
      </c>
      <c r="B107" s="4" t="inlineStr">
        <is>
          <t>On January 19, 2020, Xi'an App-Chems subsidiary Tongchuan DT, entered into a loan agreement with China Construction Bank to borrow RMB 100,000 (equivalent to US$14,699) as working capital for one year, with maturity date on January 19, 2021 and interest rate of 5.0% per annum. The loan was fully repaid upon maturity. On May 15, 2020, Tongchuan DT entered into another loan agreement with China Construction Bank to borrow RMB 20,000 (equivalent to US$3,051) as working capital for one year, with maturity date on May 15, 2021 and interest rate of 4.1% per annum. The loan was subsequently fully repaid upon maturity. On January 12, 2021, Tongchuan DT entered into another loan agreement with China Construction Bank to borrow RMB 183,903 (equivalent to US$28,049) as working capital for one year, with maturity date on January 12, 2022 and interest rate of 3.85% per annum.</t>
        </is>
      </c>
    </row>
    <row r="108">
      <c r="A108" s="4" t="inlineStr">
        <is>
          <t>[4]</t>
        </is>
      </c>
      <c r="B108" s="4" t="inlineStr">
        <is>
          <t>On May 22, 2020, the Company's VIE, Xi'an App-Chem, obtained a line of credit approval from Bohai Bank for a maximum of RMB 13 million (approximately $2.0 million) loans as working capital for one year. On July 22, 2020, the Company borrowed RMB 3 million (equivalent to US$457,561)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The loan was subsequently fully repaid upon maturity. In July 2021, the Company repaid the Mach 31, 2021 loan balance upon maturity and at the same time renewed the line of credit of RMB 13 million (approximately $2.0 million) with Bohai Bank for additional one year (see Note 18). As of the date of this filing, the Company has not borrowed out of this new line of credit with Bohai Bank and has the availability to borrow out of this line of credit before July 15, 2022.</t>
        </is>
      </c>
    </row>
    <row r="109">
      <c r="A109" s="4" t="inlineStr">
        <is>
          <t>[5]</t>
        </is>
      </c>
      <c r="B109" s="4" t="inlineStr">
        <is>
          <t>On April 3, 2020, the Company's VIE, Xi'an App-Chem, obtained a line of credit approval from Huaxia Bank for a maximum of RMB 15 million (approximately $2.3 million) loans, including RMB 3 million (approximately $0.5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 3 million (equivalent to US$457,561) as working capital for one year, with interest rate of 9.0% per annum and maturity date on April 16, 2021 and June 29, 2021, respectively. These loans were subsequently fully repaid upon maturity. In addition, on April 16, 2020, the Company borrowed additional RMB 2.0 million (equivalent to US$305,041)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The Company repaid RMB 200,000 (equivalent to US$30,504) before March 31, 2021 and the outstanding loan balance as of March 31, 2021 was RMB 1.8 million (equivalent to US$274,537). In May 2021, the Company renewed the line of credit of RMB 15 million (approximately $2.3 million) with Huaxia Bank for one year (see Note 18). As of March 31, 2021, the Company had the availability to borrow additional approximately $1.5 million (RMB 10 million) from Huaxia Bank before May 7, 2022.</t>
        </is>
      </c>
    </row>
    <row r="110">
      <c r="A110" s="4" t="inlineStr">
        <is>
          <t>[6]</t>
        </is>
      </c>
      <c r="B110" s="4" t="inlineStr">
        <is>
          <t>On March 24, 2021, the Company's VIE, Xi'an App-Chem, entered into a loan agreement Xi an Guoxu Investment Management Co. Ltd., to borrow RMB 3 million (equivalent to US$457,561) as working capital for six months, with maturity date on September 23, 2021 and interest rate of 13% per annum. Mr. Yongwei Hu and his wife Ms. Jing Liu provided joint guarantee to this loan.</t>
        </is>
      </c>
    </row>
  </sheetData>
  <mergeCells count="8">
    <mergeCell ref="A1:B1"/>
    <mergeCell ref="A104:AG104"/>
    <mergeCell ref="B105:AG105"/>
    <mergeCell ref="B106:AG106"/>
    <mergeCell ref="B107:AG107"/>
    <mergeCell ref="B108:AG108"/>
    <mergeCell ref="B109:AG109"/>
    <mergeCell ref="B110:AG1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Debt - Schedule of Long-Term Loans (Details) - USD ($)</t>
        </is>
      </c>
      <c r="C1" s="2" t="inlineStr">
        <is>
          <t>Mar. 31, 2021</t>
        </is>
      </c>
      <c r="E1" s="2" t="inlineStr">
        <is>
          <t>Sep. 30, 2020</t>
        </is>
      </c>
      <c r="G1" s="2" t="inlineStr">
        <is>
          <t>Apr. 16, 2020</t>
        </is>
      </c>
    </row>
    <row r="2">
      <c r="A2" s="4" t="inlineStr">
        <is>
          <t>Total</t>
        </is>
      </c>
      <c r="C2" s="5" t="n">
        <v>4424708</v>
      </c>
      <c r="E2" s="5" t="n">
        <v>3709597</v>
      </c>
    </row>
    <row r="3">
      <c r="A3" s="4" t="inlineStr">
        <is>
          <t>Less: current portion of long-term loans</t>
        </is>
      </c>
      <c r="C3" s="6" t="n">
        <v>-2318528</v>
      </c>
      <c r="E3" s="6" t="n">
        <v>-1227346</v>
      </c>
    </row>
    <row r="4">
      <c r="A4" s="4" t="inlineStr">
        <is>
          <t>Long-term loans</t>
        </is>
      </c>
      <c r="C4" s="6" t="n">
        <v>2106180</v>
      </c>
      <c r="E4" s="6" t="n">
        <v>2482251</v>
      </c>
    </row>
    <row r="5">
      <c r="A5" s="4" t="inlineStr">
        <is>
          <t>Xi'an Investment Holding Co., Ltd. [Member]</t>
        </is>
      </c>
    </row>
    <row r="6">
      <c r="A6" s="4" t="inlineStr">
        <is>
          <t>Total</t>
        </is>
      </c>
      <c r="B6" s="4" t="inlineStr">
        <is>
          <t>[1]</t>
        </is>
      </c>
      <c r="C6" s="6" t="n">
        <v>2242050</v>
      </c>
      <c r="E6" s="6" t="n">
        <v>2204812</v>
      </c>
    </row>
    <row r="7">
      <c r="A7" s="4" t="inlineStr">
        <is>
          <t>Xi'an High-Tech Emerging Industry Investment Fund Partnership [Member]</t>
        </is>
      </c>
    </row>
    <row r="8">
      <c r="A8" s="4" t="inlineStr">
        <is>
          <t>Total</t>
        </is>
      </c>
      <c r="B8" s="4" t="inlineStr">
        <is>
          <t>[2]</t>
        </is>
      </c>
      <c r="C8" s="6" t="n">
        <v>1220163</v>
      </c>
      <c r="E8" s="6" t="n">
        <v>1175900</v>
      </c>
    </row>
    <row r="9">
      <c r="A9" s="4" t="inlineStr">
        <is>
          <t>WeBank Co., Ltd. [Member]</t>
        </is>
      </c>
    </row>
    <row r="10">
      <c r="A10" s="4" t="inlineStr">
        <is>
          <t>Total</t>
        </is>
      </c>
      <c r="B10" s="4" t="inlineStr">
        <is>
          <t>[3]</t>
        </is>
      </c>
      <c r="C10" s="6" t="n">
        <v>230397</v>
      </c>
      <c r="E10" s="6" t="n">
        <v>34910</v>
      </c>
    </row>
    <row r="11">
      <c r="A11" s="4" t="inlineStr">
        <is>
          <t>Huaxia Bank [Member]</t>
        </is>
      </c>
    </row>
    <row r="12">
      <c r="A12" s="4" t="inlineStr">
        <is>
          <t>Total</t>
        </is>
      </c>
      <c r="C12" s="6" t="n">
        <v>274537</v>
      </c>
      <c r="D12" s="4" t="inlineStr">
        <is>
          <t>[4]</t>
        </is>
      </c>
      <c r="E12" s="6" t="n">
        <v>293975</v>
      </c>
      <c r="F12" s="4" t="inlineStr">
        <is>
          <t>[4]</t>
        </is>
      </c>
      <c r="G12" s="5" t="n">
        <v>30504</v>
      </c>
    </row>
    <row r="13">
      <c r="A13" s="4" t="inlineStr">
        <is>
          <t>Qishang Bank [Member]</t>
        </is>
      </c>
    </row>
    <row r="14">
      <c r="A14" s="4" t="inlineStr">
        <is>
          <t>Total</t>
        </is>
      </c>
      <c r="B14" s="4" t="inlineStr">
        <is>
          <t>[5]</t>
        </is>
      </c>
      <c r="C14" s="5" t="n">
        <v>457561</v>
      </c>
      <c r="E14" s="4" t="inlineStr">
        <is>
          <t xml:space="preserve"> </t>
        </is>
      </c>
    </row>
    <row r="15"/>
    <row r="16">
      <c r="A16" s="4" t="inlineStr">
        <is>
          <t>[1]</t>
        </is>
      </c>
      <c r="B16" s="4" t="inlineStr">
        <is>
          <t>On February 14, 2017 and on December 13, 2017, the Company's VIE, Xi'an App-Chem entered into loan agreements with third-party Xi'an Investment Holdings Co., Ltd. (the Lender), to borrow an aggregate of RMB 15.0 million (approximately $2.3 million) as working capital for three years, with interest rate ranging from 2% to 4% per annum. Among the total RMB 15.0 million loans, RMB 5.0 million (equivalent to US$0.8 million) matured on February 13, 2020 and RMB 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As of March 31, 2021, RMB 5 million (equivalent to US$762,602) was reclassified as current portion of long-term loans. The Companys controlling shareholder, Mr. Yongwei Hu, pledged his proportionate ownership interest in Xi'an App-chem and his personal bank savings as collateral to safeguard these loans.</t>
        </is>
      </c>
    </row>
    <row r="17">
      <c r="A17" s="4" t="inlineStr">
        <is>
          <t>[2]</t>
        </is>
      </c>
      <c r="B17" s="4" t="inlineStr">
        <is>
          <t>On June 26, 2017, the Company's VIE, Xi'an App-Chem, entered into a loan agreement with third-party Xi'an High-tech Emerging Industries Investment Fund Partnership (the "Lender") to borrow RMB 8.0 million (approximately $1.2 million) as working capital for three years, with maturity date on June 25, 2020 and an interest rate of 3.8% per annum. The Companys controlling shareholder, Mr. Yongwei Hu, pledged his proportionate ownership interest in Xian App-chem as collateral to safeguard this loan. The loan matured on June 26, 2020 and not repaid on time due to COVID-19 impact. As of March 31, 2021, this loan was reclassified as current portion of long-term loans. The Company has negotiated with the Lender to extend the loan repayment date for additional 18 months to December 25, 2021 in accordance with a COVID-19 relief notice issued by local government, with interest rate increases to 4.75% from June 26, 2020 to June 25, 2021, and to 5.225% from June 26, 2021 to December 25, 2021.</t>
        </is>
      </c>
    </row>
    <row r="18">
      <c r="A18" s="4" t="inlineStr">
        <is>
          <t>[3]</t>
        </is>
      </c>
      <c r="B18" s="4" t="inlineStr">
        <is>
          <t>On January 19, 2020, the Company's VIE, Xi'an App-Chem, entered into a loan agreement with Shenzhen Qianhai WeBank Co., Ltd, to borrow RMB 162,500 (equivalent to US$24,785) as working capital for 27 months, with maturity date on April 12, 2022 and interest rate of 18.0% per annum. On October 22, 2020, the Companys VIE, Xian App-Chem, entered into two loan agreements with Shenzhen Qianhai WeBank Co., Ltd, to borrow RMB 443,333 (equivalent to US$67,617) and RMB 904,762 (equivalent to US$137,995) as working capital for two years, with maturity date on October 12, 2022 and interest rate of 14.4% per annum. Loans from Shenzhen Qianhai WeBank Co., Ltd, in the amount of RMB 1,001,429 (equivalent to US$152,738) was reclassified as current portion of long-term loans as of March 31, 2021.</t>
        </is>
      </c>
    </row>
    <row r="19">
      <c r="A19" s="4" t="inlineStr">
        <is>
          <t>[4]</t>
        </is>
      </c>
      <c r="B19" s="4" t="inlineStr">
        <is>
          <t>As disclosed in (5) above, on April 16, 2020, the Company borrowed RMB 2.0 million (equivalent to US$305,041) out of a line of credit from Huaxia Bank as working capital for three years, with the interest rate of 6.6% per annum and maturity date on April 16, 2023. The Company repaid RMB 200,000 (equivalent to US$30,504) before March 31, 2021 and the outstanding loan balance as of March 31, 2021 was RMB 1.8 million (equivalent to US$274,537). According to the payment term, $30,504 (RMB 0.2 million (equivalent to US$30,504) is required to be repaid before March 21, 2022 and the remaining balance will be paid upon maturity. Accordingly, as of March 31, 2021, RMB 0.2 million (equivalent to US$30,504) was reclassified as current portion of long-term loans.</t>
        </is>
      </c>
    </row>
    <row r="20">
      <c r="A20" s="4" t="inlineStr">
        <is>
          <t>[5]</t>
        </is>
      </c>
      <c r="B20" s="4" t="inlineStr">
        <is>
          <t>On December 10, 2020, the Company's VIE, Xi'an App-Chem, obtained an approval of line of credit from Qishang Bank Co., Ltd. ("Qishang Bank") for a maximum of RMB 13 million (approximately $1.9 million) loans as working capital. On December 15, 2020, the Company borrowed RMB 3.0 million (equivalent to US$457,561) as working capital for three years, with maturity date on December 13, 2023 and interest rate of 6.65% per annum. The Company pledged certain free patent owned by the Company as collateral to safeguard this loan. In addition, the Company's controlling shareholder, Mr. Yongwei Hu and his wife Ms.Jing Liu, also pledged their personal residence properties as collateral to safeguard this loan. According to the payment term, the Company is required to repay RMB 0.5 million (equivalent to US$76,260) on June 21, 2021 and December 21, 2021, respectively, with the remaining balance to be paid upon maturity. Accordingly, as of March 31, 2021, RMB 1.0 million (equivalent to US$152,520) was reclassified as current portion of long-term loans. As of the date of this filing, the Company had the availability to borrow additional approximately $1.5 million (RMB 10.0 million) from Qishang Bank before December 9, 2023.</t>
        </is>
      </c>
    </row>
  </sheetData>
  <mergeCells count="9">
    <mergeCell ref="A1:B1"/>
    <mergeCell ref="C1:D1"/>
    <mergeCell ref="E1:F1"/>
    <mergeCell ref="A15:F15"/>
    <mergeCell ref="B16:F16"/>
    <mergeCell ref="B17:F17"/>
    <mergeCell ref="B18:F18"/>
    <mergeCell ref="B19:F19"/>
    <mergeCell ref="B20:F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7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80" customWidth="1" min="7" max="7"/>
    <col width="21" customWidth="1" min="8" max="8"/>
    <col width="80" customWidth="1" min="9" max="9"/>
    <col width="71" customWidth="1" min="10" max="10"/>
    <col width="73" customWidth="1" min="11" max="11"/>
    <col width="36" customWidth="1" min="12" max="12"/>
    <col width="80" customWidth="1" min="13" max="13"/>
    <col width="13"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3" customWidth="1" min="23" max="23"/>
    <col width="21" customWidth="1" min="24" max="24"/>
    <col width="21" customWidth="1" min="25" max="25"/>
    <col width="21" customWidth="1" min="26" max="26"/>
    <col width="21" customWidth="1" min="27" max="27"/>
  </cols>
  <sheetData>
    <row r="1">
      <c r="A1" s="1" t="inlineStr">
        <is>
          <t>Debt - Schedule of Long-Term Loans (Details) (Parenthetical)</t>
        </is>
      </c>
      <c r="C1" s="2" t="inlineStr">
        <is>
          <t>Dec. 21, 2021USD ($)</t>
        </is>
      </c>
      <c r="D1" s="2" t="inlineStr">
        <is>
          <t>Dec. 21, 2021CNY (¥)</t>
        </is>
      </c>
      <c r="E1" s="2" t="inlineStr">
        <is>
          <t>Jun. 21, 2021USD ($)</t>
        </is>
      </c>
      <c r="F1" s="2" t="inlineStr">
        <is>
          <t>Jun. 21, 2021CNY (¥)</t>
        </is>
      </c>
      <c r="G1" s="2" t="inlineStr">
        <is>
          <t>Dec. 15, 2020USD ($)</t>
        </is>
      </c>
      <c r="H1" s="2" t="inlineStr">
        <is>
          <t>Oct. 22, 2020USD ($)</t>
        </is>
      </c>
      <c r="I1" s="2" t="inlineStr">
        <is>
          <t>Apr. 16, 2020USD ($)</t>
        </is>
      </c>
      <c r="J1" s="2" t="inlineStr">
        <is>
          <t>Jan. 19, 2020USD ($)</t>
        </is>
      </c>
      <c r="K1" s="2" t="inlineStr">
        <is>
          <t>Jun. 26, 2017USD ($)</t>
        </is>
      </c>
      <c r="L1" s="2" t="inlineStr">
        <is>
          <t>Feb. 14, 2017USD ($)</t>
        </is>
      </c>
      <c r="M1" s="2" t="inlineStr">
        <is>
          <t>Mar. 31, 2021USD ($)</t>
        </is>
      </c>
      <c r="O1" s="2" t="inlineStr">
        <is>
          <t>Aug. 05, 2021USD ($)</t>
        </is>
      </c>
      <c r="P1" s="2" t="inlineStr">
        <is>
          <t>Aug. 05, 2021CNY (¥)</t>
        </is>
      </c>
      <c r="Q1" s="2" t="inlineStr">
        <is>
          <t>Mar. 31, 2021CNY (¥)</t>
        </is>
      </c>
      <c r="R1" s="2" t="inlineStr">
        <is>
          <t>Dec. 15, 2020CNY (¥)</t>
        </is>
      </c>
      <c r="S1" s="2" t="inlineStr">
        <is>
          <t>Dec. 10, 2020USD ($)</t>
        </is>
      </c>
      <c r="T1" s="2" t="inlineStr">
        <is>
          <t>Dec. 10, 2020CNY (¥)</t>
        </is>
      </c>
      <c r="U1" s="2" t="inlineStr">
        <is>
          <t>Oct. 22, 2020CNY (¥)</t>
        </is>
      </c>
      <c r="V1" s="2" t="inlineStr">
        <is>
          <t>Sep. 30, 2020USD ($)</t>
        </is>
      </c>
      <c r="X1" s="2" t="inlineStr">
        <is>
          <t>Apr. 16, 2020CNY (¥)</t>
        </is>
      </c>
      <c r="Y1" s="2" t="inlineStr">
        <is>
          <t>Jan. 19, 2020CNY (¥)</t>
        </is>
      </c>
      <c r="Z1" s="2" t="inlineStr">
        <is>
          <t>Jun. 26, 2017CNY (¥)</t>
        </is>
      </c>
      <c r="AA1" s="2" t="inlineStr">
        <is>
          <t>Feb. 14, 2017CNY (¥)</t>
        </is>
      </c>
    </row>
    <row r="2">
      <c r="A2" s="4" t="inlineStr">
        <is>
          <t>Long term borrowings</t>
        </is>
      </c>
      <c r="M2" s="5" t="n">
        <v>4424708</v>
      </c>
      <c r="V2" s="5" t="n">
        <v>3709597</v>
      </c>
    </row>
    <row r="3">
      <c r="A3" s="4" t="inlineStr">
        <is>
          <t>Xi'an Investment Holding Co., Ltd. [Member]</t>
        </is>
      </c>
    </row>
    <row r="4">
      <c r="A4" s="4" t="inlineStr">
        <is>
          <t>Long term borrowings</t>
        </is>
      </c>
      <c r="B4" s="4" t="inlineStr">
        <is>
          <t>[1]</t>
        </is>
      </c>
      <c r="M4" s="6" t="n">
        <v>2242050</v>
      </c>
      <c r="V4" s="6" t="n">
        <v>2204812</v>
      </c>
    </row>
    <row r="5">
      <c r="A5" s="4" t="inlineStr">
        <is>
          <t>Xi'an High-Tech Emerging Industry Investment Fund Partnership [Member]</t>
        </is>
      </c>
    </row>
    <row r="6">
      <c r="A6" s="4" t="inlineStr">
        <is>
          <t>Long term borrowings</t>
        </is>
      </c>
      <c r="B6" s="4" t="inlineStr">
        <is>
          <t>[2]</t>
        </is>
      </c>
      <c r="M6" s="6" t="n">
        <v>1220163</v>
      </c>
      <c r="V6" s="6" t="n">
        <v>1175900</v>
      </c>
    </row>
    <row r="7">
      <c r="A7" s="4" t="inlineStr">
        <is>
          <t>WeBank Co., Ltd. [Member]</t>
        </is>
      </c>
    </row>
    <row r="8">
      <c r="A8" s="4" t="inlineStr">
        <is>
          <t>Long term borrowings</t>
        </is>
      </c>
      <c r="B8" s="4" t="inlineStr">
        <is>
          <t>[3]</t>
        </is>
      </c>
      <c r="M8" s="6" t="n">
        <v>230397</v>
      </c>
      <c r="V8" s="6" t="n">
        <v>34910</v>
      </c>
    </row>
    <row r="9">
      <c r="A9" s="4" t="inlineStr">
        <is>
          <t>Huaxia Bank [Member]</t>
        </is>
      </c>
    </row>
    <row r="10">
      <c r="A10" s="4" t="inlineStr">
        <is>
          <t>Long term borrowings</t>
        </is>
      </c>
      <c r="I10" s="5" t="n">
        <v>30504</v>
      </c>
      <c r="M10" s="5" t="n">
        <v>274537</v>
      </c>
      <c r="N10" s="4" t="inlineStr">
        <is>
          <t>[4]</t>
        </is>
      </c>
      <c r="V10" s="6" t="n">
        <v>293975</v>
      </c>
      <c r="W10" s="4" t="inlineStr">
        <is>
          <t>[4]</t>
        </is>
      </c>
    </row>
    <row r="11">
      <c r="A11" s="4" t="inlineStr">
        <is>
          <t>Debt maturity date, description</t>
        </is>
      </c>
      <c r="I11" s="4" t="inlineStr">
        <is>
          <t>As working capital for three years, with the interest rate of 6.6% per annum and maturity date on April 16, 2023</t>
        </is>
      </c>
      <c r="M11" s="4" t="inlineStr">
        <is>
          <t>March 21, 2022</t>
        </is>
      </c>
    </row>
    <row r="12">
      <c r="A12" s="4" t="inlineStr">
        <is>
          <t>Interest rate</t>
        </is>
      </c>
      <c r="I12" s="4" t="inlineStr">
        <is>
          <t>6.60%</t>
        </is>
      </c>
      <c r="X12" s="4" t="inlineStr">
        <is>
          <t>6.60%</t>
        </is>
      </c>
    </row>
    <row r="13">
      <c r="A13" s="4" t="inlineStr">
        <is>
          <t>Debt maturity date</t>
        </is>
      </c>
      <c r="I13" s="4" t="inlineStr">
        <is>
          <t>Apr. 16,
		2023</t>
        </is>
      </c>
    </row>
    <row r="14">
      <c r="A14" s="4" t="inlineStr">
        <is>
          <t>Debt, repayment</t>
        </is>
      </c>
      <c r="I14" s="5" t="n">
        <v>30504</v>
      </c>
    </row>
    <row r="15">
      <c r="A15" s="4" t="inlineStr">
        <is>
          <t>Outstanding balance</t>
        </is>
      </c>
      <c r="M15" s="5" t="n">
        <v>274537</v>
      </c>
    </row>
    <row r="16">
      <c r="A16" s="4" t="inlineStr">
        <is>
          <t>Huaxia Bank [Member] | RMB [Member]</t>
        </is>
      </c>
    </row>
    <row r="17">
      <c r="A17" s="4" t="inlineStr">
        <is>
          <t>Long term borrowings | ¥</t>
        </is>
      </c>
      <c r="Q17" s="9" t="n">
        <v>30504</v>
      </c>
      <c r="X17" s="9" t="n">
        <v>2000000</v>
      </c>
    </row>
    <row r="18">
      <c r="A18" s="4" t="inlineStr">
        <is>
          <t>Debt, repayment</t>
        </is>
      </c>
      <c r="I18" s="5" t="n">
        <v>200000</v>
      </c>
    </row>
    <row r="19">
      <c r="A19" s="4" t="inlineStr">
        <is>
          <t>Outstanding balance</t>
        </is>
      </c>
      <c r="M19" s="6" t="n">
        <v>1800000</v>
      </c>
    </row>
    <row r="20">
      <c r="A20" s="4" t="inlineStr">
        <is>
          <t>Qishang Bank [Member]</t>
        </is>
      </c>
    </row>
    <row r="21">
      <c r="A21" s="4" t="inlineStr">
        <is>
          <t>Long term borrowings</t>
        </is>
      </c>
      <c r="B21" s="4" t="inlineStr">
        <is>
          <t>[5]</t>
        </is>
      </c>
      <c r="M21" s="6" t="n">
        <v>457561</v>
      </c>
      <c r="V21" s="4" t="inlineStr">
        <is>
          <t xml:space="preserve"> </t>
        </is>
      </c>
    </row>
    <row r="22">
      <c r="A22" s="4" t="inlineStr">
        <is>
          <t>Loan Agreement [Member] | Xi'an Investment Holding Co., Ltd. [Member]</t>
        </is>
      </c>
    </row>
    <row r="23">
      <c r="A23" s="4" t="inlineStr">
        <is>
          <t>Long term borrowings</t>
        </is>
      </c>
      <c r="L23" s="5" t="n">
        <v>2300000</v>
      </c>
      <c r="M23" s="5" t="n">
        <v>762602</v>
      </c>
    </row>
    <row r="24">
      <c r="A24" s="4" t="inlineStr">
        <is>
          <t>Debt maturity date, description</t>
        </is>
      </c>
      <c r="L24" s="4" t="inlineStr">
        <is>
          <t>As working capital for three years.</t>
        </is>
      </c>
    </row>
    <row r="25">
      <c r="A25" s="4" t="inlineStr">
        <is>
          <t>Loan Agreement [Member] | Xi'an Investment Holding Co., Ltd. [Member] | Mature on February 13, 2020 [Member]</t>
        </is>
      </c>
    </row>
    <row r="26">
      <c r="A26" s="4" t="inlineStr">
        <is>
          <t>Loans payable</t>
        </is>
      </c>
      <c r="L26" s="5" t="n">
        <v>800000</v>
      </c>
    </row>
    <row r="27">
      <c r="A27" s="4" t="inlineStr">
        <is>
          <t>Debt maturity date</t>
        </is>
      </c>
      <c r="L27" s="4" t="inlineStr">
        <is>
          <t>Feb. 13,
		2020</t>
        </is>
      </c>
    </row>
    <row r="28">
      <c r="A28" s="4" t="inlineStr">
        <is>
          <t>Loan Agreement [Member] | Xi'an Investment Holding Co., Ltd. [Member] | Mature on December 12, 2020 [Member]</t>
        </is>
      </c>
    </row>
    <row r="29">
      <c r="A29" s="4" t="inlineStr">
        <is>
          <t>Loans payable</t>
        </is>
      </c>
      <c r="L29" s="5" t="n">
        <v>1500000</v>
      </c>
    </row>
    <row r="30">
      <c r="A30" s="4" t="inlineStr">
        <is>
          <t>Debt maturity date</t>
        </is>
      </c>
      <c r="L30" s="4" t="inlineStr">
        <is>
          <t>Dec. 12,
		2022</t>
        </is>
      </c>
    </row>
    <row r="31">
      <c r="A31" s="4" t="inlineStr">
        <is>
          <t>Loan Agreement [Member] | Xi'an Investment Holding Co., Ltd. [Member] | Minimum [Member]</t>
        </is>
      </c>
    </row>
    <row r="32">
      <c r="A32" s="4" t="inlineStr">
        <is>
          <t>Interest rate</t>
        </is>
      </c>
      <c r="L32" s="4" t="inlineStr">
        <is>
          <t>2.00%</t>
        </is>
      </c>
      <c r="AA32" s="4" t="inlineStr">
        <is>
          <t>2.00%</t>
        </is>
      </c>
    </row>
    <row r="33">
      <c r="A33" s="4" t="inlineStr">
        <is>
          <t>Loan Agreement [Member] | Xi'an Investment Holding Co., Ltd. [Member] | Maximum [Member]</t>
        </is>
      </c>
    </row>
    <row r="34">
      <c r="A34" s="4" t="inlineStr">
        <is>
          <t>Interest rate</t>
        </is>
      </c>
      <c r="L34" s="4" t="inlineStr">
        <is>
          <t>4.00%</t>
        </is>
      </c>
      <c r="AA34" s="4" t="inlineStr">
        <is>
          <t>4.00%</t>
        </is>
      </c>
    </row>
    <row r="35">
      <c r="A35" s="4" t="inlineStr">
        <is>
          <t>Loan Agreement [Member] | Xi'an Investment Holding Co., Ltd. [Member] | RMB [Member]</t>
        </is>
      </c>
    </row>
    <row r="36">
      <c r="A36" s="4" t="inlineStr">
        <is>
          <t>Long term borrowings | ¥</t>
        </is>
      </c>
      <c r="Q36" s="6" t="n">
        <v>5000000</v>
      </c>
      <c r="AA36" s="9" t="n">
        <v>15000000</v>
      </c>
    </row>
    <row r="37">
      <c r="A37" s="4" t="inlineStr">
        <is>
          <t>Loan Agreement [Member] | Xi'an Investment Holding Co., Ltd. [Member] | RMB [Member] | Mature on February 13, 2020 [Member]</t>
        </is>
      </c>
    </row>
    <row r="38">
      <c r="A38" s="4" t="inlineStr">
        <is>
          <t>Loans payable | ¥</t>
        </is>
      </c>
      <c r="AA38" s="6" t="n">
        <v>5000000</v>
      </c>
    </row>
    <row r="39">
      <c r="A39" s="4" t="inlineStr">
        <is>
          <t>Loan Agreement [Member] | Xi'an Investment Holding Co., Ltd. [Member] | RMB [Member] | Mature on December 12, 2020 [Member]</t>
        </is>
      </c>
    </row>
    <row r="40">
      <c r="A40" s="4" t="inlineStr">
        <is>
          <t>Loans payable | ¥</t>
        </is>
      </c>
      <c r="AA40" s="9" t="n">
        <v>10000000</v>
      </c>
    </row>
    <row r="41">
      <c r="A41" s="4" t="inlineStr">
        <is>
          <t>Loan Agreement [Member] | Xi'an High-Tech Emerging Industry Investment Fund Partnership [Member]</t>
        </is>
      </c>
    </row>
    <row r="42">
      <c r="A42" s="4" t="inlineStr">
        <is>
          <t>Long term borrowings</t>
        </is>
      </c>
      <c r="K42" s="5" t="n">
        <v>1200000</v>
      </c>
    </row>
    <row r="43">
      <c r="A43" s="4" t="inlineStr">
        <is>
          <t>Debt maturity date, description</t>
        </is>
      </c>
      <c r="K43" s="4" t="inlineStr">
        <is>
          <t>As working capital for three years, with maturity date on June 25, 2020.</t>
        </is>
      </c>
      <c r="M43" s="4" t="inlineStr">
        <is>
          <t>As of March 31, 2021, this loan was reclassified as current portion of long-term loans. The Company has negotiated with the Lender to extend the loan repayment date for additional 18 months to December 25, 2021 in accordance with a COVID-19 relief notice issued by local government, with interest rate increases to 4.75% from June 26, 2020 to June 25, 2021, and to 5.225% from June 26, 2021 to December 25, 2021</t>
        </is>
      </c>
    </row>
    <row r="44">
      <c r="A44" s="4" t="inlineStr">
        <is>
          <t>Interest rate</t>
        </is>
      </c>
      <c r="K44" s="4" t="inlineStr">
        <is>
          <t>3.80%</t>
        </is>
      </c>
      <c r="Z44" s="4" t="inlineStr">
        <is>
          <t>3.80%</t>
        </is>
      </c>
    </row>
    <row r="45">
      <c r="A45" s="4" t="inlineStr">
        <is>
          <t>Debt maturity date</t>
        </is>
      </c>
      <c r="K45" s="4" t="inlineStr">
        <is>
          <t>Jun. 25,
		2020</t>
        </is>
      </c>
    </row>
    <row r="46">
      <c r="A46" s="4" t="inlineStr">
        <is>
          <t>Loan Agreement [Member] | Xi'an High-Tech Emerging Industry Investment Fund Partnership [Member] | RMB [Member]</t>
        </is>
      </c>
    </row>
    <row r="47">
      <c r="A47" s="4" t="inlineStr">
        <is>
          <t>Long term borrowings | ¥</t>
        </is>
      </c>
      <c r="Z47" s="9" t="n">
        <v>8000000</v>
      </c>
    </row>
    <row r="48">
      <c r="A48" s="4" t="inlineStr">
        <is>
          <t>Loan Agreement [Member] | WeBank Co., Ltd. [Member]</t>
        </is>
      </c>
    </row>
    <row r="49">
      <c r="A49" s="4" t="inlineStr">
        <is>
          <t>Long term borrowings</t>
        </is>
      </c>
      <c r="H49" s="5" t="n">
        <v>67617</v>
      </c>
      <c r="J49" s="5" t="n">
        <v>24785</v>
      </c>
      <c r="M49" s="5" t="n">
        <v>152738</v>
      </c>
    </row>
    <row r="50">
      <c r="A50" s="4" t="inlineStr">
        <is>
          <t>Debt maturity date, description</t>
        </is>
      </c>
      <c r="H50" s="4" t="inlineStr">
        <is>
          <t>October 12, 2022</t>
        </is>
      </c>
      <c r="J50" s="4" t="inlineStr">
        <is>
          <t>As working capital for 27 months, with maturity date on April 12, 2022</t>
        </is>
      </c>
    </row>
    <row r="51">
      <c r="A51" s="4" t="inlineStr">
        <is>
          <t>Interest rate</t>
        </is>
      </c>
      <c r="J51" s="4" t="inlineStr">
        <is>
          <t>18.00%</t>
        </is>
      </c>
      <c r="Y51" s="4" t="inlineStr">
        <is>
          <t>18.00%</t>
        </is>
      </c>
    </row>
    <row r="52">
      <c r="A52" s="4" t="inlineStr">
        <is>
          <t>Debt maturity date</t>
        </is>
      </c>
      <c r="J52" s="4" t="inlineStr">
        <is>
          <t>Apr. 12,
		2022</t>
        </is>
      </c>
    </row>
    <row r="53">
      <c r="A53" s="4" t="inlineStr">
        <is>
          <t>Loan Agreement [Member] | WeBank Co., Ltd. [Member] | RMB [Member]</t>
        </is>
      </c>
    </row>
    <row r="54">
      <c r="A54" s="4" t="inlineStr">
        <is>
          <t>Long term borrowings | ¥</t>
        </is>
      </c>
      <c r="Q54" s="6" t="n">
        <v>1001429</v>
      </c>
      <c r="U54" s="9" t="n">
        <v>443333</v>
      </c>
      <c r="Y54" s="9" t="n">
        <v>162500</v>
      </c>
    </row>
    <row r="55">
      <c r="A55" s="4" t="inlineStr">
        <is>
          <t>Loan Agreement [Member] | Qishang Bank [Member]</t>
        </is>
      </c>
    </row>
    <row r="56">
      <c r="A56" s="4" t="inlineStr">
        <is>
          <t>Long term borrowings</t>
        </is>
      </c>
      <c r="G56" s="5" t="n">
        <v>457561</v>
      </c>
      <c r="M56" s="5" t="n">
        <v>152520</v>
      </c>
      <c r="O56" s="5" t="n">
        <v>10000000</v>
      </c>
      <c r="S56" s="5" t="n">
        <v>1900000</v>
      </c>
    </row>
    <row r="57">
      <c r="A57" s="4" t="inlineStr">
        <is>
          <t>Debt maturity date, description</t>
        </is>
      </c>
      <c r="G57" s="4" t="inlineStr">
        <is>
          <t>As working capital for three years, with maturity date on December 13, 2023 and interest rate of 6.65% per annum.</t>
        </is>
      </c>
    </row>
    <row r="58">
      <c r="A58" s="4" t="inlineStr">
        <is>
          <t>Interest rate</t>
        </is>
      </c>
      <c r="G58" s="4" t="inlineStr">
        <is>
          <t>6.65%</t>
        </is>
      </c>
      <c r="R58" s="4" t="inlineStr">
        <is>
          <t>6.65%</t>
        </is>
      </c>
    </row>
    <row r="59">
      <c r="A59" s="4" t="inlineStr">
        <is>
          <t>Loan Agreement [Member] | Qishang Bank [Member] | Subsequent Event [Member]</t>
        </is>
      </c>
    </row>
    <row r="60">
      <c r="A60" s="4" t="inlineStr">
        <is>
          <t>Debt, repayment</t>
        </is>
      </c>
      <c r="C60" s="5" t="n">
        <v>76260</v>
      </c>
      <c r="E60" s="5" t="n">
        <v>76260</v>
      </c>
    </row>
    <row r="61">
      <c r="A61" s="4" t="inlineStr">
        <is>
          <t>Loan Agreement [Member] | Qishang Bank [Member] | RMB [Member]</t>
        </is>
      </c>
    </row>
    <row r="62">
      <c r="A62" s="4" t="inlineStr">
        <is>
          <t>Long term borrowings | ¥</t>
        </is>
      </c>
      <c r="P62" s="9" t="n">
        <v>1500000</v>
      </c>
      <c r="Q62" s="9" t="n">
        <v>1000000</v>
      </c>
      <c r="R62" s="9" t="n">
        <v>3000000</v>
      </c>
      <c r="T62" s="9" t="n">
        <v>13000000</v>
      </c>
    </row>
    <row r="63">
      <c r="A63" s="4" t="inlineStr">
        <is>
          <t>Loan Agreement [Member] | Qishang Bank [Member] | RMB [Member] | Subsequent Event [Member]</t>
        </is>
      </c>
    </row>
    <row r="64">
      <c r="A64" s="4" t="inlineStr">
        <is>
          <t>Debt, repayment | ¥</t>
        </is>
      </c>
      <c r="D64" s="9" t="n">
        <v>500000</v>
      </c>
      <c r="F64" s="9" t="n">
        <v>500000</v>
      </c>
    </row>
    <row r="65">
      <c r="A65" s="4" t="inlineStr">
        <is>
          <t>Loan Agreement Two [Member] | WeBank Co., Ltd. [Member]</t>
        </is>
      </c>
    </row>
    <row r="66">
      <c r="A66" s="4" t="inlineStr">
        <is>
          <t>Long term borrowings</t>
        </is>
      </c>
      <c r="H66" s="5" t="n">
        <v>137995</v>
      </c>
    </row>
    <row r="67">
      <c r="A67" s="4" t="inlineStr">
        <is>
          <t>Interest rate</t>
        </is>
      </c>
      <c r="H67" s="4" t="inlineStr">
        <is>
          <t>14.40%</t>
        </is>
      </c>
      <c r="U67" s="4" t="inlineStr">
        <is>
          <t>14.40%</t>
        </is>
      </c>
    </row>
    <row r="68">
      <c r="A68" s="4" t="inlineStr">
        <is>
          <t>Loan Agreement Two [Member] | WeBank Co., Ltd. [Member] | RMB [Member]</t>
        </is>
      </c>
    </row>
    <row r="69">
      <c r="A69" s="4" t="inlineStr">
        <is>
          <t>Long term borrowings | ¥</t>
        </is>
      </c>
      <c r="U69" s="9" t="n">
        <v>904762</v>
      </c>
    </row>
    <row r="70"/>
    <row r="71">
      <c r="A71" s="4" t="inlineStr">
        <is>
          <t>[1]</t>
        </is>
      </c>
      <c r="B71" s="4" t="inlineStr">
        <is>
          <t>On February 14, 2017 and on December 13, 2017, the Company's VIE, Xi'an App-Chem entered into loan agreements with third-party Xi'an Investment Holdings Co., Ltd. (the Lender), to borrow an aggregate of RMB 15.0 million (approximately $2.3 million) as working capital for three years, with interest rate ranging from 2% to 4% per annum. Among the total RMB 15.0 million loans, RMB 5.0 million (equivalent to US$0.8 million) matured on February 13, 2020 and RMB 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As of March 31, 2021, RMB 5 million (equivalent to US$762,602) was reclassified as current portion of long-term loans. The Companys controlling shareholder, Mr. Yongwei Hu, pledged his proportionate ownership interest in Xi'an App-chem and his personal bank savings as collateral to safeguard these loans.</t>
        </is>
      </c>
    </row>
    <row r="72">
      <c r="A72" s="4" t="inlineStr">
        <is>
          <t>[2]</t>
        </is>
      </c>
      <c r="B72" s="4" t="inlineStr">
        <is>
          <t>On June 26, 2017, the Company's VIE, Xi'an App-Chem, entered into a loan agreement with third-party Xi'an High-tech Emerging Industries Investment Fund Partnership (the "Lender") to borrow RMB 8.0 million (approximately $1.2 million) as working capital for three years, with maturity date on June 25, 2020 and an interest rate of 3.8% per annum. The Companys controlling shareholder, Mr. Yongwei Hu, pledged his proportionate ownership interest in Xian App-chem as collateral to safeguard this loan. The loan matured on June 26, 2020 and not repaid on time due to COVID-19 impact. As of March 31, 2021, this loan was reclassified as current portion of long-term loans. The Company has negotiated with the Lender to extend the loan repayment date for additional 18 months to December 25, 2021 in accordance with a COVID-19 relief notice issued by local government, with interest rate increases to 4.75% from June 26, 2020 to June 25, 2021, and to 5.225% from June 26, 2021 to December 25, 2021.</t>
        </is>
      </c>
    </row>
    <row r="73">
      <c r="A73" s="4" t="inlineStr">
        <is>
          <t>[3]</t>
        </is>
      </c>
      <c r="B73" s="4" t="inlineStr">
        <is>
          <t>On January 19, 2020, the Company's VIE, Xi'an App-Chem, entered into a loan agreement with Shenzhen Qianhai WeBank Co., Ltd, to borrow RMB 162,500 (equivalent to US$24,785) as working capital for 27 months, with maturity date on April 12, 2022 and interest rate of 18.0% per annum. On October 22, 2020, the Companys VIE, Xian App-Chem, entered into two loan agreements with Shenzhen Qianhai WeBank Co., Ltd, to borrow RMB 443,333 (equivalent to US$67,617) and RMB 904,762 (equivalent to US$137,995) as working capital for two years, with maturity date on October 12, 2022 and interest rate of 14.4% per annum. Loans from Shenzhen Qianhai WeBank Co., Ltd, in the amount of RMB 1,001,429 (equivalent to US$152,738) was reclassified as current portion of long-term loans as of March 31, 2021.</t>
        </is>
      </c>
    </row>
    <row r="74">
      <c r="A74" s="4" t="inlineStr">
        <is>
          <t>[4]</t>
        </is>
      </c>
      <c r="B74" s="4" t="inlineStr">
        <is>
          <t>As disclosed in (5) above, on April 16, 2020, the Company borrowed RMB 2.0 million (equivalent to US$305,041) out of a line of credit from Huaxia Bank as working capital for three years, with the interest rate of 6.6% per annum and maturity date on April 16, 2023. The Company repaid RMB 200,000 (equivalent to US$30,504) before March 31, 2021 and the outstanding loan balance as of March 31, 2021 was RMB 1.8 million (equivalent to US$274,537). According to the payment term, $30,504 (RMB 0.2 million (equivalent to US$30,504) is required to be repaid before March 21, 2022 and the remaining balance will be paid upon maturity. Accordingly, as of March 31, 2021, RMB 0.2 million (equivalent to US$30,504) was reclassified as current portion of long-term loans.</t>
        </is>
      </c>
    </row>
    <row r="75">
      <c r="A75" s="4" t="inlineStr">
        <is>
          <t>[5]</t>
        </is>
      </c>
      <c r="B75" s="4" t="inlineStr">
        <is>
          <t>On December 10, 2020, the Company's VIE, Xi'an App-Chem, obtained an approval of line of credit from Qishang Bank Co., Ltd. ("Qishang Bank") for a maximum of RMB 13 million (approximately $1.9 million) loans as working capital. On December 15, 2020, the Company borrowed RMB 3.0 million (equivalent to US$457,561) as working capital for three years, with maturity date on December 13, 2023 and interest rate of 6.65% per annum. The Company pledged certain free patent owned by the Company as collateral to safeguard this loan. In addition, the Company's controlling shareholder, Mr. Yongwei Hu and his wife Ms.Jing Liu, also pledged their personal residence properties as collateral to safeguard this loan. According to the payment term, the Company is required to repay RMB 0.5 million (equivalent to US$76,260) on June 21, 2021 and December 21, 2021, respectively, with the remaining balance to be paid upon maturity. Accordingly, as of March 31, 2021, RMB 1.0 million (equivalent to US$152,520) was reclassified as current portion of long-term loans. As of the date of this filing, the Company had the availability to borrow additional approximately $1.5 million (RMB 10.0 million) from Qishang Bank before December 9, 2023.</t>
        </is>
      </c>
    </row>
  </sheetData>
  <mergeCells count="9">
    <mergeCell ref="A1:B1"/>
    <mergeCell ref="M1:N1"/>
    <mergeCell ref="V1:W1"/>
    <mergeCell ref="A70:Z70"/>
    <mergeCell ref="B71:Z71"/>
    <mergeCell ref="B72:Z72"/>
    <mergeCell ref="B73:Z73"/>
    <mergeCell ref="B74:Z74"/>
    <mergeCell ref="B75:Z7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Debt - Schedule of Line of Credit (Details)</t>
        </is>
      </c>
      <c r="B1" s="2" t="inlineStr">
        <is>
          <t>Mar. 31, 2021USD ($)</t>
        </is>
      </c>
    </row>
    <row r="2">
      <c r="A2" s="4" t="inlineStr">
        <is>
          <t>Total</t>
        </is>
      </c>
      <c r="B2" s="5" t="n">
        <v>7778540</v>
      </c>
    </row>
    <row r="3">
      <c r="A3" s="4" t="inlineStr">
        <is>
          <t>Huaxia Bank [Member]</t>
        </is>
      </c>
    </row>
    <row r="4">
      <c r="A4" s="4" t="inlineStr">
        <is>
          <t>Total</t>
        </is>
      </c>
      <c r="B4" s="6" t="n">
        <v>1525204</v>
      </c>
    </row>
    <row r="5">
      <c r="A5" s="4" t="inlineStr">
        <is>
          <t>Qishang Bank [Member]</t>
        </is>
      </c>
    </row>
    <row r="6">
      <c r="A6" s="4" t="inlineStr">
        <is>
          <t>Total</t>
        </is>
      </c>
      <c r="B6" s="6" t="n">
        <v>1525204</v>
      </c>
    </row>
    <row r="7">
      <c r="A7" s="4" t="inlineStr">
        <is>
          <t>Bohai Bank [Member]</t>
        </is>
      </c>
    </row>
    <row r="8">
      <c r="A8" s="4" t="inlineStr">
        <is>
          <t>Total</t>
        </is>
      </c>
      <c r="B8" s="6" t="n">
        <v>1982765</v>
      </c>
    </row>
    <row r="9">
      <c r="A9" s="4" t="inlineStr">
        <is>
          <t>Bank of China [Member]</t>
        </is>
      </c>
    </row>
    <row r="10">
      <c r="A10" s="4" t="inlineStr">
        <is>
          <t>Total</t>
        </is>
      </c>
      <c r="B10" s="5" t="n">
        <v>27453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chedule of Third Party Loans (Details) - USD ($)</t>
        </is>
      </c>
      <c r="C1" s="2" t="inlineStr">
        <is>
          <t>Mar. 31, 2021</t>
        </is>
      </c>
      <c r="D1" s="2" t="inlineStr">
        <is>
          <t>Sep. 30, 2020</t>
        </is>
      </c>
    </row>
    <row r="2">
      <c r="A2" s="4" t="inlineStr">
        <is>
          <t>Total third-party loans</t>
        </is>
      </c>
      <c r="B2" s="4" t="inlineStr">
        <is>
          <t>[1]</t>
        </is>
      </c>
      <c r="C2" s="4" t="inlineStr">
        <is>
          <t xml:space="preserve"> </t>
        </is>
      </c>
      <c r="D2" s="5" t="n">
        <v>690327</v>
      </c>
    </row>
    <row r="3">
      <c r="A3" s="4" t="inlineStr">
        <is>
          <t>Wei Wang [Member]</t>
        </is>
      </c>
    </row>
    <row r="4">
      <c r="A4" s="4" t="inlineStr">
        <is>
          <t>Total third-party loans</t>
        </is>
      </c>
      <c r="B4" s="4" t="inlineStr">
        <is>
          <t>[1]</t>
        </is>
      </c>
      <c r="C4" s="4" t="inlineStr">
        <is>
          <t xml:space="preserve"> </t>
        </is>
      </c>
      <c r="D4" s="6" t="n">
        <v>440962</v>
      </c>
    </row>
    <row r="5">
      <c r="A5" s="4" t="inlineStr">
        <is>
          <t>Shaanxi Keyi Technology Co. Ltd. [Member]</t>
        </is>
      </c>
    </row>
    <row r="6">
      <c r="A6" s="4" t="inlineStr">
        <is>
          <t>Total third-party loans</t>
        </is>
      </c>
      <c r="B6" s="4" t="inlineStr">
        <is>
          <t>[1]</t>
        </is>
      </c>
      <c r="C6" s="4" t="inlineStr">
        <is>
          <t xml:space="preserve"> </t>
        </is>
      </c>
      <c r="D6" s="6" t="n">
        <v>73494</v>
      </c>
    </row>
    <row r="7">
      <c r="A7" s="4" t="inlineStr">
        <is>
          <t>Biyun Xue [Member]</t>
        </is>
      </c>
    </row>
    <row r="8">
      <c r="A8" s="4" t="inlineStr">
        <is>
          <t>Total third-party loans</t>
        </is>
      </c>
      <c r="B8" s="4" t="inlineStr">
        <is>
          <t>[1]</t>
        </is>
      </c>
      <c r="C8" s="4" t="inlineStr">
        <is>
          <t xml:space="preserve"> </t>
        </is>
      </c>
      <c r="D8" s="6" t="n">
        <v>9775</v>
      </c>
    </row>
    <row r="9">
      <c r="A9" s="4" t="inlineStr">
        <is>
          <t>Xi' an Kaimei Medical Technology Co.,Ltd. [Member]</t>
        </is>
      </c>
    </row>
    <row r="10">
      <c r="A10" s="4" t="inlineStr">
        <is>
          <t>Total third-party loans</t>
        </is>
      </c>
      <c r="B10" s="4" t="inlineStr">
        <is>
          <t>[1]</t>
        </is>
      </c>
      <c r="C10" s="4" t="inlineStr">
        <is>
          <t xml:space="preserve"> </t>
        </is>
      </c>
      <c r="D10" s="5" t="n">
        <v>166096</v>
      </c>
    </row>
    <row r="11"/>
    <row r="12">
      <c r="A12" s="4" t="inlineStr">
        <is>
          <t>[1]</t>
        </is>
      </c>
      <c r="B12" s="4" t="inlineStr">
        <is>
          <t>During the Company's normal course of business, the Company also borrows funds from several third-party individuals or third-party companies as working capital. These borrowings are short-term, interest free and payable on demand. As of September 30, 2020, loans payable to third-parties amounted to $690,327 which have been fully repaid in December 2020.</t>
        </is>
      </c>
    </row>
  </sheetData>
  <mergeCells count="3">
    <mergeCell ref="A1:B1"/>
    <mergeCell ref="A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Mar. 31, 2021</t>
        </is>
      </c>
    </row>
    <row r="3">
      <c r="A3" s="3" t="inlineStr">
        <is>
          <t>Accounting Policies [Abstract]</t>
        </is>
      </c>
    </row>
    <row r="4">
      <c r="A4" s="4" t="inlineStr">
        <is>
          <t>Organization and Business Description</t>
        </is>
      </c>
      <c r="B4" s="4" t="inlineStr">
        <is>
          <t>NOTE 1 – ORGANIZATION AND BUSINESS DESCRIPTION Business Bon Natural Life Limited (“Bon Natural”
or the “Company”), through its wholly-owned subsidiaries and entities controlled through contractual arrangements, is engaged
in the research and development, manufacturing and sales of functional active ingredients extracted from natural herb plants which are
widely used by manufacturer customers in the functional food, personal care, cosmetic and pharmaceutical industries. The Company sells
its products to customers located in both Chinese and international markets. Organizations Bon Natural Life Limited was incorporated as an exempted
company with limited liability under the laws of the Cayman Islands on December 11, 2019. Bon Natural owns 100% equity interest of Tea Essence
Limited (“Tea Essence”), an entity incorporated on January 9, 2020 in accordance with the laws and regulations in Hong Kong. Xi’an Cell and Molecule Information Technology
Limited. (“Xi’an CMIT”) was formed on April 9, 2020, as a Wholly Foreign-Owned Enterprise (“WOFE”) in the
People’s Republic of China (“PRC”). Bon Natural, Tea Essence and Xi’an CMIT are
currently not engaging in any active business operations and merely acting as holding companies. Prior to the reorganization described below, Mr. Yongwei
Hu, the chairman of the board of directors and the chief executive officer of the Company, was the controlling shareholder of Xi’an
App-Chem Bio(Tech) Co., Ltd. (“Xi’an App-Chem”), an entity incorporated on April 23, 2006 in accordance with PRC laws.
Xi’an App-Chem owns 100% of the equity interests of the following subsidiaries: (1) Shaanxi App-Chem Health Industry Co., Ltd. (“App-Chem
Health”) was incorporated on April 17, 2006 in Tongchuan City in accordance with PRC laws; (2), Shaanxi App-Chem Ag-tech Co., Ltd
(“App-Chem Ag-tech”) was incorporated on April 19, 2013 in Dali County, Shaanxi Province in accordance with PRC laws; (3)
Xi’an Yanhuang TCM Medical Research &amp; Development Co., Ltd (“Xi’an YH”) was incorporated on September 15,
2009 in Xi’an City in accordance with PRC laws; (4) Balikun Tianmei Bio(Tech) Co., Ltd. (“Balikun”) was incorporated
on December 16, 2016 in Balikun City in accordance with PRC laws; (5) App-Chem Bio (Tech) (Guangzhou) Co., Ltd. (“App-Chem Guangzhou”)
was incorporated on April 27, 2018 in Guangzhou City in accordance with PRC laws and (6) Tongchuan Dietary Therapy Health Technology Co.,
Ltd. (“Tongchuan DT”) was incorporated on May 22, 2017 in Tongchuan City in accordance with PRC laws. In addition, Xi’an App-Chem also owns majority
of the equity interest in the following two entities: Xi’an Dietary Therapy Medical Technology Co., Ltd (“Xi’an DT”)
was incorporated on April 24, 2015 in accordance with PRC laws, with 75% equity ownership interest owned by Xi’an App-Chem; Tianjin
Yonghexiang Bio(Tech) Co., Ltd. (“Tianjin YHX”) was incorporated on September 16, 2019 in accordance with PRC laws, with 51%
equity ownership interest owned by Xi’an App-Chem. On March 11, 2020, Xi’an App-Chem established a new 100% controlled subsidiary,
Gansu Baimeikang Bioengineering Co., Ltd. (“Gansu BMK”). The above-listed entities are collectively referred to as the “Bon
Operating Companies” below. Reorganization A reorganization of our legal structure (“Reorganization”)
was completed on May 28, 2020. The reorganization involved the incorporation of Bon Natural Life, Tea Essence and Xi’an CMIT, and
entering into certain contractual arrangements between Xi’an CMIT, the shareholders of Bon Operating Companies and the Bon Operating
Companies. Consequently, the Company became the ultimate holding
company of Tea Essence, Xi’an CMIT and Bon Operating Companies. On May 28, 2020, Xi’an CMIT entered into a series
of contractual arrangements with the shareholders of the Bon Operating Companies. These agreements include, Exclusive Service Agreement,
Share Pledge Agreement, Proxy Agreement, Exclusive Option Agreement, Powers of Attorney, Spousal Consent Letter, and Loan Agreement intended
to guarantee the exercise of the Exclusive Option Agreements and Spouse Consents (collectively the “VIE Agreements”). Pursuant
to the VIE Agreements, Xi’an CMIT has the exclusive right to provide to the Bon Operating Companies consulting services related
to business operations including technical and management consulting services. The VIE Agreements are designed to provide Xi’an
CMIT with the power, rights, and obligations equivalent in all material respects to those it would possess as the sole equity holder of
each of the Bon Operating Companies, including absolute control rights and the rights to the assets, property, and revenue of each of
the Bon Operating Companies. As a result of our direct ownership in Xi’an CMIT and the VIE Agreements, we believe that the Bon Operating
Companies should be treated as Variable Interest Entities (“VIEs”) under the Statement of Financial Accounting Standards Board
(“FASB”) Accounting Standards Codification (“ASC”) 810 Consolidation and we are regarded as the primary beneficiary
of our VIEs. We treat our VIEs as our consolidated entities under U.S. GAAP.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Upon the completion of the Reorganization,
the Company has subsidiaries in countries and jurisdictions in the PRC and Hong Kong. Details of the subsidiaries of the Company as of
March 31, 2021 were set out below:
Name of Entity Date of Place of % of Principal Activities
Bon Natural Life December 11, 2019 Cayman Islands Parent, 100% Investment holding
Tea Essence January 9, 2020 Hong Kong 100% Investment holding
Xi’an CMIT April 9, 2020 Xi’an City, PRC 100% WOFE, Investment holding
VIE of the Company:
Xi’an App- Chem Bio (Tech) April 23, 2006 Xi’an City, PRC VIE General administration and sales of the Company’s products to customers
Bon Operating Companies (owned by VIE)
App-Chem Health April 17, 2006 Tongchuan City, PRC 100% owned by VIE Product manufacturing
App-Chem Ag-tech April 19, 2013 Dali County, PRC 100% owned by VIE Registered owner of land with an area of 12,904 square meters, no other business activities
Xi’an YH September 15, 2009 Xi’an City, PRC 100% owned by VIE Research and development of product
Balikun December 16, 2016 Balikun City, PRC 100% owned by VIE No active business operation
App-Chem Guangzhou April 27, 2018 Guangzhou City, PRC 100% owned by VIE Raw material purchase
Tongchuan DT May 22, 2017 Tongchuan City, PRC 100% owned by VIE Product manufacturing
Gansu BMK March 11, 2020 Jiuquan City, PRC 100% owned by VIE Raw material purchase
Xi’an DT April 24, 2015 Xi’an City, PRC 75% owned by VIE Research and development of product
Tianjin YHX September 16, 2019 Tianjin City, PRC 51% owned by VIE Raw material purchase The VIE contractual arrangements The Company’s main operating
entities, Xi’an App-Chem, and Shaanxi App-Chem Health (or the “Bon Operating Companies” as referred above), are controlled
through contractual arrangements in lieu of direct equity ownership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Xi’an CMIT is deemed to have a controlling financial
interest in and be the primary beneficiary of the Bon Operating Companies because it has both of the following characteristics:
● The power to direct activities of the Bon Operating Companies that most significantly impact such entities’ economic performance, and
● The obligation to absorb losses of, and the right to receive benefits from, the Bon Operating Companies that could potentially be significant to such entities. Pursuant to these contractual arrangements, the Bon
Operating Companies shall pay service fees equal to all of their net profit after tax payments to Xi’an CMIT. At the same time,
Xi’an CMIT is obligated to absorb all of their losses. Such contractual arrangements are designed so that the operations of the
Bon Operating Companies are solely for the benefit of Xi’an CMTI and ultimately, the Company. Risks associated with the VIE structure The Company believes that the contractual arrangements
with its VIE and the shareholders of its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s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financial
service businesses may be negatively affected if the PRC government were to carry out of any of the aforementioned actions. As a result,
the Company may not be able to consolidate its VIE and VIE’s subsidiaries in its consolidated financial statements as it may lose
the ability to exert effective control over the VIE and their shareholders and it may lose the ability to receive economic benefits from
the VIE. The Company, however, does not believe such actions would result in the liquidation or dissolution of the Company, its PRC subsidiary
and its VIE. The Company, Tea Essence and Xi’an CMIT are essentially holding companies and do not have active operations as of March
31, 2021 and September 30, 2020. As a result, total assets and liabilities presented on the unaudited condensed consolidated balance sheets
and revenue, expenses, and net income presented on the unaudited condensed consolidated statement of comprehensive income as well as the
cash flows from operating, investing and financing activities presented on the unaudited condensed consolidated statement of cash flows
are substantially the financial position, operation and cash flow of the Company’s VIE and VIE’s subsidiaries. The Company
has not provided any financial support to the VIE in the six-months ended March 31, 2021 and 2020. The following financial statement amounts
and balances of the VIE were included in the accompanying unaudited condensed consolidated financial statements after elimination of intercompany
transactions and balances:
March 31, 2021
September 30, 2020
(Unaudited)
Current assets $ 14,342,177 $ 10,840,214
Non-current assets 15,001,160 14,362,015
Total assets $ 29,343,337 $ 25,202,229
Current liabilities $ 12,908,938 $ 11,696,969
Non-current liabilities 2,393,380 2,482,251
Total liabilities $ 15,302,318 $ 14,179,220
For the six months ended March 31,
2021 2020
(Unaudited) (Unaudited)
Revenue $ 11,698,830 $ 7,149,785
Net income $ 2,295,199 $ 1,594,495
For the six months ended March 31,
2021 2020
(Unaudited) (Unaudited)
Net cash provided by operating activities $ 1,999,769 $ 547,160
Net cash used in investing activities $ (715 ) $ (430,868 )
Net cash used in financing activities $ (947,501 ) $ (337,04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ebt - Schedule of Third Party Loans (Details) (Parenthetical) - USD ($)</t>
        </is>
      </c>
      <c r="C1" s="2" t="inlineStr">
        <is>
          <t>Mar. 31, 2021</t>
        </is>
      </c>
      <c r="D1" s="2" t="inlineStr">
        <is>
          <t>Sep. 30, 2020</t>
        </is>
      </c>
    </row>
    <row r="2">
      <c r="A2" s="3" t="inlineStr">
        <is>
          <t>Debt Disclosure [Abstract]</t>
        </is>
      </c>
    </row>
    <row r="3">
      <c r="A3" s="4" t="inlineStr">
        <is>
          <t>Third-parties loans</t>
        </is>
      </c>
      <c r="B3" s="4" t="inlineStr">
        <is>
          <t>[1]</t>
        </is>
      </c>
      <c r="C3" s="4" t="inlineStr">
        <is>
          <t xml:space="preserve"> </t>
        </is>
      </c>
      <c r="D3" s="5" t="n">
        <v>690327</v>
      </c>
    </row>
    <row r="4"/>
    <row r="5">
      <c r="A5" s="4" t="inlineStr">
        <is>
          <t>[1]</t>
        </is>
      </c>
      <c r="B5" s="4" t="inlineStr">
        <is>
          <t>During the Company's normal course of business, the Company also borrows funds from several third-party individuals or third-party companies as working capital. These borrowings are short-term, interest free and payable on demand. As of September 30, 2020, loans payable to third-parties amounted to $690,327 which have been fully repaid in December 2020.</t>
        </is>
      </c>
    </row>
  </sheetData>
  <mergeCells count="3">
    <mergeCell ref="A1:B1"/>
    <mergeCell ref="A4:C4"/>
    <mergeCell ref="B5:C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Related Party Transactions - Schedule of Due to Related Parties (Details) - USD ($)</t>
        </is>
      </c>
      <c r="B1" s="2" t="inlineStr">
        <is>
          <t>6 Months Ended</t>
        </is>
      </c>
      <c r="C1" s="2" t="inlineStr">
        <is>
          <t>12 Months Ended</t>
        </is>
      </c>
    </row>
    <row r="2">
      <c r="B2" s="2" t="inlineStr">
        <is>
          <t>Mar. 31, 2021</t>
        </is>
      </c>
      <c r="C2" s="2" t="inlineStr">
        <is>
          <t>Sep. 30, 2020</t>
        </is>
      </c>
    </row>
    <row r="3">
      <c r="A3" s="4" t="inlineStr">
        <is>
          <t>Due to related parties</t>
        </is>
      </c>
      <c r="B3" s="5" t="n">
        <v>1019128</v>
      </c>
      <c r="C3" s="5" t="n">
        <v>2322990</v>
      </c>
    </row>
    <row r="4">
      <c r="A4" s="4" t="inlineStr">
        <is>
          <t>Shaanxi Meishengyuang Bio-Technoloy Co., Ltd [Member]</t>
        </is>
      </c>
    </row>
    <row r="5">
      <c r="A5" s="4" t="inlineStr">
        <is>
          <t>Due to related parties</t>
        </is>
      </c>
      <c r="B5" s="4" t="inlineStr">
        <is>
          <t xml:space="preserve"> </t>
        </is>
      </c>
      <c r="C5" s="5" t="n">
        <v>738864</v>
      </c>
    </row>
    <row r="6">
      <c r="A6" s="4" t="inlineStr">
        <is>
          <t>Related party relationship description</t>
        </is>
      </c>
      <c r="B6" s="4" t="inlineStr">
        <is>
          <t>5.5% of shareholder of Xi'an App-chem</t>
        </is>
      </c>
      <c r="C6" s="4" t="inlineStr">
        <is>
          <t>5.5% of shareholder of Xi'an App-chem</t>
        </is>
      </c>
    </row>
    <row r="7">
      <c r="A7" s="4" t="inlineStr">
        <is>
          <t>Wenhu Guo [Member]</t>
        </is>
      </c>
    </row>
    <row r="8">
      <c r="A8" s="4" t="inlineStr">
        <is>
          <t>Due to related parties</t>
        </is>
      </c>
      <c r="B8" s="5" t="n">
        <v>367571</v>
      </c>
      <c r="C8" s="5" t="n">
        <v>368145</v>
      </c>
    </row>
    <row r="9">
      <c r="A9" s="4" t="inlineStr">
        <is>
          <t>Related party relationship description</t>
        </is>
      </c>
      <c r="B9" s="4" t="inlineStr">
        <is>
          <t>Senior Management of the Company</t>
        </is>
      </c>
      <c r="C9" s="4" t="inlineStr">
        <is>
          <t>Senior Management of the Company</t>
        </is>
      </c>
    </row>
    <row r="10">
      <c r="A10" s="4" t="inlineStr">
        <is>
          <t>Yongwei Hu [Member]</t>
        </is>
      </c>
    </row>
    <row r="11">
      <c r="A11" s="4" t="inlineStr">
        <is>
          <t>Due to related parties</t>
        </is>
      </c>
      <c r="B11" s="5" t="n">
        <v>613122</v>
      </c>
      <c r="C11" s="5" t="n">
        <v>1208337</v>
      </c>
    </row>
    <row r="12">
      <c r="A12" s="4" t="inlineStr">
        <is>
          <t>Related party relationship description</t>
        </is>
      </c>
      <c r="B12" s="4" t="inlineStr">
        <is>
          <t>Chief Executive Officer and Controlling shareholder of the Company</t>
        </is>
      </c>
      <c r="C12" s="4" t="inlineStr">
        <is>
          <t>Chief Executive Officer and Controlling shareholder of the Company</t>
        </is>
      </c>
    </row>
    <row r="13">
      <c r="A13" s="4" t="inlineStr">
        <is>
          <t>Jing Liu [Member]</t>
        </is>
      </c>
    </row>
    <row r="14">
      <c r="A14" s="4" t="inlineStr">
        <is>
          <t>Due to related parties</t>
        </is>
      </c>
      <c r="B14" s="5" t="n">
        <v>35080</v>
      </c>
      <c r="C14" s="5" t="n">
        <v>4410</v>
      </c>
    </row>
    <row r="15">
      <c r="A15" s="4" t="inlineStr">
        <is>
          <t>Related party relationship description</t>
        </is>
      </c>
      <c r="B15" s="4" t="inlineStr">
        <is>
          <t>Wife of the controlling shareholder</t>
        </is>
      </c>
      <c r="C15" s="4" t="inlineStr">
        <is>
          <t>Wife of the controlling shareholder</t>
        </is>
      </c>
    </row>
    <row r="16">
      <c r="A16" s="4" t="inlineStr">
        <is>
          <t>Sheying Wang [Member]</t>
        </is>
      </c>
    </row>
    <row r="17">
      <c r="A17" s="4" t="inlineStr">
        <is>
          <t>Due to related parties</t>
        </is>
      </c>
      <c r="B17" s="5" t="n">
        <v>3355</v>
      </c>
      <c r="C17" s="5" t="n">
        <v>3234</v>
      </c>
    </row>
    <row r="18">
      <c r="A18" s="4" t="inlineStr">
        <is>
          <t>Related party relationship description</t>
        </is>
      </c>
      <c r="B18" s="4" t="inlineStr">
        <is>
          <t>Senior Management of the Company</t>
        </is>
      </c>
      <c r="C18" s="4" t="inlineStr">
        <is>
          <t>Senior Management of the Compan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Taxes (Details Narrative) - USD ($)</t>
        </is>
      </c>
      <c r="B1" s="2" t="inlineStr">
        <is>
          <t>6 Months Ended</t>
        </is>
      </c>
    </row>
    <row r="2">
      <c r="B2" s="2" t="inlineStr">
        <is>
          <t>Mar. 31, 2021</t>
        </is>
      </c>
      <c r="C2" s="2" t="inlineStr">
        <is>
          <t>Mar. 31, 2020</t>
        </is>
      </c>
      <c r="D2" s="2" t="inlineStr">
        <is>
          <t>Sep. 30, 2020</t>
        </is>
      </c>
    </row>
    <row r="3">
      <c r="A3" s="4" t="inlineStr">
        <is>
          <t>Income tax description</t>
        </is>
      </c>
      <c r="B3" s="4" t="inlineStr">
        <is>
          <t xml:space="preserve">Under this preferential tax treatment, HNTEs are entitled to an income tax rate of 15%, subject to a requirement that they re-apply for their HNTE status every three years. The Company's VIE, Xi'an App-Chem was approved as a HNTE and is entitled to a reduced income tax rate of 15% beginning October 18, 2017, which is valid for three years. In December 2020, Xi'an App-Chem successfully renewed its HNTE Certificate with local government and will continue to enjoy the reduced income tax rate of 15% for another three years by December 1, 2023. CIT is typically governed by the local tax authority in PRC. Each local tax authority at times may grant tax holidays to local enterprises as a way to encourage entrepreneurship and stimulate local economy. The corporate income taxes for the six months ended March 31, 2021 and 2020 were reported at a blended reduced rate as a result of Xi'an App-chem being approved as a HNTE and enjoying a 15% reduced income tax rate, but subsidiaries of Xi'an App-chem are subject to a 25% income tax rate. </t>
        </is>
      </c>
    </row>
    <row r="4">
      <c r="A4" s="4" t="inlineStr">
        <is>
          <t>Decreased foreign taxes</t>
        </is>
      </c>
      <c r="B4" s="5" t="n">
        <v>302123</v>
      </c>
      <c r="C4" s="5" t="n">
        <v>161869</v>
      </c>
    </row>
    <row r="5">
      <c r="A5" s="4" t="inlineStr">
        <is>
          <t>Net income per share basic and diluted</t>
        </is>
      </c>
      <c r="B5" s="11" t="n">
        <v>0.05</v>
      </c>
      <c r="C5" s="11" t="n">
        <v>0.03</v>
      </c>
    </row>
    <row r="6">
      <c r="A6" s="4" t="inlineStr">
        <is>
          <t>Deferred tax assets, valuation allowance</t>
        </is>
      </c>
      <c r="B6" s="5" t="n">
        <v>375777</v>
      </c>
      <c r="C6" s="5" t="n">
        <v>321125</v>
      </c>
      <c r="D6" s="5" t="n">
        <v>321125</v>
      </c>
    </row>
    <row r="7">
      <c r="A7" s="4" t="inlineStr">
        <is>
          <t>Accrued tax liabilities</t>
        </is>
      </c>
      <c r="B7" s="5" t="n">
        <v>5700000</v>
      </c>
      <c r="D7" s="5" t="n">
        <v>4400000</v>
      </c>
    </row>
    <row r="8">
      <c r="A8" s="4" t="inlineStr">
        <is>
          <t>Hong Kong [Member]</t>
        </is>
      </c>
    </row>
    <row r="9">
      <c r="A9" s="4" t="inlineStr">
        <is>
          <t>Income tax rate foreign</t>
        </is>
      </c>
      <c r="B9" s="4" t="inlineStr">
        <is>
          <t>16.50%</t>
        </is>
      </c>
      <c r="C9" s="4" t="inlineStr">
        <is>
          <t>16.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Taxes - Schedule of Effective Tax Rate (Details)</t>
        </is>
      </c>
      <c r="B1" s="2" t="inlineStr">
        <is>
          <t>6 Months Ended</t>
        </is>
      </c>
    </row>
    <row r="2">
      <c r="B2" s="2" t="inlineStr">
        <is>
          <t>Mar. 31, 2021</t>
        </is>
      </c>
      <c r="C2" s="2" t="inlineStr">
        <is>
          <t>Mar. 31, 2020</t>
        </is>
      </c>
    </row>
    <row r="3">
      <c r="A3" s="3" t="inlineStr">
        <is>
          <t>Income Tax Disclosure [Abstract]</t>
        </is>
      </c>
    </row>
    <row r="4">
      <c r="A4" s="4" t="inlineStr">
        <is>
          <t>PRC statutory income tax rate</t>
        </is>
      </c>
      <c r="B4" s="4" t="inlineStr">
        <is>
          <t>25.00%</t>
        </is>
      </c>
      <c r="C4" s="4" t="inlineStr">
        <is>
          <t>25.00%</t>
        </is>
      </c>
    </row>
    <row r="5">
      <c r="A5" s="4" t="inlineStr">
        <is>
          <t>Effect of income tax holiday</t>
        </is>
      </c>
      <c r="B5" s="4" t="inlineStr">
        <is>
          <t>(10.00%)</t>
        </is>
      </c>
      <c r="C5" s="4" t="inlineStr">
        <is>
          <t>(10.00%)</t>
        </is>
      </c>
    </row>
    <row r="6">
      <c r="A6" s="4" t="inlineStr">
        <is>
          <t>Permanent difference</t>
        </is>
      </c>
      <c r="B6" s="4" t="inlineStr">
        <is>
          <t>0.10%</t>
        </is>
      </c>
      <c r="C6" s="4" t="inlineStr">
        <is>
          <t>0.00%</t>
        </is>
      </c>
    </row>
    <row r="7">
      <c r="A7" s="4" t="inlineStr">
        <is>
          <t>Research and development deduction</t>
        </is>
      </c>
      <c r="B7" s="4" t="inlineStr">
        <is>
          <t>(0.30%)</t>
        </is>
      </c>
      <c r="C7" s="4" t="inlineStr">
        <is>
          <t>(0.60%)</t>
        </is>
      </c>
    </row>
    <row r="8">
      <c r="A8" s="4" t="inlineStr">
        <is>
          <t>Change in valuation allowance</t>
        </is>
      </c>
      <c r="B8" s="4" t="inlineStr">
        <is>
          <t>2.00%</t>
        </is>
      </c>
      <c r="C8" s="4" t="inlineStr">
        <is>
          <t>(0.90%)</t>
        </is>
      </c>
    </row>
    <row r="9">
      <c r="A9" s="4" t="inlineStr">
        <is>
          <t>Effective tax rate</t>
        </is>
      </c>
      <c r="B9" s="4" t="inlineStr">
        <is>
          <t>16.80%</t>
        </is>
      </c>
      <c r="C9" s="4" t="inlineStr">
        <is>
          <t>13.5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omponents of the Income Tax Provision (Benefit) (Details) - USD ($)</t>
        </is>
      </c>
      <c r="B1" s="2" t="inlineStr">
        <is>
          <t>6 Months Ended</t>
        </is>
      </c>
    </row>
    <row r="2">
      <c r="B2" s="2" t="inlineStr">
        <is>
          <t>Mar. 31, 2021</t>
        </is>
      </c>
      <c r="C2" s="2" t="inlineStr">
        <is>
          <t>Mar. 31, 2020</t>
        </is>
      </c>
    </row>
    <row r="3">
      <c r="A3" s="4" t="inlineStr">
        <is>
          <t>Current tax provision</t>
        </is>
      </c>
      <c r="B3" s="5" t="n">
        <v>451198</v>
      </c>
      <c r="C3" s="5" t="n">
        <v>269225</v>
      </c>
    </row>
    <row r="4">
      <c r="A4" s="4" t="inlineStr">
        <is>
          <t>Deferred tax provision (benefit)</t>
        </is>
      </c>
      <c r="B4" s="6" t="n">
        <v>13879</v>
      </c>
      <c r="C4" s="6" t="n">
        <v>-19459</v>
      </c>
    </row>
    <row r="5">
      <c r="A5" s="4" t="inlineStr">
        <is>
          <t>Income tax provision</t>
        </is>
      </c>
      <c r="B5" s="6" t="n">
        <v>465077</v>
      </c>
      <c r="C5" s="6" t="n">
        <v>249766</v>
      </c>
    </row>
    <row r="6">
      <c r="A6" s="4" t="inlineStr">
        <is>
          <t>Cayman Islands [Member]</t>
        </is>
      </c>
    </row>
    <row r="7">
      <c r="A7" s="4" t="inlineStr">
        <is>
          <t>Current tax provision</t>
        </is>
      </c>
      <c r="B7" s="4" t="inlineStr">
        <is>
          <t xml:space="preserve"> </t>
        </is>
      </c>
      <c r="C7" s="4" t="inlineStr">
        <is>
          <t xml:space="preserve"> </t>
        </is>
      </c>
    </row>
    <row r="8">
      <c r="A8" s="4" t="inlineStr">
        <is>
          <t>Deferred tax provision (benefit)</t>
        </is>
      </c>
      <c r="B8" s="4" t="inlineStr">
        <is>
          <t xml:space="preserve"> </t>
        </is>
      </c>
      <c r="C8" s="4" t="inlineStr">
        <is>
          <t xml:space="preserve"> </t>
        </is>
      </c>
    </row>
    <row r="9">
      <c r="A9" s="4" t="inlineStr">
        <is>
          <t>Hong Kong [Member]</t>
        </is>
      </c>
    </row>
    <row r="10">
      <c r="A10" s="4" t="inlineStr">
        <is>
          <t>Current tax provision</t>
        </is>
      </c>
      <c r="B10" s="4" t="inlineStr">
        <is>
          <t xml:space="preserve"> </t>
        </is>
      </c>
      <c r="C10" s="4" t="inlineStr">
        <is>
          <t xml:space="preserve"> </t>
        </is>
      </c>
    </row>
    <row r="11">
      <c r="A11" s="4" t="inlineStr">
        <is>
          <t>Deferred tax provision (benefit)</t>
        </is>
      </c>
      <c r="B11" s="4" t="inlineStr">
        <is>
          <t xml:space="preserve"> </t>
        </is>
      </c>
      <c r="C11" s="4" t="inlineStr">
        <is>
          <t xml:space="preserve"> </t>
        </is>
      </c>
    </row>
    <row r="12">
      <c r="A12" s="4" t="inlineStr">
        <is>
          <t>China [Member]</t>
        </is>
      </c>
    </row>
    <row r="13">
      <c r="A13" s="4" t="inlineStr">
        <is>
          <t>Current tax provision</t>
        </is>
      </c>
      <c r="B13" s="6" t="n">
        <v>451198</v>
      </c>
      <c r="C13" s="6" t="n">
        <v>269225</v>
      </c>
    </row>
    <row r="14">
      <c r="A14" s="4" t="inlineStr">
        <is>
          <t>Deferred tax provision (benefit)</t>
        </is>
      </c>
      <c r="B14" s="5" t="n">
        <v>13879</v>
      </c>
      <c r="C14" s="5" t="n">
        <v>-194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Deferred Tax Assets (Details) - USD ($)</t>
        </is>
      </c>
      <c r="B1" s="2" t="inlineStr">
        <is>
          <t>Mar. 31, 2021</t>
        </is>
      </c>
      <c r="C1" s="2" t="inlineStr">
        <is>
          <t>Sep. 30, 2020</t>
        </is>
      </c>
      <c r="D1" s="2" t="inlineStr">
        <is>
          <t>Mar. 31, 2020</t>
        </is>
      </c>
    </row>
    <row r="2">
      <c r="A2" s="3" t="inlineStr">
        <is>
          <t>Income Tax Disclosure [Abstract]</t>
        </is>
      </c>
    </row>
    <row r="3">
      <c r="A3" s="4" t="inlineStr">
        <is>
          <t>Deferred tax assets derived from allowance for doubtful accounts and net operating losses ("NOL")</t>
        </is>
      </c>
      <c r="B3" s="5" t="n">
        <v>412809</v>
      </c>
      <c r="C3" s="5" t="n">
        <v>370184</v>
      </c>
    </row>
    <row r="4">
      <c r="A4" s="4" t="inlineStr">
        <is>
          <t>Less: valuation allowance</t>
        </is>
      </c>
      <c r="B4" s="6" t="n">
        <v>-375777</v>
      </c>
      <c r="C4" s="6" t="n">
        <v>-321125</v>
      </c>
      <c r="D4" s="5" t="n">
        <v>-321125</v>
      </c>
    </row>
    <row r="5">
      <c r="A5" s="4" t="inlineStr">
        <is>
          <t>Deferred tax assets</t>
        </is>
      </c>
      <c r="B5" s="5" t="n">
        <v>37032</v>
      </c>
      <c r="C5" s="5" t="n">
        <v>49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Mar. 31, 2021</t>
        </is>
      </c>
      <c r="C1" s="2" t="inlineStr">
        <is>
          <t>Sep. 30, 2020</t>
        </is>
      </c>
    </row>
    <row r="2">
      <c r="A2" s="3" t="inlineStr">
        <is>
          <t>Income Tax Disclosure [Abstract]</t>
        </is>
      </c>
    </row>
    <row r="3">
      <c r="A3" s="4" t="inlineStr">
        <is>
          <t>Income tax payable</t>
        </is>
      </c>
      <c r="B3" s="5" t="n">
        <v>1332471</v>
      </c>
      <c r="C3" s="5" t="n">
        <v>850834</v>
      </c>
    </row>
    <row r="4">
      <c r="A4" s="4" t="inlineStr">
        <is>
          <t>Value added tax payable</t>
        </is>
      </c>
      <c r="B4" s="6" t="n">
        <v>4223819</v>
      </c>
      <c r="C4" s="6" t="n">
        <v>3463146</v>
      </c>
    </row>
    <row r="5">
      <c r="A5" s="4" t="inlineStr">
        <is>
          <t>Other taxes</t>
        </is>
      </c>
      <c r="B5" s="6" t="n">
        <v>132496</v>
      </c>
      <c r="C5" s="6" t="n">
        <v>88645</v>
      </c>
    </row>
    <row r="6">
      <c r="A6" s="4" t="inlineStr">
        <is>
          <t>Total taxes payable</t>
        </is>
      </c>
      <c r="B6" s="5" t="n">
        <v>5688786</v>
      </c>
      <c r="C6" s="5" t="n">
        <v>4402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e Lease Liabilities (Details Narrative) - USD ($)</t>
        </is>
      </c>
      <c r="B1" s="2" t="inlineStr">
        <is>
          <t>Dec. 25, 2020</t>
        </is>
      </c>
      <c r="C1" s="2" t="inlineStr">
        <is>
          <t>Mar. 31, 2021</t>
        </is>
      </c>
    </row>
    <row r="2">
      <c r="A2" s="4" t="inlineStr">
        <is>
          <t>Accumulated interest on the leased equipment</t>
        </is>
      </c>
      <c r="C2" s="5" t="n">
        <v>30307</v>
      </c>
    </row>
    <row r="3">
      <c r="A3" s="4" t="inlineStr">
        <is>
          <t>Lease Back Agreement [Member]</t>
        </is>
      </c>
    </row>
    <row r="4">
      <c r="A4" s="4" t="inlineStr">
        <is>
          <t>Sale of plant and machines, value</t>
        </is>
      </c>
      <c r="B4" s="5" t="n">
        <v>300000</v>
      </c>
    </row>
    <row r="5">
      <c r="A5" s="4" t="inlineStr">
        <is>
          <t>Lease Back Agreement [Member] | RMB [Member]</t>
        </is>
      </c>
    </row>
    <row r="6">
      <c r="A6" s="4" t="inlineStr">
        <is>
          <t>Sale of plant and machines, value</t>
        </is>
      </c>
      <c r="B6" s="5" t="n">
        <v>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e Lease Liabilities - Schedule of Maturities of the Company's Capital Lease Liabilities (Details)</t>
        </is>
      </c>
      <c r="B1" s="2" t="inlineStr">
        <is>
          <t>Mar. 31, 2021USD ($)</t>
        </is>
      </c>
    </row>
    <row r="2">
      <c r="A2" s="3" t="inlineStr">
        <is>
          <t>Finance Lease Liabilities - Schedule Of Maturities Of Companys Capital Lease Liabilities</t>
        </is>
      </c>
    </row>
    <row r="3">
      <c r="A3" s="4" t="inlineStr">
        <is>
          <t>2022</t>
        </is>
      </c>
      <c r="B3" s="5" t="n">
        <v>148983</v>
      </c>
    </row>
    <row r="4">
      <c r="A4" s="4" t="inlineStr">
        <is>
          <t>2023</t>
        </is>
      </c>
      <c r="B4" s="6" t="n">
        <v>110499</v>
      </c>
    </row>
    <row r="5">
      <c r="A5" s="4" t="inlineStr">
        <is>
          <t>Total</t>
        </is>
      </c>
      <c r="B5" s="5" t="n">
        <v>2594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14" customWidth="1" min="5" max="5"/>
  </cols>
  <sheetData>
    <row r="1">
      <c r="A1" s="1" t="inlineStr">
        <is>
          <t>Operating Lease (Details Narrative) - USD ($)</t>
        </is>
      </c>
      <c r="B1" s="2" t="inlineStr">
        <is>
          <t>Jan. 02, 2020</t>
        </is>
      </c>
      <c r="C1" s="2" t="inlineStr">
        <is>
          <t>Jun. 30, 2020</t>
        </is>
      </c>
      <c r="D1" s="2" t="inlineStr">
        <is>
          <t>Mar. 31, 2021</t>
        </is>
      </c>
      <c r="E1" s="2" t="inlineStr">
        <is>
          <t>Mar. 31, 2020</t>
        </is>
      </c>
    </row>
    <row r="2">
      <c r="A2" s="4" t="inlineStr">
        <is>
          <t>Five -Year Lease Agreement [Member]</t>
        </is>
      </c>
    </row>
    <row r="3">
      <c r="A3" s="4" t="inlineStr">
        <is>
          <t>Operating lease, description</t>
        </is>
      </c>
      <c r="B3" s="4" t="inlineStr">
        <is>
          <t>The Company entered into a five-years lease agreement with an individual to rent a factory space of 1800 square meters at Dali County, PRC.</t>
        </is>
      </c>
    </row>
    <row r="4">
      <c r="A4" s="4" t="inlineStr">
        <is>
          <t>Rental payment of lease</t>
        </is>
      </c>
      <c r="D4" s="5" t="n">
        <v>11443</v>
      </c>
      <c r="E4" s="5" t="n">
        <v>5348</v>
      </c>
    </row>
    <row r="5">
      <c r="A5" s="4" t="inlineStr">
        <is>
          <t>Operating lease, term</t>
        </is>
      </c>
      <c r="B5" s="4" t="inlineStr">
        <is>
          <t>5 years</t>
        </is>
      </c>
    </row>
    <row r="6">
      <c r="A6" s="4" t="inlineStr">
        <is>
          <t>One -Year Lease Agreement [Member]</t>
        </is>
      </c>
    </row>
    <row r="7">
      <c r="A7" s="4" t="inlineStr">
        <is>
          <t>Operating lease, description</t>
        </is>
      </c>
      <c r="C7" s="4" t="inlineStr">
        <is>
          <t>The Company entered into a one-year lease agreement with Pioneering Park of Xi'an High-tech Zone to rent an office space of 807 square meters at Xi'an City, PRC. On June 3, 2021, the Company renewed the lease agreement with three years term from July 1, 2021 to June 30, 2024</t>
        </is>
      </c>
    </row>
    <row r="8">
      <c r="A8" s="4" t="inlineStr">
        <is>
          <t>Rental payment of lease</t>
        </is>
      </c>
      <c r="D8" s="5" t="n">
        <v>21102</v>
      </c>
      <c r="E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year ended September 30, 2020 included in the Company’s Registration Statement Form F-1. In the opinion
of management, all adjustments (consisting of normal recurring accruals) considered necessary to make the financial statements not misleading
have been included. Operating results for the interim period ended March 31, 2021 are not necessarily indicative of the results that may
be expected for the fiscal year ending September 30, 2021. Non-controlling interests Non-controlling interests represent minority shareholders’
25% ownership interest in Xi’an DT and a minority shareholder’s 49% ownership interest in Tianjin YHX as of March 31, 2021
and September 30, 2020. The non-controlling interests are presented in the unaudited condensed consolidated balance sheets, separately
from equity attributable to the shareholders of the Company. Non-controlling interests in the results of the Company are presented on
the face of the unaudited condensed consolidated statements of income and comprehensive income as an allocation of the total income or
loss for the six months ended March 31, 2021 and 2020 between non-controlling interest holders and the shareholders of the Company. Uses of estimates 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fair value of stock-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lthough the Company resumed its operations since March 2, 2020 and the COVID-19 impact
on the Company’s operating results and financial performance for the year ended September 30, 2020 and for the six months ended
March 31, 2021 seems to be temporary, a resurgence could negatively affect the execution of customer contracts, the collection of customer
payments, or disruption of the Company’s supply chain. The continued uncertainties associated with COVID 19 may cause the Company’s
revenue and cash flows to underperform in the next 12 months. The extent of the future impact of COVID-19 is still highly uncertain and
cannot be predicted as of the date the Company’s unaudited condensed consolidated financial statements for the six months ended
March 31, 2021 are released. 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98,851 uncollectable
account receivable was written-off in the six months ended March 31, 2021. Allowance for uncollectable balances amounted to $13,646 and
$93,032 as of March 31, 2021 and September 30, 2020, respectively. Advances to Suppliers, net Advances to suppliers consist
of balances paid to suppliers for inventory raw materials and construction materials associated with the Company’s construction-in-progress
projects that have not been provided or received. Advances to suppliers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March 31, 2021 and September
30, 2020, allowance for doubtful account amounted to $4,238 and $13,341, respectively.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456,029 and $439,486 as of March 31, 2021 and
September 30, 2020, respectively. 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Deferred initial public offering
costs amounted to $984,162 and $501,079 as of March 31, 2021 and September 30, 2020, respectively.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March 31, 2021 and September 30, 2020 based upon the
short-term nature of the assets and liabilities. The Company believes that the carrying amount of long-term
loans approximates fair value at March 31, 2021 and September 30, 2020 based on the terms of the borrowings and current market rates as
the rates of the borrowings are reflective of the current market rates.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8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net The Company’s intangible assets primarily include
a land use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March 31, 2021 and September 30, 2020. Lease On October 1, 2020,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There
were no changes in our capital lease portfolio, which are now titled “finance leases” under ASC 842. Upon the adoption of the new guidance on October 1,
2020, the Company recognized operating lease right of use assets and operating lease liabilities of approximately $0.2 million. The remaining
balance of lease liabilities are presented within current portion of operating lease liabilities and the non-current portion of operating
lease liabilities on the unaudited condensed consolidated balance sheets (see Note 13). On October 6, 2018, the Company’s VIE, Xi’an
App-Chem (the “Lessee”) entered into a capital lease agreement with Guian Hengxin Finance Lease (Shanghai) Ltd. (“the
Lessor”) and sold part of its plant machines with carrying value of RMB 5 million (approximately $0.7 million) to the lessor and
then leases them back from the lessor within two years. Pursuant to the terms of the contract, the Company is required to pay to the lessor
monthly lease payment and interest, and is entitled to obtain the ownership of these machinery and equipment at a nominal price upon the
expiration of the lease. Management deemed the arrangement as a finance lease (see Note 12). Foreign Currency Translation The functional currency for Bon Natural is the U.S
Dollar (“US$”). Tea Essence uses Hong Kong dollar as its functional currency. However, Bon Natural, and Tea Essence currently
only serve as the holding companies and did not have active operations as of the date of this report. The Company operates its business
through its subsidiary and VIEs in the PRC as of March 31, 2021. The functional currency of the Company’s subsidiary and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March 31, 2021 March 31, 2020 September 30, 2020
Period-end spot rate US$1=RMB 6.5565 US$1=RMB 7.0896 US$1=RMB 6.8033
Average rate US$1=RMB 6.5541 US$1=RMB 7.0120 US$1=RMB 7.0066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March
31, 2021 and September 30,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six months ended March 31, 2021 and 2020 are
disclosed in Note 17 of the unaudited condensed consolidation financial statement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six months ended March 31, 2021 and 2020, research and development expense were
approximately $106,998 and $128,481, respectively.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8,660
and $3,709 for the six months ended March 31, 2021 and 2020, respectively. Government subsidies Government subsidies primarily relate to local government’s
cash award to High and New Technology Enterprises (“HNTEs”) to encourage entrepreneurship and stimulate local economy. Such
awards are granted on a case-by-case basis by local government. The Company’s VIE, Xi’an App-chem was approved as a HNTE and
received government subsidy in the form of export sales refund and cash awards based on annual financial performance.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446,910 and $332,418 for the six months ended March 31, 2021 and 2020,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21, the Company had income tax payable of approximately $1.3 million,
primarily related to the unpaid income tax in China. The Company initially expected to settle the income tax liabilities in May 2021 when
the Company filed its 2020 annual income tax return with local tax authority. However, due to limited cash on hand at the time of filing
the 2020 annual tax return, the Company further negotiated with the local tax authority and obtained an approval from local tax authority
to extend the income tax liability settlement date from May 2021 to December 2021 without interest and penalty during this extended time
period. Accordingly, the Company now expects to fully settle the $1.3 million unpaid income tax liabilities with local tax authority by
December 31, 2021. The Company’s operating subsidiary and VIE in
China are subject to the income tax laws of the PRC. No significant income was generated outside the PRC for the six months ended March
31, 2021 and 2020. As of March 31, 2021 and September 30, 2020, all of the Company’s tax returns of its PRC subsidiary, its VIE
and VIE’s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 As of March 31, 2021, the Company had large VAT tax
payable of approximately $4.2 million, primarily related to the unpaid VAT tax in China. The Company initially expected to settle the
unpaid VAT tax liabilities before September 30, 2021. However, in May 2021, the Company further negotiated with the local tax authority
and obtained an approval notice from local tax authority to extend the settlement date from September 2021 to December 2021 without interest
and penalty during this extended time period. Accordingly, the Company now expects to fully settle the $4.2 million unpaid VAT tax liabilities
with local tax authority by December 31, 2021.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18,334 and $15,336 for the six months ended March 31, 2021 and 2020, respectively. 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The
Company issued 633,333 of its ordinary shares to the Consultants in lieu of cash payment for such services. The 633,333 shares are valued
at $633,333. Such service fee will be amortized over the service period from June 23, 2020 to June 22, 2021 (see Note 14). The Company applied ASC 718 and related interpretations
in accounting for measuring the cost of share-based compensation over the period during which the consultants are required to provide
services in exchange for the issued shares. For the six months ended March 31, 2021, $316,668 share-based compensation expenses were recognized
and capitalized as part of the deferred initial public offering costs, as the consultants’ services directly related to the Company’s
intended IPO.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1 and 2020, there were no dilutive shares. Comprehensive income Comprehensive income consist of two components, net
income and other comprehensive income (loss). The foreign currency translation gain or loss resulting from translation of the financial
statements expressed in RMB to US$ is reported in other comprehensive income (loss) in the unaudited condensed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balance sheets.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Recent Adopted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did not have a material impact on the Company’s unaudited condensed consolidated
financial statements. On October 1, 2020,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Upon
the adoption of the new guidance on October 1, 2020, the Company recognized operating lease right of use assets and operating lease liabilities
of approximately $0.2 million. There were no changes in the Company’s capital lease portfolio, which are now titled “finance
leases” under ASC 842. Recent Accounting Pronouncements Not Yet
Adopted In June 2016, the FASB issued
ASU 2016-13, Financial Instruments-Credit Losses (Topic 326), which requires entities to measure all expected credit losses for financial
assets held at the reporting date bas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Balance Sheet Information Related Operating Lease (Details) - USD ($)</t>
        </is>
      </c>
      <c r="B1" s="2" t="inlineStr">
        <is>
          <t>Mar. 31, 2021</t>
        </is>
      </c>
      <c r="C1" s="2" t="inlineStr">
        <is>
          <t>Sep. 30, 2020</t>
        </is>
      </c>
    </row>
    <row r="2">
      <c r="A2" s="3" t="inlineStr">
        <is>
          <t>Leases [Abstract]</t>
        </is>
      </c>
    </row>
    <row r="3">
      <c r="A3" s="4" t="inlineStr">
        <is>
          <t>Operating lease assets: Operating lease right of use asset</t>
        </is>
      </c>
      <c r="B3" s="5" t="n">
        <v>229532</v>
      </c>
    </row>
    <row r="4">
      <c r="A4" s="4" t="inlineStr">
        <is>
          <t>Total operating lease assets</t>
        </is>
      </c>
      <c r="B4" s="6" t="n">
        <v>229532</v>
      </c>
    </row>
    <row r="5">
      <c r="A5" s="4" t="inlineStr">
        <is>
          <t>Operating lease obligations: Current operating lease liabilities</t>
        </is>
      </c>
      <c r="B5" s="6" t="n">
        <v>57051</v>
      </c>
    </row>
    <row r="6">
      <c r="A6" s="4" t="inlineStr">
        <is>
          <t>Operating lease obligations: Non-current operating lease liabilities</t>
        </is>
      </c>
      <c r="B6" s="6" t="n">
        <v>176701</v>
      </c>
      <c r="C6" s="4" t="inlineStr">
        <is>
          <t xml:space="preserve"> </t>
        </is>
      </c>
    </row>
    <row r="7">
      <c r="A7" s="4" t="inlineStr">
        <is>
          <t>Total operating lease obligations</t>
        </is>
      </c>
      <c r="B7" s="5" t="n">
        <v>2337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Operating Lease - Schedule of Weighted-Average of Operating Leases (Details)</t>
        </is>
      </c>
      <c r="B1" s="2" t="inlineStr">
        <is>
          <t>Mar. 31, 2021</t>
        </is>
      </c>
    </row>
    <row r="2">
      <c r="A2" s="3" t="inlineStr">
        <is>
          <t>Leases [Abstract]</t>
        </is>
      </c>
    </row>
    <row r="3">
      <c r="A3" s="4" t="inlineStr">
        <is>
          <t>Weighted-average remaining lease term</t>
        </is>
      </c>
      <c r="B3" s="4" t="inlineStr">
        <is>
          <t>3 years 4 months 24 days</t>
        </is>
      </c>
    </row>
    <row r="4">
      <c r="A4" s="4" t="inlineStr">
        <is>
          <t>Weighted-average discount rate</t>
        </is>
      </c>
      <c r="B4" s="4" t="inlineStr">
        <is>
          <t>4.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 Schedule of Maturity of Operating Lease Liabilities (Details)</t>
        </is>
      </c>
      <c r="B1" s="2" t="inlineStr">
        <is>
          <t>Mar. 31, 2021USD ($)</t>
        </is>
      </c>
    </row>
    <row r="2">
      <c r="A2" s="3" t="inlineStr">
        <is>
          <t>Leases [Abstract]</t>
        </is>
      </c>
    </row>
    <row r="3">
      <c r="A3" s="4" t="inlineStr">
        <is>
          <t>2022</t>
        </is>
      </c>
      <c r="B3" s="5" t="n">
        <v>66825</v>
      </c>
    </row>
    <row r="4">
      <c r="A4" s="4" t="inlineStr">
        <is>
          <t>2023</t>
        </is>
      </c>
      <c r="B4" s="6" t="n">
        <v>73857</v>
      </c>
    </row>
    <row r="5">
      <c r="A5" s="4" t="inlineStr">
        <is>
          <t>2024</t>
        </is>
      </c>
      <c r="B5" s="6" t="n">
        <v>80888</v>
      </c>
    </row>
    <row r="6">
      <c r="A6" s="4" t="inlineStr">
        <is>
          <t>2025</t>
        </is>
      </c>
      <c r="B6" s="6" t="n">
        <v>32980</v>
      </c>
    </row>
    <row r="7">
      <c r="A7" s="4" t="inlineStr">
        <is>
          <t>Total lease payments</t>
        </is>
      </c>
      <c r="B7" s="6" t="n">
        <v>254550</v>
      </c>
    </row>
    <row r="8">
      <c r="A8" s="4" t="inlineStr">
        <is>
          <t>Less: imputed interest</t>
        </is>
      </c>
      <c r="B8" s="6" t="n">
        <v>-20798</v>
      </c>
    </row>
    <row r="9">
      <c r="A9" s="4" t="inlineStr">
        <is>
          <t>Total lease liabilities</t>
        </is>
      </c>
      <c r="B9" s="5" t="n">
        <v>2337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14" customWidth="1" min="2" max="2"/>
    <col width="15" customWidth="1" min="3" max="3"/>
    <col width="29" customWidth="1" min="4" max="4"/>
    <col width="29" customWidth="1" min="5" max="5"/>
    <col width="14" customWidth="1" min="6" max="6"/>
    <col width="14" customWidth="1" min="7" max="7"/>
    <col width="14" customWidth="1" min="8" max="8"/>
  </cols>
  <sheetData>
    <row r="1">
      <c r="A1" s="1" t="inlineStr">
        <is>
          <t>Shareholders' Equity (Details Narrative) - USD ($)</t>
        </is>
      </c>
      <c r="B1" s="2" t="inlineStr">
        <is>
          <t>Jun. 23, 2020</t>
        </is>
      </c>
      <c r="C1" s="2" t="inlineStr">
        <is>
          <t>Jun. 17, 2020</t>
        </is>
      </c>
      <c r="D1" s="2" t="inlineStr">
        <is>
          <t>Mar. 31, 2021</t>
        </is>
      </c>
      <c r="E1" s="2" t="inlineStr">
        <is>
          <t>Mar. 31, 2020</t>
        </is>
      </c>
      <c r="F1" s="2" t="inlineStr">
        <is>
          <t>Sep. 30, 2020</t>
        </is>
      </c>
      <c r="G1" s="2" t="inlineStr">
        <is>
          <t>Jun. 24, 2020</t>
        </is>
      </c>
      <c r="H1" s="2" t="inlineStr">
        <is>
          <t>Dec. 11, 2019</t>
        </is>
      </c>
    </row>
    <row r="2">
      <c r="A2" s="4" t="inlineStr">
        <is>
          <t>Ordinary shares, shares authorized</t>
        </is>
      </c>
      <c r="D2" s="6" t="n">
        <v>500000000</v>
      </c>
      <c r="F2" s="6" t="n">
        <v>500000000</v>
      </c>
      <c r="H2" s="6" t="n">
        <v>500000000</v>
      </c>
    </row>
    <row r="3">
      <c r="A3" s="4" t="inlineStr">
        <is>
          <t>Ordinary shares, par value</t>
        </is>
      </c>
      <c r="D3" s="7" t="n">
        <v>0.0001</v>
      </c>
      <c r="F3" s="7" t="n">
        <v>0.0001</v>
      </c>
      <c r="H3" s="7" t="n">
        <v>0.0001</v>
      </c>
    </row>
    <row r="4">
      <c r="A4" s="4" t="inlineStr">
        <is>
          <t>Ordinary shares, shares issued</t>
        </is>
      </c>
      <c r="D4" s="6" t="n">
        <v>5800000</v>
      </c>
      <c r="F4" s="6" t="n">
        <v>5800000</v>
      </c>
      <c r="G4" s="6" t="n">
        <v>5166667</v>
      </c>
      <c r="H4" s="6" t="n">
        <v>15500000</v>
      </c>
    </row>
    <row r="5">
      <c r="A5" s="4" t="inlineStr">
        <is>
          <t>Reverse split, description</t>
        </is>
      </c>
      <c r="C5" s="4" t="inlineStr">
        <is>
          <t>1-for-3 shares</t>
        </is>
      </c>
      <c r="D5" s="4" t="inlineStr">
        <is>
          <t>1-for-3 shares reverse split</t>
        </is>
      </c>
      <c r="E5" s="4" t="inlineStr">
        <is>
          <t>1-for-3 shares reverse split</t>
        </is>
      </c>
    </row>
    <row r="6">
      <c r="A6" s="4" t="inlineStr">
        <is>
          <t>Redemption shares</t>
        </is>
      </c>
      <c r="C6" s="6" t="n">
        <v>10333333</v>
      </c>
    </row>
    <row r="7">
      <c r="A7" s="4" t="inlineStr">
        <is>
          <t>Ordinary shares, shares outstanding</t>
        </is>
      </c>
      <c r="D7" s="6" t="n">
        <v>5800000</v>
      </c>
      <c r="F7" s="6" t="n">
        <v>5800000</v>
      </c>
      <c r="G7" s="6" t="n">
        <v>5166667</v>
      </c>
    </row>
    <row r="8">
      <c r="A8" s="4" t="inlineStr">
        <is>
          <t>Number of stock issued, services, shares</t>
        </is>
      </c>
      <c r="B8" s="6" t="n">
        <v>633333</v>
      </c>
    </row>
    <row r="9">
      <c r="A9" s="4" t="inlineStr">
        <is>
          <t>Number of stock issued, services, values</t>
        </is>
      </c>
      <c r="B9" s="5" t="n">
        <v>633333</v>
      </c>
    </row>
    <row r="10">
      <c r="A10" s="4" t="inlineStr">
        <is>
          <t>Statutory reserve</t>
        </is>
      </c>
      <c r="D10" s="5" t="n">
        <v>579922</v>
      </c>
      <c r="F10" s="5" t="n">
        <v>579922</v>
      </c>
    </row>
    <row r="11">
      <c r="A11" s="4" t="inlineStr">
        <is>
          <t>Restricted net assets</t>
        </is>
      </c>
      <c r="D11" s="5" t="n">
        <v>6148375</v>
      </c>
      <c r="F11" s="5" t="n">
        <v>5831707</v>
      </c>
    </row>
    <row r="12">
      <c r="A12" s="4" t="inlineStr">
        <is>
          <t>Xi'an DT [Member]</t>
        </is>
      </c>
    </row>
    <row r="13">
      <c r="A13" s="4" t="inlineStr">
        <is>
          <t>Non-controlling interests rate</t>
        </is>
      </c>
      <c r="D13" s="4" t="inlineStr">
        <is>
          <t>25.00%</t>
        </is>
      </c>
      <c r="F13" s="4" t="inlineStr">
        <is>
          <t>25.00%</t>
        </is>
      </c>
    </row>
    <row r="14">
      <c r="A14" s="4" t="inlineStr">
        <is>
          <t>Tianjin YHX [Member]</t>
        </is>
      </c>
    </row>
    <row r="15">
      <c r="A15" s="4" t="inlineStr">
        <is>
          <t>Non-controlling interests rate</t>
        </is>
      </c>
      <c r="D15" s="4" t="inlineStr">
        <is>
          <t>49.00%</t>
        </is>
      </c>
      <c r="F15" s="4" t="inlineStr">
        <is>
          <t>49.00%</t>
        </is>
      </c>
    </row>
    <row r="16">
      <c r="A16" s="4" t="inlineStr">
        <is>
          <t>Ordinary Shares Vested [Member]</t>
        </is>
      </c>
    </row>
    <row r="17">
      <c r="A17" s="4" t="inlineStr">
        <is>
          <t>Number of stock issued, services, shares</t>
        </is>
      </c>
      <c r="D17" s="6" t="n">
        <v>316668</v>
      </c>
    </row>
    <row r="18">
      <c r="A18" s="4" t="inlineStr">
        <is>
          <t>Share based compensation</t>
        </is>
      </c>
      <c r="D18" s="5" t="n">
        <v>5277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Table Reconciles the Non-controlling Interest (Details) - USD ($)</t>
        </is>
      </c>
      <c r="B1" s="2" t="inlineStr">
        <is>
          <t>6 Months Ended</t>
        </is>
      </c>
    </row>
    <row r="2">
      <c r="B2" s="2" t="inlineStr">
        <is>
          <t>Mar. 31, 2021</t>
        </is>
      </c>
      <c r="C2" s="2" t="inlineStr">
        <is>
          <t>Mar. 31, 2020</t>
        </is>
      </c>
    </row>
    <row r="3">
      <c r="A3" s="4" t="inlineStr">
        <is>
          <t>Non-controlling interest, beginning balance</t>
        </is>
      </c>
      <c r="B3" s="5" t="n">
        <v>506732</v>
      </c>
    </row>
    <row r="4">
      <c r="A4" s="4" t="inlineStr">
        <is>
          <t>Net income attributable to non-controlling interest</t>
        </is>
      </c>
      <c r="B4" s="6" t="n">
        <v>-16200</v>
      </c>
      <c r="C4" s="5" t="n">
        <v>61317</v>
      </c>
    </row>
    <row r="5">
      <c r="A5" s="4" t="inlineStr">
        <is>
          <t>Foreign currency translation adjustment</t>
        </is>
      </c>
      <c r="B5" s="6" t="n">
        <v>2620</v>
      </c>
    </row>
    <row r="6">
      <c r="A6" s="4" t="inlineStr">
        <is>
          <t>Non-controlling interest, ending balance</t>
        </is>
      </c>
      <c r="B6" s="6" t="n">
        <v>493152</v>
      </c>
    </row>
    <row r="7">
      <c r="A7" s="4" t="inlineStr">
        <is>
          <t>Xi'an DT [Member]</t>
        </is>
      </c>
    </row>
    <row r="8">
      <c r="A8" s="4" t="inlineStr">
        <is>
          <t>Non-controlling interest, beginning balance</t>
        </is>
      </c>
      <c r="B8" s="6" t="n">
        <v>492753</v>
      </c>
    </row>
    <row r="9">
      <c r="A9" s="4" t="inlineStr">
        <is>
          <t>Net income attributable to non-controlling interest</t>
        </is>
      </c>
      <c r="B9" s="6" t="n">
        <v>-5308</v>
      </c>
    </row>
    <row r="10">
      <c r="A10" s="4" t="inlineStr">
        <is>
          <t>Foreign currency translation adjustment</t>
        </is>
      </c>
      <c r="B10" s="6" t="n">
        <v>858</v>
      </c>
    </row>
    <row r="11">
      <c r="A11" s="4" t="inlineStr">
        <is>
          <t>Non-controlling interest, ending balance</t>
        </is>
      </c>
      <c r="B11" s="6" t="n">
        <v>488303</v>
      </c>
    </row>
    <row r="12">
      <c r="A12" s="4" t="inlineStr">
        <is>
          <t>Tianjin YHX [Member]</t>
        </is>
      </c>
    </row>
    <row r="13">
      <c r="A13" s="4" t="inlineStr">
        <is>
          <t>Non-controlling interest, beginning balance</t>
        </is>
      </c>
      <c r="B13" s="6" t="n">
        <v>13979</v>
      </c>
    </row>
    <row r="14">
      <c r="A14" s="4" t="inlineStr">
        <is>
          <t>Net income attributable to non-controlling interest</t>
        </is>
      </c>
      <c r="B14" s="6" t="n">
        <v>-10892</v>
      </c>
    </row>
    <row r="15">
      <c r="A15" s="4" t="inlineStr">
        <is>
          <t>Foreign currency translation adjustment</t>
        </is>
      </c>
      <c r="B15" s="6" t="n">
        <v>1762</v>
      </c>
    </row>
    <row r="16">
      <c r="A16" s="4" t="inlineStr">
        <is>
          <t>Non-controlling interest, ending balance</t>
        </is>
      </c>
      <c r="B16" s="5" t="n">
        <v>48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Details Narrative) - USD ($)</t>
        </is>
      </c>
      <c r="B1" s="2" t="inlineStr">
        <is>
          <t>6 Months Ended</t>
        </is>
      </c>
      <c r="D1" s="2" t="inlineStr">
        <is>
          <t>12 Months Ended</t>
        </is>
      </c>
    </row>
    <row r="2">
      <c r="B2" s="2" t="inlineStr">
        <is>
          <t>Mar. 31, 2021</t>
        </is>
      </c>
      <c r="C2" s="2" t="inlineStr">
        <is>
          <t>Mar. 31, 2020</t>
        </is>
      </c>
      <c r="D2" s="2" t="inlineStr">
        <is>
          <t>Sep. 30, 2020</t>
        </is>
      </c>
    </row>
    <row r="3">
      <c r="A3" s="4" t="inlineStr">
        <is>
          <t>Cash deposit at financial institutions</t>
        </is>
      </c>
      <c r="B3" s="5" t="n">
        <v>1038967</v>
      </c>
      <c r="D3" s="5" t="n">
        <v>49668</v>
      </c>
    </row>
    <row r="4">
      <c r="A4" s="4" t="inlineStr">
        <is>
          <t>Revenue [Member] | Customer One [Member] | Customer Concentration Risk [Member]</t>
        </is>
      </c>
    </row>
    <row r="5">
      <c r="A5" s="4" t="inlineStr">
        <is>
          <t>Concentration risk, percentage</t>
        </is>
      </c>
      <c r="B5" s="4" t="inlineStr">
        <is>
          <t>40.20%</t>
        </is>
      </c>
      <c r="C5" s="4" t="inlineStr">
        <is>
          <t>28.60%</t>
        </is>
      </c>
    </row>
    <row r="6">
      <c r="A6" s="4" t="inlineStr">
        <is>
          <t>Revenue [Member] | Customer Two [Member] | Customer Concentration Risk [Member]</t>
        </is>
      </c>
    </row>
    <row r="7">
      <c r="A7" s="4" t="inlineStr">
        <is>
          <t>Concentration risk, percentage</t>
        </is>
      </c>
      <c r="B7" s="4" t="inlineStr">
        <is>
          <t>37.10%</t>
        </is>
      </c>
      <c r="C7" s="4" t="inlineStr">
        <is>
          <t>16.40%</t>
        </is>
      </c>
    </row>
    <row r="8">
      <c r="A8" s="4" t="inlineStr">
        <is>
          <t>Revenue [Member] | Customer Three [Member] | Customer Concentration Risk [Member]</t>
        </is>
      </c>
    </row>
    <row r="9">
      <c r="A9" s="4" t="inlineStr">
        <is>
          <t>Concentration risk, percentage</t>
        </is>
      </c>
      <c r="C9" s="4" t="inlineStr">
        <is>
          <t>15.90%</t>
        </is>
      </c>
    </row>
    <row r="10">
      <c r="A10" s="4" t="inlineStr">
        <is>
          <t>Accounts Receivable [Member] | Customer One [Member] | Customer Concentration Risk [Member]</t>
        </is>
      </c>
    </row>
    <row r="11">
      <c r="A11" s="4" t="inlineStr">
        <is>
          <t>Concentration risk, percentage</t>
        </is>
      </c>
      <c r="B11" s="4" t="inlineStr">
        <is>
          <t>50.30%</t>
        </is>
      </c>
      <c r="D11" s="4" t="inlineStr">
        <is>
          <t>43.70%</t>
        </is>
      </c>
    </row>
    <row r="12">
      <c r="A12" s="4" t="inlineStr">
        <is>
          <t>Accounts Receivable [Member] | Customer Two [Member] | Customer Concentration Risk [Member]</t>
        </is>
      </c>
    </row>
    <row r="13">
      <c r="A13" s="4" t="inlineStr">
        <is>
          <t>Concentration risk, percentage</t>
        </is>
      </c>
      <c r="B13" s="4" t="inlineStr">
        <is>
          <t>45.70%</t>
        </is>
      </c>
      <c r="D13" s="4" t="inlineStr">
        <is>
          <t>25.80%</t>
        </is>
      </c>
    </row>
    <row r="14">
      <c r="A14" s="4" t="inlineStr">
        <is>
          <t>Accounts Receivable [Member] | Customer Three [Member] | Customer Concentration Risk [Member]</t>
        </is>
      </c>
    </row>
    <row r="15">
      <c r="A15" s="4" t="inlineStr">
        <is>
          <t>Concentration risk, percentage</t>
        </is>
      </c>
      <c r="D15" s="4" t="inlineStr">
        <is>
          <t>10.40%</t>
        </is>
      </c>
    </row>
    <row r="16">
      <c r="A16" s="4" t="inlineStr">
        <is>
          <t>Purchase [Member] | Supplier Concentration Risk [Member] | Suppliers One [Member]</t>
        </is>
      </c>
    </row>
    <row r="17">
      <c r="A17" s="4" t="inlineStr">
        <is>
          <t>Concentration risk, percentage</t>
        </is>
      </c>
      <c r="B17" s="4" t="inlineStr">
        <is>
          <t>27.60%</t>
        </is>
      </c>
      <c r="C17" s="4" t="inlineStr">
        <is>
          <t>47.40%</t>
        </is>
      </c>
    </row>
    <row r="18">
      <c r="A18" s="4" t="inlineStr">
        <is>
          <t>Purchase [Member] | Supplier Concentration Risk [Member] | Suppliers Two [Member]</t>
        </is>
      </c>
    </row>
    <row r="19">
      <c r="A19" s="4" t="inlineStr">
        <is>
          <t>Concentration risk, percentage</t>
        </is>
      </c>
      <c r="B19" s="4" t="inlineStr">
        <is>
          <t>16.00%</t>
        </is>
      </c>
      <c r="C19" s="4" t="inlineStr">
        <is>
          <t>14.80%</t>
        </is>
      </c>
    </row>
    <row r="20">
      <c r="A20" s="4" t="inlineStr">
        <is>
          <t>Purchase [Member] | Supplier Concentration Risk [Member] | Suppliers Three [Member]</t>
        </is>
      </c>
    </row>
    <row r="21">
      <c r="A21" s="4" t="inlineStr">
        <is>
          <t>Concentration risk, percentage</t>
        </is>
      </c>
      <c r="B21" s="4" t="inlineStr">
        <is>
          <t>15.90%</t>
        </is>
      </c>
      <c r="C21" s="4" t="inlineStr">
        <is>
          <t>11.3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6 Months Ended</t>
        </is>
      </c>
    </row>
    <row r="2">
      <c r="B2" s="2" t="inlineStr">
        <is>
          <t>Mar. 31, 2021USD ($)</t>
        </is>
      </c>
    </row>
    <row r="3">
      <c r="A3" s="4" t="inlineStr">
        <is>
          <t>Future captial expenditure</t>
        </is>
      </c>
      <c r="B3" s="5" t="n">
        <v>1600000</v>
      </c>
    </row>
    <row r="4">
      <c r="A4" s="4" t="inlineStr">
        <is>
          <t>Next 12 Months [Member]</t>
        </is>
      </c>
    </row>
    <row r="5">
      <c r="A5" s="4" t="inlineStr">
        <is>
          <t>Future captial expenditure</t>
        </is>
      </c>
      <c r="B5" s="5" t="n">
        <v>7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Details Narrative)</t>
        </is>
      </c>
      <c r="B1" s="2" t="inlineStr">
        <is>
          <t>6 Months Ended</t>
        </is>
      </c>
    </row>
    <row r="2">
      <c r="B2" s="2" t="inlineStr">
        <is>
          <t>Mar. 31, 2021Integer</t>
        </is>
      </c>
    </row>
    <row r="3">
      <c r="A3" s="3" t="inlineStr">
        <is>
          <t>Segment Reporting [Abstract]</t>
        </is>
      </c>
    </row>
    <row r="4">
      <c r="A4" s="4" t="inlineStr">
        <is>
          <t>Reporting segment</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Reporting - Schedule of Segment Reporting (Details) - USD ($)</t>
        </is>
      </c>
      <c r="B1" s="2" t="inlineStr">
        <is>
          <t>6 Months Ended</t>
        </is>
      </c>
    </row>
    <row r="2">
      <c r="B2" s="2" t="inlineStr">
        <is>
          <t>Mar. 31, 2021</t>
        </is>
      </c>
      <c r="C2" s="2" t="inlineStr">
        <is>
          <t>Mar. 31, 2020</t>
        </is>
      </c>
    </row>
    <row r="3">
      <c r="A3" s="4" t="inlineStr">
        <is>
          <t>Total revenue</t>
        </is>
      </c>
      <c r="B3" s="5" t="n">
        <v>11698830</v>
      </c>
      <c r="C3" s="5" t="n">
        <v>7149785</v>
      </c>
    </row>
    <row r="4">
      <c r="A4" s="4" t="inlineStr">
        <is>
          <t>PRC [Member]</t>
        </is>
      </c>
    </row>
    <row r="5">
      <c r="A5" s="4" t="inlineStr">
        <is>
          <t>Total revenue</t>
        </is>
      </c>
      <c r="B5" s="6" t="n">
        <v>10735624</v>
      </c>
      <c r="C5" s="6" t="n">
        <v>6362272</v>
      </c>
    </row>
    <row r="6">
      <c r="A6" s="4" t="inlineStr">
        <is>
          <t>Overseas [Member]</t>
        </is>
      </c>
    </row>
    <row r="7">
      <c r="A7" s="4" t="inlineStr">
        <is>
          <t>Total revenue</t>
        </is>
      </c>
      <c r="B7" s="5" t="n">
        <v>963206</v>
      </c>
      <c r="C7" s="5" t="n">
        <v>7875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Reporting - Schedule of Revenue (Details) - USD ($)</t>
        </is>
      </c>
      <c r="B1" s="2" t="inlineStr">
        <is>
          <t>6 Months Ended</t>
        </is>
      </c>
    </row>
    <row r="2">
      <c r="B2" s="2" t="inlineStr">
        <is>
          <t>Mar. 31, 2021</t>
        </is>
      </c>
      <c r="C2" s="2" t="inlineStr">
        <is>
          <t>Mar. 31, 2020</t>
        </is>
      </c>
    </row>
    <row r="3">
      <c r="A3" s="4" t="inlineStr">
        <is>
          <t>Total revenue</t>
        </is>
      </c>
      <c r="B3" s="5" t="n">
        <v>11698830</v>
      </c>
      <c r="C3" s="5" t="n">
        <v>7149785</v>
      </c>
    </row>
    <row r="4">
      <c r="A4" s="4" t="inlineStr">
        <is>
          <t>Fragrance Compounds [Member]</t>
        </is>
      </c>
    </row>
    <row r="5">
      <c r="A5" s="4" t="inlineStr">
        <is>
          <t>Total revenue</t>
        </is>
      </c>
      <c r="B5" s="6" t="n">
        <v>5957386</v>
      </c>
      <c r="C5" s="6" t="n">
        <v>2556881</v>
      </c>
    </row>
    <row r="6">
      <c r="A6" s="4" t="inlineStr">
        <is>
          <t>Health Supplements (Solid Drinks) [Member]</t>
        </is>
      </c>
    </row>
    <row r="7">
      <c r="A7" s="4" t="inlineStr">
        <is>
          <t>Total revenue</t>
        </is>
      </c>
      <c r="B7" s="6" t="n">
        <v>4671082</v>
      </c>
      <c r="C7" s="6" t="n">
        <v>1065535</v>
      </c>
    </row>
    <row r="8">
      <c r="A8" s="4" t="inlineStr">
        <is>
          <t>Bioactive Food Ingredients [Member]</t>
        </is>
      </c>
    </row>
    <row r="9">
      <c r="A9" s="4" t="inlineStr">
        <is>
          <t>Total revenue</t>
        </is>
      </c>
      <c r="B9" s="5" t="n">
        <v>1070362</v>
      </c>
      <c r="C9" s="5" t="n">
        <v>35273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Mar. 31, 2021</t>
        </is>
      </c>
    </row>
    <row r="3">
      <c r="A3" s="3" t="inlineStr">
        <is>
          <t>Liquidity</t>
        </is>
      </c>
    </row>
    <row r="4">
      <c r="A4" s="4" t="inlineStr">
        <is>
          <t>Liquidity</t>
        </is>
      </c>
      <c r="B4" s="4" t="inlineStr">
        <is>
          <t>NOTE 3— LIQUIDITY As reflected in the Company’s unaudited condensed
consolidated financial statements, the Company is currently constructing a new manufacturing plant. As of March 31, 2021, the Company
had future minimum capital expenditure commitment on its construction-in-progress (“CIP”) project of approximately $0.7 million
within the next twelve months. The Company also had large unpaid tax liabilities of approximately $5.7 million, which are expected to
be settled with local tax authorities within one year. Furthermore, the ongoing outbreak of COVID-19 may continue to negatively impact
the Company’s business operations. A resurgence could negatively affect the Company’s ability to fulfil customer sales orders
and collect customer payments timely, or disrupt the Company’s supply chain. As a result, there is a possibility that the Company’s
revenue and cash flows may underperform in the next 12 months. In assessing its liquidity, management monitors and
analyzes the Company’s cash on-hand, its ability to generate sufficient revenue sources in the future, and its operating and capital
expenditure commitments. As of March 31, 2021, the Company had cash on hand of $1,040,607. The Company also had outstanding accounts receivable
of approximately $8.9 million, of which approximately $8.7 million or 97.4% has been subsequently collected as of the date of this filing
and the remaining balance is expected to be collected in August, 2021. Cash collection from accounts receivable, and the proceeds from
the Company’s initial public offerings (“IPO”), including the proceeds from the sale of the over-allotment shares (see
Note 18), are available for use as working capital, and are able to cover future minimum CIP expenditure of $0.7 million. As of March 31, 2021, the Company had outstanding
bank loans of approximately $6.2 million from several PRC banks (including short-term bank loans of approximately $1.8 million, current
portion of long-term bank loans of approximately $2.3 million and long-term loan of $2.1 million). Management expects that it would be
able to renew all of its existing bank loans upon their maturity based on past experience and the Company’s good credit history.
From April 1 to July 31, 2021, the Company secured an aggregate of $0.5 million (RMB 3 million) loans with PRC banks and financial institutions
as working capital loan (see Note 18). In addition to the current borrowings, from November 2020 to July 2021, the Company secured an
aggregate of $9.0 million (RMB 59 million) lines of credit with PRC banks as working capital loan (including $2.3 million (RMB 15 million)
line of credit with Huaxia Bank for one year, $2.0 million (RMB 13 million) line of credit with Bohai Bank for one year, $2.7 million
(RMB 18 million) line of credit with Bank of China for one year and $2.0 million (RMB 13 million) line of credit with Qishang Bank for
three years.) (see Note 9 and Note 18). As of the date of this filing, the Company had borrowed $1.2 million (RMB 8 million) out of these
lines of credit and had the availability to borrow additional maximum loans of $7.8 million (RMB 51 million) under these lines of credit
before December 2023. On June 28, 2021, the Company
closed its initial public offering (“IPO”) of 2,200,000 ordinary shares, par value US$0.0001 per share at a public offering
price of $5.00 per share. On July 2, 2021, the underwriters exercised its over-allotment option to purchase an additional 330,000 shares.
The Company received total net proceeds of approximately $11.3 million from closing its IPO. The above mentioned $7.8 million unused line of credit
and $11.3 million net proceeds received from the IPO may be able to cover $5.7 million unpaid tax liabilities and minimum capital expenditure
on the CIP project within the next 12 months from the date of this filing. Furthermore, the Company’s controlling shareholder, Mr.
Yongwei Hu, also made pledges to provide continuous financial support to the Company for at least next 12 months from the issuance of
the Company’s unaudited condensed consolidated financial statements. Based on the current operating
plan, management believes that the above-mentioned measures collectively will provide sufficient liquidity for the Company to meet its
future liquidity and capital requirement for at least 12 months from the date of this fil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80"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31" customWidth="1" min="13" max="13"/>
    <col width="31" customWidth="1" min="14" max="14"/>
    <col width="24" customWidth="1" min="15" max="15"/>
  </cols>
  <sheetData>
    <row r="1">
      <c r="A1" s="1" t="inlineStr">
        <is>
          <t>Subsequent Events (Details Narrative)</t>
        </is>
      </c>
      <c r="B1" s="2" t="inlineStr">
        <is>
          <t>Jul. 03, 2021USD ($)$ / sharesshares</t>
        </is>
      </c>
      <c r="C1" s="2" t="inlineStr">
        <is>
          <t>Jun. 28, 2021$ / sharesshares</t>
        </is>
      </c>
      <c r="D1" s="2" t="inlineStr">
        <is>
          <t>May 10, 2021USD ($)</t>
        </is>
      </c>
      <c r="E1" s="2" t="inlineStr">
        <is>
          <t>Jul. 07, 2021USD ($)</t>
        </is>
      </c>
      <c r="F1" s="2" t="inlineStr">
        <is>
          <t>Jul. 30, 2021USD ($)</t>
        </is>
      </c>
      <c r="G1" s="2" t="inlineStr">
        <is>
          <t>Jul. 30, 2021CNY (¥)</t>
        </is>
      </c>
      <c r="H1" s="2" t="inlineStr">
        <is>
          <t>Aug. 05, 2021USD ($)</t>
        </is>
      </c>
      <c r="I1" s="2" t="inlineStr">
        <is>
          <t>Aug. 05, 2021CNY (¥)</t>
        </is>
      </c>
      <c r="J1" s="2" t="inlineStr">
        <is>
          <t>Jul. 07, 2021CNY (¥)</t>
        </is>
      </c>
      <c r="K1" s="2" t="inlineStr">
        <is>
          <t>May 08, 2021USD ($)</t>
        </is>
      </c>
      <c r="L1" s="2" t="inlineStr">
        <is>
          <t>May 08, 2021CNY (¥)</t>
        </is>
      </c>
      <c r="M1" s="2" t="inlineStr">
        <is>
          <t>Mar. 31, 2021USD ($)$ / shares</t>
        </is>
      </c>
      <c r="N1" s="2" t="inlineStr">
        <is>
          <t>Sep. 30, 2020USD ($)$ / shares</t>
        </is>
      </c>
      <c r="O1" s="2" t="inlineStr">
        <is>
          <t>Dec. 11, 2019$ / shares</t>
        </is>
      </c>
    </row>
    <row r="2">
      <c r="A2" s="4" t="inlineStr">
        <is>
          <t>Short-term bank loans</t>
        </is>
      </c>
      <c r="M2" s="5" t="n">
        <v>1823215</v>
      </c>
      <c r="N2" s="5" t="n">
        <v>1289081</v>
      </c>
    </row>
    <row r="3">
      <c r="A3" s="4" t="inlineStr">
        <is>
          <t>Ordinary shares, par value | $ / shares</t>
        </is>
      </c>
      <c r="M3" s="7" t="n">
        <v>0.0001</v>
      </c>
      <c r="N3" s="7" t="n">
        <v>0.0001</v>
      </c>
      <c r="O3" s="7" t="n">
        <v>0.0001</v>
      </c>
    </row>
    <row r="4">
      <c r="A4" s="4" t="inlineStr">
        <is>
          <t>Subsequent Event [Member]</t>
        </is>
      </c>
    </row>
    <row r="5">
      <c r="A5" s="4" t="inlineStr">
        <is>
          <t>Line of credit maximum borrowing capacity</t>
        </is>
      </c>
      <c r="H5" s="5" t="n">
        <v>7800000</v>
      </c>
    </row>
    <row r="6">
      <c r="A6" s="4" t="inlineStr">
        <is>
          <t>Proceeds from land acquired</t>
        </is>
      </c>
      <c r="D6" s="5" t="n">
        <v>267000</v>
      </c>
    </row>
    <row r="7">
      <c r="A7" s="4" t="inlineStr">
        <is>
          <t>New manufacturing plant, total value</t>
        </is>
      </c>
      <c r="D7" s="5" t="n">
        <v>3000000</v>
      </c>
    </row>
    <row r="8">
      <c r="A8" s="4" t="inlineStr">
        <is>
          <t>Subsequent Event [Member] | IPO [Member]</t>
        </is>
      </c>
    </row>
    <row r="9">
      <c r="A9" s="4" t="inlineStr">
        <is>
          <t>Number of shares issued under IPO | shares</t>
        </is>
      </c>
      <c r="C9" s="6" t="n">
        <v>2200000</v>
      </c>
    </row>
    <row r="10">
      <c r="A10" s="4" t="inlineStr">
        <is>
          <t>Shares issued, price per share | $ / shares</t>
        </is>
      </c>
      <c r="C10" s="5" t="n">
        <v>5</v>
      </c>
    </row>
    <row r="11">
      <c r="A11" s="4" t="inlineStr">
        <is>
          <t>Ordinary shares, par value | $ / shares</t>
        </is>
      </c>
      <c r="C11" s="7" t="n">
        <v>0.0001</v>
      </c>
    </row>
    <row r="12">
      <c r="A12" s="4" t="inlineStr">
        <is>
          <t>Subsequent Event [Member] | Over-Allotment Option [Member]</t>
        </is>
      </c>
    </row>
    <row r="13">
      <c r="A13" s="4" t="inlineStr">
        <is>
          <t>Number of shares issued under IPO | shares</t>
        </is>
      </c>
      <c r="B13" s="6" t="n">
        <v>330000</v>
      </c>
    </row>
    <row r="14">
      <c r="A14" s="4" t="inlineStr">
        <is>
          <t>Shares issued, price per share | $ / shares</t>
        </is>
      </c>
      <c r="B14" s="5" t="n">
        <v>5</v>
      </c>
    </row>
    <row r="15">
      <c r="A15" s="4" t="inlineStr">
        <is>
          <t>Ordinary shares, par value | $ / shares</t>
        </is>
      </c>
      <c r="B15" s="7" t="n">
        <v>0.0001</v>
      </c>
    </row>
    <row r="16">
      <c r="A16" s="4" t="inlineStr">
        <is>
          <t>Proceeds from sale of shares, before deductions</t>
        </is>
      </c>
      <c r="B16" s="5" t="n">
        <v>12650000</v>
      </c>
    </row>
    <row r="17">
      <c r="A17" s="4" t="inlineStr">
        <is>
          <t>Proceeds from sale of shares</t>
        </is>
      </c>
      <c r="B17" s="5" t="n">
        <v>11270000</v>
      </c>
    </row>
    <row r="18">
      <c r="A18" s="4" t="inlineStr">
        <is>
          <t>RMB [Member] | Subsequent Event [Member]</t>
        </is>
      </c>
    </row>
    <row r="19">
      <c r="A19" s="4" t="inlineStr">
        <is>
          <t>Line of credit maximum borrowing capacity | ¥</t>
        </is>
      </c>
      <c r="I19" s="9" t="n">
        <v>51000000</v>
      </c>
    </row>
    <row r="20">
      <c r="A20" s="4" t="inlineStr">
        <is>
          <t>PRC Banks [Member]</t>
        </is>
      </c>
    </row>
    <row r="21">
      <c r="A21" s="4" t="inlineStr">
        <is>
          <t>Repayments of debt</t>
        </is>
      </c>
      <c r="F21" s="5" t="n">
        <v>1100000</v>
      </c>
    </row>
    <row r="22">
      <c r="A22" s="4" t="inlineStr">
        <is>
          <t>PRC Banks [Member] | Subsequent Event [Member]</t>
        </is>
      </c>
    </row>
    <row r="23">
      <c r="A23" s="4" t="inlineStr">
        <is>
          <t>Short-term bank loans</t>
        </is>
      </c>
      <c r="F23" s="6" t="n">
        <v>500000</v>
      </c>
    </row>
    <row r="24">
      <c r="A24" s="4" t="inlineStr">
        <is>
          <t>PRC Banks [Member] | RMB [Member]</t>
        </is>
      </c>
    </row>
    <row r="25">
      <c r="A25" s="4" t="inlineStr">
        <is>
          <t>Repayments of debt | ¥</t>
        </is>
      </c>
      <c r="G25" s="9" t="n">
        <v>6900000</v>
      </c>
    </row>
    <row r="26">
      <c r="A26" s="4" t="inlineStr">
        <is>
          <t>PRC Banks [Member] | RMB [Member] | Subsequent Event [Member]</t>
        </is>
      </c>
    </row>
    <row r="27">
      <c r="A27" s="4" t="inlineStr">
        <is>
          <t>Short-term bank loans</t>
        </is>
      </c>
      <c r="F27" s="5" t="n">
        <v>3000000</v>
      </c>
    </row>
    <row r="28">
      <c r="A28" s="4" t="inlineStr">
        <is>
          <t>Huaxia Bank [Member] | Subsequent Event [Member]</t>
        </is>
      </c>
    </row>
    <row r="29">
      <c r="A29" s="4" t="inlineStr">
        <is>
          <t>Short-term bank loans</t>
        </is>
      </c>
      <c r="K29" s="5" t="n">
        <v>2300000</v>
      </c>
    </row>
    <row r="30">
      <c r="A30" s="4" t="inlineStr">
        <is>
          <t>Huaxia Bank [Member] | Subsequent Event [Member] | Mr.Yongwei Hu &amp; Ms.Jing Liu [Member]</t>
        </is>
      </c>
    </row>
    <row r="31">
      <c r="A31" s="4" t="inlineStr">
        <is>
          <t>Line of credit maximum borrowing capacity</t>
        </is>
      </c>
      <c r="E31" s="5" t="n">
        <v>1500000</v>
      </c>
    </row>
    <row r="32">
      <c r="A32" s="4" t="inlineStr">
        <is>
          <t>Huaxia Bank [Member] | Subsequent Event [Member] | Two Loan Agreements [Member]</t>
        </is>
      </c>
    </row>
    <row r="33">
      <c r="A33" s="4" t="inlineStr">
        <is>
          <t>Short-term bank loans</t>
        </is>
      </c>
      <c r="E33" s="5" t="n">
        <v>500000</v>
      </c>
    </row>
    <row r="34">
      <c r="A34" s="4" t="inlineStr">
        <is>
          <t>Debt maturity date, description</t>
        </is>
      </c>
      <c r="E34" s="4" t="inlineStr">
        <is>
          <t>As working capital for two years, with interest rate of 8.5% per annum and maturity date on May 14, 2021 and July 8, 2023, respectively</t>
        </is>
      </c>
    </row>
    <row r="35">
      <c r="A35" s="4" t="inlineStr">
        <is>
          <t>Huaxia Bank [Member] | RMB [Member] | Subsequent Event [Member]</t>
        </is>
      </c>
    </row>
    <row r="36">
      <c r="A36" s="4" t="inlineStr">
        <is>
          <t>Short-term bank loans | ¥</t>
        </is>
      </c>
      <c r="L36" s="9" t="n">
        <v>15000000</v>
      </c>
    </row>
    <row r="37">
      <c r="A37" s="4" t="inlineStr">
        <is>
          <t>Huaxia Bank [Member] | RMB [Member] | Subsequent Event [Member] | Mr.Yongwei Hu &amp; Ms.Jing Liu [Member]</t>
        </is>
      </c>
    </row>
    <row r="38">
      <c r="A38" s="4" t="inlineStr">
        <is>
          <t>Line of credit maximum borrowing capacity | ¥</t>
        </is>
      </c>
      <c r="J38" s="9" t="n">
        <v>100000000</v>
      </c>
    </row>
    <row r="39">
      <c r="A39" s="4" t="inlineStr">
        <is>
          <t>Huaxia Bank [Member] | RMB [Member] | Subsequent Event [Member] | Two Loan Agreements [Member]</t>
        </is>
      </c>
    </row>
    <row r="40">
      <c r="A40" s="4" t="inlineStr">
        <is>
          <t>Short-term bank loans | ¥</t>
        </is>
      </c>
      <c r="J40" s="9" t="n">
        <v>3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densed Financial Information of the Parent Company - Schedule of Consolidated Financial Statements (Details) - USD ($)</t>
        </is>
      </c>
      <c r="C1" s="2" t="inlineStr">
        <is>
          <t>6 Months Ended</t>
        </is>
      </c>
    </row>
    <row r="2">
      <c r="C2" s="2" t="inlineStr">
        <is>
          <t>Mar. 31, 2021</t>
        </is>
      </c>
      <c r="D2" s="2" t="inlineStr">
        <is>
          <t>Mar. 31, 2020</t>
        </is>
      </c>
      <c r="E2" s="2" t="inlineStr">
        <is>
          <t>Sep. 30, 2020</t>
        </is>
      </c>
    </row>
    <row r="3">
      <c r="A3" s="3" t="inlineStr">
        <is>
          <t>Condensed Financial Information Disclosure [Abstract]</t>
        </is>
      </c>
    </row>
    <row r="4">
      <c r="A4" s="4" t="inlineStr">
        <is>
          <t>Investment in subsidiaries and VIE</t>
        </is>
      </c>
      <c r="C4" s="5" t="n">
        <v>13547867</v>
      </c>
      <c r="E4" s="5" t="n">
        <v>10516277</v>
      </c>
    </row>
    <row r="5">
      <c r="A5" s="4" t="inlineStr">
        <is>
          <t>Total assets</t>
        </is>
      </c>
      <c r="C5" s="6" t="n">
        <v>29343337</v>
      </c>
      <c r="E5" s="6" t="n">
        <v>25202229</v>
      </c>
    </row>
    <row r="6">
      <c r="A6" s="4" t="inlineStr">
        <is>
          <t>LIABILITIES</t>
        </is>
      </c>
      <c r="C6" s="6" t="n">
        <v>15302318</v>
      </c>
      <c r="E6" s="6" t="n">
        <v>14179220</v>
      </c>
    </row>
    <row r="7">
      <c r="A7" s="4" t="inlineStr">
        <is>
          <t>COMMITMENTS AND CONTINGENCIES</t>
        </is>
      </c>
      <c r="C7" s="4" t="inlineStr">
        <is>
          <t xml:space="preserve"> </t>
        </is>
      </c>
      <c r="E7" s="4" t="inlineStr">
        <is>
          <t xml:space="preserve"> </t>
        </is>
      </c>
    </row>
    <row r="8">
      <c r="A8" s="4" t="inlineStr">
        <is>
          <t>Ordinary shares, $0.0001 par value, 500,000,000 shares authorized, 5,800,000 and 5,166,667 shares issued and outstanding as of September 30, 2020 and 2019, respectively</t>
        </is>
      </c>
      <c r="B8" s="4" t="inlineStr">
        <is>
          <t>[1]</t>
        </is>
      </c>
      <c r="C8" s="6" t="n">
        <v>580</v>
      </c>
      <c r="E8" s="6" t="n">
        <v>580</v>
      </c>
    </row>
    <row r="9">
      <c r="A9" s="4" t="inlineStr">
        <is>
          <t>Additional paid-in capital</t>
        </is>
      </c>
      <c r="C9" s="6" t="n">
        <v>5567873</v>
      </c>
      <c r="E9" s="6" t="n">
        <v>5251205</v>
      </c>
    </row>
    <row r="10">
      <c r="A10" s="4" t="inlineStr">
        <is>
          <t>Retained earnings</t>
        </is>
      </c>
      <c r="C10" s="6" t="n">
        <v>7384071</v>
      </c>
      <c r="E10" s="6" t="n">
        <v>5072672</v>
      </c>
    </row>
    <row r="11">
      <c r="A11" s="4" t="inlineStr">
        <is>
          <t>Accumulated other comprehensive loss</t>
        </is>
      </c>
      <c r="C11" s="6" t="n">
        <v>15421</v>
      </c>
      <c r="E11" s="6" t="n">
        <v>-388102</v>
      </c>
    </row>
    <row r="12">
      <c r="A12" s="4" t="inlineStr">
        <is>
          <t>Total Bon Natural Life Limited shareholders' equity</t>
        </is>
      </c>
      <c r="C12" s="6" t="n">
        <v>13547867</v>
      </c>
      <c r="E12" s="6" t="n">
        <v>10516277</v>
      </c>
    </row>
    <row r="13">
      <c r="A13" s="4" t="inlineStr">
        <is>
          <t>Total liabilities and Bon Natural Life Limited shareholders' equity</t>
        </is>
      </c>
      <c r="C13" s="6" t="n">
        <v>29343337</v>
      </c>
      <c r="E13" s="5" t="n">
        <v>25202229</v>
      </c>
    </row>
    <row r="14">
      <c r="A14" s="4" t="inlineStr">
        <is>
          <t>EQUITY IN EARNINGS OF SUBSIDIARIES AND VIE</t>
        </is>
      </c>
      <c r="C14" s="6" t="n">
        <v>2311399</v>
      </c>
      <c r="D14" s="5" t="n">
        <v>1533178</v>
      </c>
    </row>
    <row r="15">
      <c r="A15" s="4" t="inlineStr">
        <is>
          <t>NET INCOME</t>
        </is>
      </c>
      <c r="C15" s="6" t="n">
        <v>2311399</v>
      </c>
      <c r="D15" s="6" t="n">
        <v>1533178</v>
      </c>
    </row>
    <row r="16">
      <c r="A16" s="4" t="inlineStr">
        <is>
          <t>FOREIGN CURRENCY TRANSLATION ADJUSTMENTS</t>
        </is>
      </c>
      <c r="C16" s="6" t="n">
        <v>406143</v>
      </c>
      <c r="D16" s="6" t="n">
        <v>32468</v>
      </c>
    </row>
    <row r="17">
      <c r="A17" s="4" t="inlineStr">
        <is>
          <t>COMPREHENSIVE INCOME ATTRIBUTABLE TO BON NATURAL LIFE LIMITED</t>
        </is>
      </c>
      <c r="C17" s="6" t="n">
        <v>2714922</v>
      </c>
      <c r="D17" s="6" t="n">
        <v>1567024</v>
      </c>
    </row>
    <row r="18">
      <c r="A18" s="4" t="inlineStr">
        <is>
          <t>Net income</t>
        </is>
      </c>
      <c r="C18" s="6" t="n">
        <v>2311399</v>
      </c>
      <c r="D18" s="6" t="n">
        <v>1533178</v>
      </c>
    </row>
    <row r="19">
      <c r="A19" s="4" t="inlineStr">
        <is>
          <t>Equity in earnings of subsidiary and VIEs</t>
        </is>
      </c>
      <c r="C19" s="6" t="n">
        <v>-2311399</v>
      </c>
      <c r="D19" s="6" t="n">
        <v>-1533178</v>
      </c>
    </row>
    <row r="20">
      <c r="A20" s="4" t="inlineStr">
        <is>
          <t>Net cash used in operating activities</t>
        </is>
      </c>
      <c r="C20" s="6" t="n">
        <v>1999769</v>
      </c>
      <c r="D20" s="6" t="n">
        <v>547160</v>
      </c>
    </row>
    <row r="21">
      <c r="A21" s="4" t="inlineStr">
        <is>
          <t>CHANGES IN CASH AND RESTRICTED CASH</t>
        </is>
      </c>
      <c r="C21" s="4" t="inlineStr">
        <is>
          <t xml:space="preserve"> </t>
        </is>
      </c>
      <c r="D21" s="4" t="inlineStr">
        <is>
          <t xml:space="preserve"> </t>
        </is>
      </c>
    </row>
    <row r="22">
      <c r="A22" s="4" t="inlineStr">
        <is>
          <t>CASH AND RESTRICTED CASH, beginning</t>
        </is>
      </c>
      <c r="C22" s="4" t="inlineStr">
        <is>
          <t xml:space="preserve"> </t>
        </is>
      </c>
    </row>
    <row r="23">
      <c r="A23" s="4" t="inlineStr">
        <is>
          <t>CASH AND RESTRICTED CASH, end</t>
        </is>
      </c>
      <c r="C23" s="4" t="inlineStr">
        <is>
          <t xml:space="preserve"> </t>
        </is>
      </c>
    </row>
    <row r="24"/>
    <row r="25">
      <c r="A25" s="4" t="inlineStr">
        <is>
          <t>[1]</t>
        </is>
      </c>
      <c r="B25" s="4" t="inlineStr">
        <is>
          <t>Retrospectively restated for effect of 1-for-3 shares reverse split, see Note 14.</t>
        </is>
      </c>
    </row>
  </sheetData>
  <mergeCells count="4">
    <mergeCell ref="A1:B2"/>
    <mergeCell ref="C1:D1"/>
    <mergeCell ref="A24:D24"/>
    <mergeCell ref="B25:D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Schedule of Consolidated Financial Statements (Details) (Parenthetical) - $ / shares</t>
        </is>
      </c>
      <c r="B1" s="2" t="inlineStr">
        <is>
          <t>Mar. 31, 2021</t>
        </is>
      </c>
      <c r="C1" s="2" t="inlineStr">
        <is>
          <t>Sep. 30, 2020</t>
        </is>
      </c>
      <c r="D1" s="2" t="inlineStr">
        <is>
          <t>Jun. 24, 2020</t>
        </is>
      </c>
      <c r="E1" s="2" t="inlineStr">
        <is>
          <t>Dec. 11, 2019</t>
        </is>
      </c>
    </row>
    <row r="2">
      <c r="A2" s="3" t="inlineStr">
        <is>
          <t>Condensed Financial Information Disclosure [Abstract]</t>
        </is>
      </c>
    </row>
    <row r="3">
      <c r="A3" s="4" t="inlineStr">
        <is>
          <t>Ordinary shares, par value</t>
        </is>
      </c>
      <c r="B3" s="7" t="n">
        <v>0.0001</v>
      </c>
      <c r="C3" s="7" t="n">
        <v>0.0001</v>
      </c>
      <c r="E3" s="7" t="n">
        <v>0.0001</v>
      </c>
    </row>
    <row r="4">
      <c r="A4" s="4" t="inlineStr">
        <is>
          <t>Ordinary shares, shares authorized</t>
        </is>
      </c>
      <c r="B4" s="6" t="n">
        <v>500000000</v>
      </c>
      <c r="C4" s="6" t="n">
        <v>500000000</v>
      </c>
      <c r="E4" s="6" t="n">
        <v>500000000</v>
      </c>
    </row>
    <row r="5">
      <c r="A5" s="4" t="inlineStr">
        <is>
          <t>Ordinary shares, shares issued</t>
        </is>
      </c>
      <c r="B5" s="6" t="n">
        <v>5800000</v>
      </c>
      <c r="C5" s="6" t="n">
        <v>5800000</v>
      </c>
      <c r="D5" s="6" t="n">
        <v>5166667</v>
      </c>
      <c r="E5" s="6" t="n">
        <v>15500000</v>
      </c>
    </row>
    <row r="6">
      <c r="A6" s="4" t="inlineStr">
        <is>
          <t>Ordinary shares, shares outstanding</t>
        </is>
      </c>
      <c r="B6" s="6" t="n">
        <v>5800000</v>
      </c>
      <c r="C6" s="6" t="n">
        <v>5800000</v>
      </c>
      <c r="D6" s="6" t="n">
        <v>51666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9:36:04Z</dcterms:created>
  <dcterms:modified xmlns:dcterms="http://purl.org/dc/terms/" xmlns:xsi="http://www.w3.org/2001/XMLSchema-instance" xsi:type="dcterms:W3CDTF">2021-08-17T19:36:04Z</dcterms:modified>
</cp:coreProperties>
</file>